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Commitments and Contingencies" sheetId="10" state="visible" r:id="rId10"/>
    <sheet xmlns:r="http://schemas.openxmlformats.org/officeDocument/2006/relationships" name="Inventory" sheetId="11" state="visible" r:id="rId11"/>
    <sheet xmlns:r="http://schemas.openxmlformats.org/officeDocument/2006/relationships" name="Related Party Transaction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Fair Value of Financial Instrum" sheetId="16" state="visible" r:id="rId16"/>
    <sheet xmlns:r="http://schemas.openxmlformats.org/officeDocument/2006/relationships" name="Long-Term Debt" sheetId="17" state="visible" r:id="rId17"/>
    <sheet xmlns:r="http://schemas.openxmlformats.org/officeDocument/2006/relationships" name="Derivative Financial Instrument" sheetId="18" state="visible" r:id="rId18"/>
    <sheet xmlns:r="http://schemas.openxmlformats.org/officeDocument/2006/relationships" name="Other Comprehensive Income (Los"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tock-Based and Other Compensat" sheetId="22" state="visible" r:id="rId22"/>
    <sheet xmlns:r="http://schemas.openxmlformats.org/officeDocument/2006/relationships" name="Employee Benefit Plan" sheetId="23" state="visible" r:id="rId23"/>
    <sheet xmlns:r="http://schemas.openxmlformats.org/officeDocument/2006/relationships" name="Supplemental Cash Flow Informat" sheetId="24" state="visible" r:id="rId24"/>
    <sheet xmlns:r="http://schemas.openxmlformats.org/officeDocument/2006/relationships" name="Quarterly Financial Data (unaud" sheetId="25" state="visible" r:id="rId25"/>
    <sheet xmlns:r="http://schemas.openxmlformats.org/officeDocument/2006/relationships" name="Segment Reporting"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Commitments and Contingencies ("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Accrued Expenses and Other Cu_2" sheetId="32" state="visible" r:id="rId32"/>
    <sheet xmlns:r="http://schemas.openxmlformats.org/officeDocument/2006/relationships" name="Fair Value of Financial Instr_2" sheetId="33" state="visible" r:id="rId33"/>
    <sheet xmlns:r="http://schemas.openxmlformats.org/officeDocument/2006/relationships" name="Long-Term Debt (Tables)" sheetId="34" state="visible" r:id="rId34"/>
    <sheet xmlns:r="http://schemas.openxmlformats.org/officeDocument/2006/relationships" name="Derivative Financial Instrume_2" sheetId="35" state="visible" r:id="rId35"/>
    <sheet xmlns:r="http://schemas.openxmlformats.org/officeDocument/2006/relationships" name="Other Comprehensive Income (L_2" sheetId="36" state="visible" r:id="rId36"/>
    <sheet xmlns:r="http://schemas.openxmlformats.org/officeDocument/2006/relationships" name="Net Income (Loss) Per Share (Ta" sheetId="37" state="visible" r:id="rId37"/>
    <sheet xmlns:r="http://schemas.openxmlformats.org/officeDocument/2006/relationships" name="Income Taxes (Tables)" sheetId="38" state="visible" r:id="rId38"/>
    <sheet xmlns:r="http://schemas.openxmlformats.org/officeDocument/2006/relationships" name="Stock-Based and Other Compens_2" sheetId="39" state="visible" r:id="rId39"/>
    <sheet xmlns:r="http://schemas.openxmlformats.org/officeDocument/2006/relationships" name="Supplemental Cash Flow Inform_2" sheetId="40" state="visible" r:id="rId40"/>
    <sheet xmlns:r="http://schemas.openxmlformats.org/officeDocument/2006/relationships" name="Quarterly Financial Data (una_2" sheetId="41" state="visible" r:id="rId41"/>
    <sheet xmlns:r="http://schemas.openxmlformats.org/officeDocument/2006/relationships" name="Segment Reporting (Tables)" sheetId="42" state="visible" r:id="rId42"/>
    <sheet xmlns:r="http://schemas.openxmlformats.org/officeDocument/2006/relationships" name="Organization and Business (Deta"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Recent Accounting Pronounceme_2" sheetId="48" state="visible" r:id="rId48"/>
    <sheet xmlns:r="http://schemas.openxmlformats.org/officeDocument/2006/relationships" name="Commitments and Contingencies_2" sheetId="49" state="visible" r:id="rId49"/>
    <sheet xmlns:r="http://schemas.openxmlformats.org/officeDocument/2006/relationships" name="Inventory (Details)" sheetId="50" state="visible" r:id="rId50"/>
    <sheet xmlns:r="http://schemas.openxmlformats.org/officeDocument/2006/relationships" name="Related Party Transactions (Det" sheetId="51" state="visible" r:id="rId51"/>
    <sheet xmlns:r="http://schemas.openxmlformats.org/officeDocument/2006/relationships" name="Property and Equipment, net (De"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Expenses and Other Cu_3" sheetId="56" state="visible" r:id="rId56"/>
    <sheet xmlns:r="http://schemas.openxmlformats.org/officeDocument/2006/relationships" name="Fair Value of Financial Instr_3" sheetId="57" state="visible" r:id="rId57"/>
    <sheet xmlns:r="http://schemas.openxmlformats.org/officeDocument/2006/relationships" name="Long-Term Debt (Details)" sheetId="58" state="visible" r:id="rId58"/>
    <sheet xmlns:r="http://schemas.openxmlformats.org/officeDocument/2006/relationships" name="Long-Term Debt (Details 2)" sheetId="59" state="visible" r:id="rId59"/>
    <sheet xmlns:r="http://schemas.openxmlformats.org/officeDocument/2006/relationships" name="Long-Term Debt (Details 3)" sheetId="60" state="visible" r:id="rId60"/>
    <sheet xmlns:r="http://schemas.openxmlformats.org/officeDocument/2006/relationships" name="Long-Term Debt (Details 4)" sheetId="61" state="visible" r:id="rId61"/>
    <sheet xmlns:r="http://schemas.openxmlformats.org/officeDocument/2006/relationships" name="Long-Term Debt Long-Term Debt ("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Other Comprehensive Income (L_3" sheetId="66" state="visible" r:id="rId66"/>
    <sheet xmlns:r="http://schemas.openxmlformats.org/officeDocument/2006/relationships" name="Other Comprehensive Income (L_4" sheetId="67" state="visible" r:id="rId67"/>
    <sheet xmlns:r="http://schemas.openxmlformats.org/officeDocument/2006/relationships" name="Net Income (Loss) Per Share (De" sheetId="68" state="visible" r:id="rId68"/>
    <sheet xmlns:r="http://schemas.openxmlformats.org/officeDocument/2006/relationships" name="Income Taxes (Details)"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Stock-Based and Other Compens_3" sheetId="72" state="visible" r:id="rId72"/>
    <sheet xmlns:r="http://schemas.openxmlformats.org/officeDocument/2006/relationships" name="Stock-Based and Other Compens_4" sheetId="73" state="visible" r:id="rId73"/>
    <sheet xmlns:r="http://schemas.openxmlformats.org/officeDocument/2006/relationships" name="Employee Benefit Plan (Details)" sheetId="74" state="visible" r:id="rId74"/>
    <sheet xmlns:r="http://schemas.openxmlformats.org/officeDocument/2006/relationships" name="Supplemental Cash Flow Inform_3" sheetId="75" state="visible" r:id="rId75"/>
    <sheet xmlns:r="http://schemas.openxmlformats.org/officeDocument/2006/relationships" name="Quarterly Financial Data (una_3" sheetId="76" state="visible" r:id="rId76"/>
    <sheet xmlns:r="http://schemas.openxmlformats.org/officeDocument/2006/relationships" name="Segment Reporting (Details)" sheetId="77" state="visible" r:id="rId77"/>
    <sheet xmlns:r="http://schemas.openxmlformats.org/officeDocument/2006/relationships" name="Segment Reporting (Details 2)" sheetId="78" state="visible" r:id="rId78"/>
  </sheets>
  <definedNames/>
  <calcPr calcId="124519" fullCalcOnLoad="1"/>
</workbook>
</file>

<file path=xl/sharedStrings.xml><?xml version="1.0" encoding="utf-8"?>
<sst xmlns="http://schemas.openxmlformats.org/spreadsheetml/2006/main" uniqueCount="923">
  <si>
    <t>Document and Entity Information - USD ($) $ in Thousands</t>
  </si>
  <si>
    <t>12 Months Ended</t>
  </si>
  <si>
    <t>Sep. 30, 2018</t>
  </si>
  <si>
    <t>Nov. 08, 2018</t>
  </si>
  <si>
    <t>Mar. 29, 2018</t>
  </si>
  <si>
    <t>Document and Entity Information</t>
  </si>
  <si>
    <t>Entity Registrant Name</t>
  </si>
  <si>
    <t>Wesco Aircraft Holdings, Inc</t>
  </si>
  <si>
    <t>Entity Central Index Key</t>
  </si>
  <si>
    <t>Document Type</t>
  </si>
  <si>
    <t>10-K</t>
  </si>
  <si>
    <t>Document Period End Date</t>
  </si>
  <si>
    <t>Sep. 30,
		2018</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nsolidated Balance Sheets - USD ($) $ in Thousands</t>
  </si>
  <si>
    <t>Sep. 30, 2017</t>
  </si>
  <si>
    <t>Current assets:</t>
  </si>
  <si>
    <t>Cash and cash equivalents</t>
  </si>
  <si>
    <t>Accounts receivable, net of allowance for doubtful accounts of $2,877 and $3,109 at September 30, 2018 and 2017, respectively</t>
  </si>
  <si>
    <t>Inventories</t>
  </si>
  <si>
    <t>Prepaid expenses and other current assets</t>
  </si>
  <si>
    <t>Income taxes receivable</t>
  </si>
  <si>
    <t>Total current assets</t>
  </si>
  <si>
    <t>Property and equipment, net</t>
  </si>
  <si>
    <t>Deferred debt issuance costs, net</t>
  </si>
  <si>
    <t>Goodwill</t>
  </si>
  <si>
    <t>Intangible assets, net</t>
  </si>
  <si>
    <t>Deferred tax assets</t>
  </si>
  <si>
    <t>Other assets</t>
  </si>
  <si>
    <t>Total assets</t>
  </si>
  <si>
    <t>Current liabilities:</t>
  </si>
  <si>
    <t>Accounts payable</t>
  </si>
  <si>
    <t>Accrued expenses and other current liabilities</t>
  </si>
  <si>
    <t>Income taxes payable</t>
  </si>
  <si>
    <t>Capital lease obligations, current portion</t>
  </si>
  <si>
    <t>Short-term borrowings and current portion of long-term debt</t>
  </si>
  <si>
    <t>Total current liabilities</t>
  </si>
  <si>
    <t>Capital lease obligations, less current portion</t>
  </si>
  <si>
    <t>Long-term debt, less current portion</t>
  </si>
  <si>
    <t>Deferred income taxes</t>
  </si>
  <si>
    <t>Other liabilities</t>
  </si>
  <si>
    <t>Total liabilities</t>
  </si>
  <si>
    <t>Commitments and contingencies</t>
  </si>
  <si>
    <t xml:space="preserve"> </t>
  </si>
  <si>
    <t>Stockholders’ equity:</t>
  </si>
  <si>
    <t>Preferred stock, $0.001 par value per share: 50,000,000 shares authorized; no shares issued and outstanding</t>
  </si>
  <si>
    <t>Common stock, class A, $0.001 par value, 950,000,000 shares authorized, 99,557,885 and 99,450,902 shares issued and outstanding at September 30, 2018 and 2017,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 $ in Thousands</t>
  </si>
  <si>
    <t>Sep. 30, 2016</t>
  </si>
  <si>
    <t>Income Statement [Abstract]</t>
  </si>
  <si>
    <t>Net sales</t>
  </si>
  <si>
    <t>Cost of sales</t>
  </si>
  <si>
    <t>Gross profit</t>
  </si>
  <si>
    <t>Selling, general and administrative expenses</t>
  </si>
  <si>
    <t>Goodwill impairment charge</t>
  </si>
  <si>
    <t>Income (loss) from operations</t>
  </si>
  <si>
    <t>Interest expense, net</t>
  </si>
  <si>
    <t>Other income, net</t>
  </si>
  <si>
    <t>Income (loss) before income taxes</t>
  </si>
  <si>
    <t>(Provision) benefit for income taxes</t>
  </si>
  <si>
    <t>Net income (loss)</t>
  </si>
  <si>
    <t>Change in net foreign currency translation adjustment</t>
  </si>
  <si>
    <t>Change in net unrealized holding losses on derivatives</t>
  </si>
  <si>
    <t>Other comprehensive income (loss), net of income taxes</t>
  </si>
  <si>
    <t>Comprehensive income (loss)</t>
  </si>
  <si>
    <t>Net income (loss) per share:</t>
  </si>
  <si>
    <t>Basic (in dollars per share)</t>
  </si>
  <si>
    <t>Diluted (in dollars per share)</t>
  </si>
  <si>
    <t>Weighted average shares outstanding:</t>
  </si>
  <si>
    <t>Basic (in shares)</t>
  </si>
  <si>
    <t>Diluted (in shares)</t>
  </si>
  <si>
    <t>Consolidated Statements of Stockholders' Equity - USD ($) $ in Thousands</t>
  </si>
  <si>
    <t>Total</t>
  </si>
  <si>
    <t>Common Stock</t>
  </si>
  <si>
    <t>Additional Paid-in Capital</t>
  </si>
  <si>
    <t>Accumulated Other Comprehensive Loss</t>
  </si>
  <si>
    <t>Retained Earnings</t>
  </si>
  <si>
    <t>Common stock, shares issued, beginning balance (in shares) at Sep. 30, 2015</t>
  </si>
  <si>
    <t>Total stockholders' equity, beginning balance at Sep. 30, 2015</t>
  </si>
  <si>
    <t>Increase (Decrease) in Stockholders' Equity</t>
  </si>
  <si>
    <t>Issuance of common stock (in shares)</t>
  </si>
  <si>
    <t>Issuance of common stock</t>
  </si>
  <si>
    <t>Settlement on restricted stock tax withholding</t>
  </si>
  <si>
    <t>Excess tax benefit related to restricted stock units and stock options exercised</t>
  </si>
  <si>
    <t>Stock-based compensation expense</t>
  </si>
  <si>
    <t>Other comprehensive income (loss)</t>
  </si>
  <si>
    <t>Total stockholders' equity, ending balance at Sep. 30, 2016</t>
  </si>
  <si>
    <t>Common stock, shares issued, ending balance (in shares) at Sep. 30, 2016</t>
  </si>
  <si>
    <t>Total stockholders' equity, ending balance at Sep. 30, 2017</t>
  </si>
  <si>
    <t>Common stock, shares issued, ending balance (in shares) at Sep. 30, 2017</t>
  </si>
  <si>
    <t>Total stockholders' equity, ending balance at Sep. 30, 2018</t>
  </si>
  <si>
    <t>Common stock, shares issued, ending balance (in shares) at Sep. 30, 2018</t>
  </si>
  <si>
    <t>Effect of adoption of accounting standards</t>
  </si>
  <si>
    <t>Consolidated Statements of Cash Flows - USD ($) $ in Thousands</t>
  </si>
  <si>
    <t>Operating activities</t>
  </si>
  <si>
    <t>Adjustments to reconcile net income (loss) to net cash provided by (used in) operating activities:</t>
  </si>
  <si>
    <t>Depreciation and amortization</t>
  </si>
  <si>
    <t>Amortization of deferred debt issuance costs</t>
  </si>
  <si>
    <t>Bad debt and sales return reserve</t>
  </si>
  <si>
    <t>Inventory provision</t>
  </si>
  <si>
    <t>Other non-cash items</t>
  </si>
  <si>
    <t>Subtotal</t>
  </si>
  <si>
    <t>Changes in assets and liabilities:</t>
  </si>
  <si>
    <t>Accounts receivable</t>
  </si>
  <si>
    <t>Income tax receivable</t>
  </si>
  <si>
    <t>Prepaid expenses and other assets</t>
  </si>
  <si>
    <t>Accrued expenses and other liabilities</t>
  </si>
  <si>
    <t>Income tax payable</t>
  </si>
  <si>
    <t>Net cash provided by (used in) operating activities</t>
  </si>
  <si>
    <t>Investing activities</t>
  </si>
  <si>
    <t>Purchase of property and equipment</t>
  </si>
  <si>
    <t>Proceeds from sales of assets</t>
  </si>
  <si>
    <t>Net cash used in investing activities</t>
  </si>
  <si>
    <t>Financing activities</t>
  </si>
  <si>
    <t>Proceeds from short-term borrowings</t>
  </si>
  <si>
    <t>Repayments of short-term borrowings</t>
  </si>
  <si>
    <t>Repayments of long-term debt</t>
  </si>
  <si>
    <t>Debt issuance costs</t>
  </si>
  <si>
    <t>Repayments of capital lease obligations</t>
  </si>
  <si>
    <t>Excess tax benefit related to stock-based incentive plans</t>
  </si>
  <si>
    <t>Net proceeds from exercise of stock options</t>
  </si>
  <si>
    <t>Net cash (used in) provided by financing activities</t>
  </si>
  <si>
    <t>Effect of foreign currency exchange rate on cash and cash equivalents</t>
  </si>
  <si>
    <t>Net decrease in cash and cash equivalents</t>
  </si>
  <si>
    <t>Cash and cash equivalents, beginning of period</t>
  </si>
  <si>
    <t>Cash and cash equivalents, end of period</t>
  </si>
  <si>
    <t>Organization and Business</t>
  </si>
  <si>
    <t>Organization, Consolidation and Presentation of Financial Statements [Abstract]</t>
  </si>
  <si>
    <t xml:space="preserve">Organization and Business Our company, Wesco Aircraft Holdings, Inc., is a distributor and provider of comprehensive supply chain management services to the global aerospace industry. Our services range from traditional distribution to the management of supplier relationships, quality assurance, kitting, just-in-time (JIT) delivery, chemical management services, third-party logistics or fourth-party logistics programs and point-of-use inventory management. In addition to the central stocking facilities, we use a network of forward-stocking locations to service customers in a JIT and or ad hoc manner. There are 56 administrative, sales and/or stocking facilities around the world with concentrations in North America and Europe. In addition to product fulfillment, we also provide comprehensive supply chain management services for selected customers. These services include procurement and JIT inventory management and delivery services. </t>
  </si>
  <si>
    <t>Basis of Presentation and Summary of Significant Accounting Policies</t>
  </si>
  <si>
    <t>Accounting Policies [Abstract]</t>
  </si>
  <si>
    <t>Basis of Presentation and Significant Accounting Policies</t>
  </si>
  <si>
    <t>Basis of Presentation and Summary of Significant Accounting Policies Principles of Consolidation and Basis of Presentation The accompanying consolidated financial statements include the accounts of majority-owned and controlled subsidiaries. All intercompany accounts, transactions and profits have been eliminated. When we do not have a controlling interest in an entity, but exert significant influence over the entity, we apply the equity method of accounting. Our financial statements have been prepared under the assumption that our Company will continue as a going concern.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receivable valuations and allowance for sales returns, inventory valuations of excess and obsolescence (E&amp;O) inventories, the useful lives of long-lived assets including property, equipment and intangible assets, annual goodwill impairment assessment, stock-based compensation, income taxes and contingencies. Actual results could differ from such estimates. Cash and Cash Equivalents We consider all highly liquid investments with original maturities from date of purchase of three months or less to be cash equivalents. Accounts Receivable Accounts receivable consist of amounts owed to us by customers. We perform periodic credit evaluations of the financial condition of our customers, monitor collections and payments from customers, and generally do not require collateral. Accounts receivable are generally due within 30 to 60 days . We provide for the possible inability to collect accounts receivable by recording an allowance for doubtful accounts. We reserve for an account when we doubt whether it is collectible. We estimate our allowance for doubtful accounts based on historical experience, aging of accounts receivable and information regarding the creditworthiness of our customers. To date, losses have been within the range of management’s expectations. If the estimated allowance for doubtful accounts subsequently proves to be insufficient, additional allowances may be required. Our allowance for doubtful accounts activity consists of the following (in thousands): Allowance for Doubtful Accounts Balance at Beginning of Period Charges to Cost and Expenses Write-offs Balance at End of Period Year ended September 30, 2018 $ 3,109 $ (27 ) $ (205 ) $ 2,877 Year ended September 30, 2017 3,846 (133 ) (604 ) 3,109 Year ended September 30, 2016 5,892 (846 ) (1,200 ) 3,846 Inventories Inventories are stated at the lower of cost or net realizable value. The method by which amounts are removed from inventory and relieved to Cost of Sales is the weighted average cost for all inventory, except for chemical products for which the first-in, first-out method is used. In-bound freight-related costs of $1.2 million , $1.5 million and $1.9 million as of September 30, 2018 , 2017 , and 2016 , respectively, are included as part of the cost of inventory held for resale. We record E&amp;O provisions, as appropriate, to write-down inventory to estimated net realizable value. The components of our inventory are subject to different risks of E&amp;O. Our hardware inventory, which does not decay or have a pre-determined shelf life, bears a higher risk of having excess quantities than becoming obsolete due to spoilage. Our hardware inventory E&amp;O assessment requires the use of subjective judgments and estimates including the forecasted demand for each part. The forecasted demand considers a number of factors, including historical sales trends, current and forecasted customer demand, including customer liability provisions based on selected contractual rights, consideration of available sales channels and the time horizon over which we expect the hardware part to be sold. A full E&amp;O write-down is recorded for on-hand quantities in excess of this forecasted demand. Our chemical inventory, which has a limited shelf-life, becomes obsolete when it has aged past its shelf-life and cannot be recertified and is no longer usable or able to be sold. Therefore, we typically maintain lower on-hand quantities of chemical products. A full E&amp;O write-down is recorded for on-hand quantities which cannot be sold due to expiration or quantities in excess of forecasted demand. During the years ended September 30, 2018 , 2017 and 2016 , we recorded a provision of $16.8 million , $ 12.9 million and $14.6 million , respectively, to write down E&amp;O inventory to net realizable value. 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nsolidated statements of comprehensive income. The useful lives for depreciable assets are as follows: Buildings and improvements 2 - 39.5 years Machinery and equipment 5 - 7 years Furniture and fixtures 7 years Vehicles 5 years Computer hardware and software 3 - 7 years Impairment of Long-Lived Assets We assess potential impairments of our long-lived assets whenever events or changes in circumstances indicate that the carrying value of the assets may not be recoverable. Factors we consider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We have determined that our asset group for impairment testing comprises assets and liabilities of each of our reporting units, which consist of the Americas, Europe, Middle-East and Africa (EMEA) and Asia Pacific (APAC) reporting units (see change in our reporting units discussed under "Goodwill and Indefinite-Lived Intangible Assets" below). We have identified customer relationships as the primary asset because it is the principal asset from which the reporting units derive their cash flow generating capacity and has the longest remaining useful life. Recoverability is assessed by comparing the carrying value of the asset group to the undiscounted cash flows expected to be generated by these assets. Impairment losses are measured as the amount by which the carrying values of the primary assets exceed their fair values. Deferred Debt Issuance Costs Deferred debt issuance costs are amortized using the straight-line method, which approximates the effective interest method, over the term of the related credit arrangement; such amortization is included in interest expense in the consolidated statements of comprehensive income. Amortization of deferred debt issuance costs was $5.7 million , $6.1 million and $4.6 million for the years ended September 30, 2018 , 2017 and 2016 , respectively. As of September 30, 2018 and 2017 , the remaining unamortized deferred debt issuance costs are $11.6 million and $15.4 million , respectively, of which $8.8 million and $11.7 million , respectively, was offset against the long-term debt. Goodwill and Indefinite-Lived Intangible Assets Goodwill, which represents the excess of the consideration paid over the fair value of the net assets acquired in a business combination, and other acquired intangible assets with indefinite lives are not amortized, but are tested for impairment at least annually or more frequently when an event occurs or circumstances change such that it is more likely than not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and indefinite-lived intangibles asset impairment testing is performed at the reporting unit level on July 1 of each year. We have one operating unit under each of the three operating segments, Americas, EMEA and APAC. We test goodwill for impairment by performing a qualitative process, or a two-step quantitative assessment process. The first step of the quantitative process involves comparing the carrying value of net assets, including goodwill, to the fair value of the reporting unit. If the fair value exceeds its carrying amount, goodwill is not considered impaired and the second step of the process is unnecessary. If the carrying amount of a reporting unit’s goodwill exceeds its fair value, the second step measures the impairment loss, if any. The fair value of our reporting units is determined using a combination of a discounted cash flow analysis (income approach) and market earnings multiples (market approach). These fair value approaches require significant management judgment and estimate. The determination of fair value using a discounted cash flow analysis requires the use of key judgments, estimates and assumptions including revenue growth rates, projected operating margins, changes in working capital, terminal values, and discount rates. We develop these key estimates and assumptions by considering our recent financial performance and trends, industry growth projections, and current sales pipeline based on existing customer contracts and the timing and amount of future contract renewals. The determination of fair value using market earnings multiples requires the use of key judgments, estimates and assumptions related to projected earnings and applying those amounts to earnings multiples using appropriate peer companies. We develop our projected earnings using the same judgments, estimates, and assumptions used in the discounted cash flow analysis.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goodwill exceeds the implied fair value of that goodwill, an impairment loss is recognized in an amount equal to that excess. We performed our goodwill impairment tests during the year ended September 30, 2017 , which resulted in an interim goodwill impairment charge of $311.1 million . Refer to Note 8 for additional information. Indefinite-lived intangibles consist of a trademark, for which we estimate fair value and compare such fair value to the carrying amount. If the carrying amount of the trademark exceeds its fair value, an impairment loss is recognized in an amount equal to that excess. Fair Value of Financial Instruments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tier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us. Unobservable inputs are inputs that reflect our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 our fair value calculations have been adjusted accordingly. Fair value measurements are classified according to the lowest level input or value-driver that is significant to the valuation. A measurement may therefore be classified within Level 3 even though there may be significant inputs that are readily observable.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Where available, we utilize quoted market prices or observable inputs rather than unobservable inputs to determine fair value. Derivative Financial Instruments We periodically enter into cash flow derivative transactions, such as interest rate swap agreements, to hedge exposure to various risks related to interest rates. We recognize all derivatives at their fair value as either assets or liabilities. For derivatives designated and that qualify as cash flow hedges of interest rate risk, the changes in fair value of the derivative contract are recorded in accumulated other comprehensive loss, net of taxes, and subsequently reclassified into interest expense in the same period(s) during which the hedged transaction affects earnings. Derivatives not qualifying as cash flow hedges will default to a mark-to-market accounting treatment and will be recorded directly to the income statement. We present derivative instruments in operating, investing, or financing activities in our consolidated statements of cash flows consistent with the cash flows of the hedged item. Comprehensive Income or Loss Comprehensive income or loss generally represents all changes in stockholders’ equity, except those resulting from investments by or distributions to stockholders. Our comprehensive income or loss consists of net income or loss, foreign currency translation adjustments and fair value adjustments for cash flow hedges. Revenue Recognition We recognize product and service revenue when (1) persuasive evidence of an arrangement exists, (2) title transfers to the customer, (3) the sales price charged is fixed or determinable, and (4) collection is reasonably assured. In instances where title does not pass to the customer upon shipment, we recognize revenue upon delivery or customer acceptance, depending on the terms of the sales contract. In connection with the sales of our products, we often provide certain supply chain management services to our JIT customers. These services include the timely replenishment of products at the customer site, while also minimizing the customer’s on-hand inventory. We provide these services contemporaneously with the delivery of the product, and as such, once the product is delivered, we do not have a post-delivery obligation to provide services to the customer. Accordingly, the price of such services is generally included in the price of the products delivered to the customer, and revenue is recognized upon delivery of the product, at which point we have satisfied our obligations to the customer. We do not account for these services as a separate element, as the services do not have stand-alone value and cannot be separated from the product element of the arrangement. Additionally, we do not present service revenues apart from product revenues, as the service revenues represent less than 10% of our consolidated net sales. We report revenue on a gross or net basis, based on management’s assessment of whether we act as a principal or agent in the transaction, in our presentation of net sales and costs of sales. If we are the principal in the transaction and have the risks and rewards of ownership, the transactions are recorded as gross in the consolidated statements of comprehensive income. If we do not act as a principal in the transaction, the transactions are recorded on a net basis in the consolidated statements of comprehensive income. The majority of our revenue is recorded on a gross basis with the exception of certain gas, energy and chemical manager service contracts that are recorded as net revenue. We also enter into sales rebates and profit-sharing arrangements. Such customer incentives are accounted for as a reduction to gross sales and recorded based upon estimates at the time products are sold. These estimates are based upon historical experience for similar programs and products. We review such rebates and profit-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Sales tax collected from customers is excluded from net sales in the consolidated statements of comprehensive income. In connection with our JIT supply chain management programs, at times, we assume customer inventory on a consignment basis. This consigned inventory remains the property of the customer but is managed and distributed by us. We earn a fixed fee per unit on each shipment of the consigned inventory; such amounts represent less than 1% of consolidated net sales. Shipping and Handling Costs We record revenue for shipping and handling billed to our customers. Shipping and handling revenues were $3.9 million , $4.6 million and $5.1 million for the years ended September 30, 2018 , 2017 and 2016 , respectively. Shipping and handling costs are primarily included in cost of sales. Total shipping and handling costs were $33.5 million , $31.4 million and $28.0 million for the years ended September 30, 2018 , 2017 and 2016 , respectively. 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Our foreign subsidiaries are taxed in local jurisdictions at local statutory rates. The Company includes interest and penalties related to income taxes, including unrecognized tax benefits, within income tax expense. Concentration of Credit Risk and Significant Vendors and Customers We maintain our cash and cash equivalents in bank deposit accounts which, at times, may exceed federally insured limits. We have not experienced any losses in such accounts and do not believe we are exposed to any significant credit risk from cash and cash equivalents. We purchase our products on credit terms from vendors located throughout North America and Europe. For the years ended September 30, 2018 , 2017 and 2016 , we made 12% , 13% , and 12% , respectively, of our purchases from Precision Castparts Corp. and the amounts payable to this supplier were 4% and 6% of total accounts payable at September 30, 2018 and 2017 , respectively. Additionally, for the years ended September 30, 2018 , 2017 and 2016 , we made 8% , 9% , and 8% , respectively, of our purchases from Arconic and the amounts payable to this supplier were 6% and 6% of total accounts payable at September 30, 2018 and 2017 , respectively. The majority of the products we sell are available through multiple channels and, therefore, this reduces the risk related to any vendor relationship. For the years ended September 30, 2018 and 2017 , we derived approximately 11% of our total net sales from one individual customer. For the year ended September 30, 2016 , we did not derive 10% or more of our total net sales from any individual customer. Government sales, which were derived from various military parts procurement agencies such as the U.S. Defense Logistics Agency, or from defense contractors buying on their behalf, comprised 14% , 16% and 15% of our net sales during fiscal 2018 , 2017 and 2016 , respectively. Foreign Currency Translation and Transactions The financial statements of foreign subsidiaries and affiliates where the local currency is the functional currency are translated into U.S. dollars using exchange rates in effect at each period-end for assets and liabilities and average exchange rates during the period for results of operations. The adjustment resulting from translating the financial statements of such foreign subsidiaries is reflected as a separate component of stockholders’ equity. Foreign currency transaction gains and losses are reported as other income (expense), net in the consolidated statements of comprehensive income. For the years ended September 30, 2018 , 2017 and 2016 , realized foreign currency transaction gains were $0.3 million , $0.1 million and $3.2 million , respectively. 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generally a vesting term of three years ) using the graded vesting method for performance condition awards and the straight-line method for service condition only awards, which is generally a vesting term of three years . Stock options typically have a contractual term of 10 years . The stock options granted have an exercise price equal to the closing stock price of our common stock on the grant date. Compensation expense for restricted stock units and awards are based on the market price of the shares underlying the awards on the grant date. Compensation expense for performance 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 Net Income or Net Loss Per Share Basic net income or net loss per share is computed by dividing net income or net loss available to common stockholders by the weighted average number of common shares outstanding during the period. Diluted net income or net loss per share includes the dilutive effect of both outstanding stock options and restricted shares, calculated using the treasury stock method.</t>
  </si>
  <si>
    <t>Recent Accounting Pronouncements</t>
  </si>
  <si>
    <t>Accounting Changes and Error Corrections [Abstract]</t>
  </si>
  <si>
    <t>Recent Accounting Pronouncements Changes to generally accepted accounting principles in the United States (GAAP) are established by the Financial Accounting Standards Board (FASB), in the form of Accounting Standards Update, to the FASB’s Accounting Standards Codification. We consider the applicability and impact of all ASUs. ASUs not listed below were assessed and determined to be either not applicable or are expected to have minimal impact on our consolidated financial position and results of operations. New Accounting Standards Updates In May 2017, the FASB issued ASU 2017-09, Compensation - Stock Compensation (Topic 718): Scope of Modification Accounting, which specifies the modification accounting applicable to any entity that changes the terms or conditions of a share-based payment award. ASU 2017-09 is effective for the Company in fiscal year 2019. Early adoption is permitted. We do not anticipate the adoption of ASU 2017-09 will have a significant impact on our consolidated financial statements. In January 2017, the FASB issued ASU 2017-04, Intangibles-Goodwill and Other: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do not anticipate the adoption of ASU 2017-04 will have a significant impact on our consolidated financial statements. In February 2016, the FASB issued ASU 2016-02, Leases (Topic 842), which is amended by ASU2018-01, ASU 2018-10 and ASU 2018-11 that were issued by FASB in January 2018, July 2018 and July 2018,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The amended ASU 2016-02 is effective for the Company in fiscal year 2020 and interim periods therein, with early application permitted. We are currently evaluating the impact of this guidance on our consolidated financial statements. As of September 30, 2018 , total future minimum payments under our operating leases amounted to $50.8 million . In January 2016, the FASB issued ASU 2016-01, Financial Instruments-Overall (Subtopic 825-10): Recognition and Measurement of Financial Assets and Financial Liabilities, which affects the accounting for equity investments (excluding investments recorded under the equity method), financial liabilities under the fair value option and the presentation and disclosure requirements of financial instruments. ASU 2016-01 is effective for the Company in fiscal year 2019, with early adoption permitted for certain provisions. We do not anticipate the adoption of ASU 2016-01 will have a significant impact on our consolidated financial statements. In May 2014, the FASB issued ASU 2014-09, Revenue from Contracts with Customers (Topic 606). ASU 2014-09 is amended by ASU 2015-14, ASU 2016-08, ASU 2016-10, ASU 2016-11, ASU 2016-12, ASU 2016-20, ASU 2017-10, ASU 2017-13 and ASU 2017-14, which the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To assess the impact of this new standard, the Company established an implementation project team, identified its revenue streams and contracts with customers across our businesses and applied the principles of the new standard against a selection of contracts to assist in the determination of potential revenue accounting differences. Based on our assessment, we do not anticipate that the adoption of this revised guidance will have a significant impact on our financial position, results of operations or cash flows. Our hardware product revenues will continue to be recognized as shipments are made and control transfers to the customer. Revenues for products and services provided under our chemical management service contracts will be recognized over time as control transfers to the customer . The Company has designed and implemented internal controls, policies and processes to comply with the new standard . We adopted Topic 606 in the first quarter of fiscal 2019 using the modified retrospective method of adoption, which resulted in no changes to the opening consolidated balance sheet as of October 1, 2018 . Adopted Accounting Standards Updates Effective July 1, 2018, we early adopted ASU 2018-02, Income Statement-Reporting Comprehensive Income (Topic 220): Reclassification of Certain Tax Effects from Accumulated Other Comprehensive Income , which allows companies to reclassify from AOCI to retained earnings stranded tax effects resulting from the enactment of the Tax Act. ASU 2018-02 was enacted on December 22, 2017 and requires certain disclosures about the stranded tax effects. An entity has the option of applying the new guidance at the beginning of the period of adoption or retrospectively to each period (or periods) in which the tax effects related to items remaining in accumulated other comprehensive income are recognized. We elected not to reclassify prior periods. Adoption of this standard resulted in an increase of $0.4 million to retained earnings as of July 1, 2018 due to the reclassification of the stranded tax effects as a result of the Tax Act from AOCI to retained earnings. This reclassification is reflected in the "Effect of adoption of accounting standard" line in the consolidated statements of stockholders' equity. Effective April 1, 2018, we early adopted ASU 2017-12, Derivatives and Hedging (Topic 815): Targeted Improvements to Accounting for Hedging Activities, which improves the financial reporting of hedging relationships to better portray the economic results of an entity’s risk management activities in its financial statements. ASU 2017-12 expands the eligibility of hedging strategies that qualify for hedge accounting, changes the assessment of hedge effectiveness and modifies the presentation and disclosure of hedging activities. The adoption of ASU 2017-12 did not have a material impact on our consolidated financial statements. Effective October 1, 2017, we early adopt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doption of ASU 2016-07 did not have a material impact on our consolidated financial statements. Effective October 1, 2017, we adopted ASU 2015-11, Inventory (Topic 330): Simplifying the Measurement of Inventory , which requires an entity to measure inventory at the lower of cost or net realizable value and eliminates current GAAP options for measuring market value. ASU 2015-11 defines realizable value as the estimated selling prices in the ordinary course of business, less reasonably predictable costs of completion, disposal, and transportation. The adoption of ASU 2015-11 did not have a material impact on our consolidated financial statements.</t>
  </si>
  <si>
    <t>Commitments and Contingencies</t>
  </si>
  <si>
    <t>Commitments and Contingencies Disclosure [Abstract]</t>
  </si>
  <si>
    <t>Commitments and Contingencies Operating Leases We lease office and warehouse facilities (certain of which are from related parties) and warehouse equipment under various non-concealable operating leases that expire at various dates through May 31, 2027. Certain leases contain escalation clauses based on the Consumer Price Index. We are also committed under the terms of certain of these operating lease agreements to pay property taxes, insurance, utilities and maintenance costs. Future minimum rental payments under operating leases as of September 30, 2018 are as follows (dollars in thousands): Third Party Related Party Total Years Ended September 30, 2019 $ 10,575 $ 1,864 $ 12,439 2020 9,364 317 9,681 2021 7,583 170 7,753 2022 6,382 283 6,665 2023 5,539 278 5,817 Thereafter 8,160 270 8,430 $ 47,603 $ 3,182 $ 50,785 Total rent expense for the years ended September 30, 2018 , 2017 and 2016 was $13.4 million , $12.6 million and $11.9 million , respectively. Capital Lease Commitments We lease certain equipment under capital lease agreements that require minimum monthly payments that expire at various dates through February 29, 2024. The gross amount of these leases at September 30, 2018 and September 30, 2017 are $4.8 million and $5.3 million , respectively. Future minimum lease payments under capital lease agreements as of September 30, 2018 are as follows (in thousands): Years Ended September 30, 2019 $ 2,311 2020 1,292 2021 474 2022 401 2023 215 Thereafter 66 4,759 Less: Interest (226 ) Total $ 4,533 Indemnifications In the normal course of business, we provide indemnifications to our customers with regard to certain products and enter into contracts and agreements that may contain representations and warranties and provide for general indemnifications. Our maximum exposure under many of these agreements is not quantifiable as we have a limited history of prior indemnification claims and payments. Payments we have made under such agreements have not had a material adverse effect on our results of operations, cash flows, or financial position. However, we could incur costs in the future as a result of indemnification obligations. Litigation We are involved in various legal matters that arise in the ordinary course of business. Management, after consulting with outside legal counsel, believes that the ultimate outcome of such matters will not have a material adverse effect on our financial position, results of operations or cash flows. There can be no assurance, however, that such actions will not be material or adversely affect our business, financial position and results of operations or cash flows.</t>
  </si>
  <si>
    <t>Inventory</t>
  </si>
  <si>
    <t>Inventory Disclosure [Abstract]</t>
  </si>
  <si>
    <t xml:space="preserve">Inventory Our inventory is comprised solely of finished goods. Charges to cost of sales for E&amp;O provisions and related items were $16.8 million, $12.9 million and $14.6 million in the years ended September 30, 2018 , 2017 and 2016 , respectively. We believe that these amounts appropriately write-down E&amp;O inventory to its net realizable value. </t>
  </si>
  <si>
    <t>Related Party Transactions</t>
  </si>
  <si>
    <t>Related Party Transactions [Abstract]</t>
  </si>
  <si>
    <t>Related Party Transactions We entered into a management agreement with The Carlyle Group to provide certain financial, strategic advisory and consultancy services. Under this management agreement, we are obligated to pay The Carlyle Group, or a designee thereof, an annual management fee of $1.0 million (paid quarterly) plus fees and expenses associated with company-related meetings. The management fee was waived by an entity affiliated with The Carlyle Group for fiscal 2018 and the third and fourth quarters of fiscal 2017. We incurred expense of $0.1 million , $0.6 million and $1.3 million for the years ended September 30, 2018 , 2017 and 2016 , respectively, related to this management agreement. These amounts were paid to The Carlyle Group during the years ended September 30, 2018 , 2017 and 2016 . We lease several office and warehouse facilities under operating lease agreements from entities controlled by our former chief executive officer, who is also our Chairman of the Board. Rent expense on these facilities was $1.9 million , $1.6 million and $1.8 million for the years ended September 30, 2018 , 2017 and 2016 , respectively (see Note 4).</t>
  </si>
  <si>
    <t>Property and Equipment, net</t>
  </si>
  <si>
    <t>Property, Plant and Equipment [Abstract]</t>
  </si>
  <si>
    <t>Property and Equipment, net Property and equipment, net, consists of the following at September 30 (in thousands): 2018 2017 Land, buildings and improvements $ 31,966 $ 31,202 Machinery and equipment 22,321 21,265 Furniture and fixtures 7,930 8,011 Vehicles 859 942 Computer hardware and software 56,643 50,395 Construction in progress 3,684 4,300 123,403 116,115 Less: accumulated depreciation (79,198 ) (65,760 ) Property and equipment, net $ 44,205 $ 50,355 At September 30, 2018 and 2017 , property and equipment included assets of $18.4 million , and $15.6 million respectively, acquired under capital lease arrangements. Accumulated amortization of assets acquired under capital leases was $11.3 million and $7.9 million as of September 30, 2018 and 2017 , respectively. Depreciation and amortization expense for property and equipment was $14.4 million , $13.4 million and $12.1 million during the years ended September 30, 2018 , 2017 and 2016 , respectively (including amortization expense of $3.4 million , $2.5 million and $1.5 million on assets acquired under capital leases for the years ended September 30, 2018 , 2017 and 2016 , respectively).</t>
  </si>
  <si>
    <t>Goodwill and Intangible Assets, net</t>
  </si>
  <si>
    <t>Goodwill and Intangible Assets Disclosure [Abstract]</t>
  </si>
  <si>
    <t>Goodwill and Intangible Assets, net Goodwill A reconciliation of our goodwill balance is as follows (in thousands): Americas EMEA APAC Consolidated 2018 2017 2018 2017 2018 2017 2018 2017 Beginning balance, gross $ 773,384 $ 773,384 $ 51,190 $ 53,297 $ 16,955 $ 16,955 $ 841,529 $ 843,636 Accumulated impairment (569,201 ) (260,798 ) — — (5,684 ) (2,973 ) (574,885 ) (263,771 ) Beginning balance, net $ 204,183 $ 512,586 $ 51,190 $ 53,297 $ 11,271 $ 13,982 $ 266,644 $ 579,865 Foreign currency translation — — — (2,107 ) — — — (2,107 ) Goodwill impairment — (308,403 ) — — — (2,711 ) — (311,114 ) Ending balance, gross $ 773,384 $ 773,384 $ 51,190 $ 51,190 $ 16,955 $ 16,955 $ 841,529 $ 841,529 Accumulated impairment (569,201 ) (569,201 ) — — (5,684 ) (5,684 ) (574,885 ) (574,885 ) Ending balance, net $ 204,183 $ 204,183 $ 51,190 $ 51,190 $ 11,271 $ 11,271 $ 266,644 $ 266,644 We performed our annual Step 1 goodwill impairment tests on July 1, 2018. The results of these tests indicated that the estimated fair values of our reporting units exceeded their carrying values. As previously disclosed, as of June 30, 2017, we performed a two-step quantitative assessment on goodwill impairment on all our reporting units, which was triggered by events identified in our quarterly Step 0 qualitative assessment. As a result, we recognized a total impairment charge of $311.1 million . We also performed our fiscal year 2017 annual goodwill impairment test as of July 1, 2017, concurrent with our restructuring of our reporting units, which indicated no impairment for any of the three new reporting units, Americas, EMEA and APAC. Out of the $311.1 million goodwill impairment charge, $308.4 million was assigned to the Americas reporting unit and $2.7 million was assigned to the APAC reporting unit based on their relative fair value as of July 1, 2018. See Note 8 of the Notes to Consolidated Financial Statements in Part II, Item 8 of our Annual Report on Form 10-K for the year ended September 30, 2017 for additional information. Intangible Assets As of September 30, 2018 and 2017 , the gross amounts and accumulated amortization of intangible assets is as follows (in thousands): 2018 2017 Gross Amount Accumulated Amortization Gross Amount Accumulated Amortization Customer relationships (12 to 20 year life) $ 172,603 $ (75,102 ) $ 172,603 $ (64,319 ) Trademarks (5 years to indefinite life) 52,930 (4,583 ) 52,930 (3,610 ) Backlog (2 year life) 4,327 (4,327 ) 4,327 (4,327 ) Non-compete agreements (3 to 4 year life) 1,457 (1,457 ) 1,457 (1,457 ) Technology (10 year life) 32,260 (14,670 ) 32,260 (11,572 ) Total intangible assets $ 263,577 $ (100,139 ) $ 263,577 $ (85,285 ) Estimated future intangible amortization expense as of September 30, 2018 is as follows (in thousands): 2019 $ 14,855 2020 14,721 2021 14,317 2022 14,317 2023 14,317 Thereafter 53,078 $ 125,605 Amortization expense included in the statements of comprehensive income (loss) for the years ended September 30, 2018 , 2017 and 2016 was $14.9 million , $14.9 million and $15.8 million , respectively. In addition to amortizing intangibles, we assigned an indefinite life to the Wesco Aircraft trademark. As of September 30, 2018 and 2017 , the trademark had a carrying value of $37.8 million .</t>
  </si>
  <si>
    <t>Accrued Expenses and Other Current Liabilities</t>
  </si>
  <si>
    <t>Accrued Liabilities, Current [Abstract]</t>
  </si>
  <si>
    <t>Accrued Expenses and Other Current Liabilities Accrued expenses and other current liabilities consist of the following (in thousands): September 30, 2018 2017 Accrued compensation and related expenses $ 18,590 $ 16,271 Accrual for professional fees 951 951 Accrued customer rebates 5,604 4,240 Accrued taxes (property, sales and use) 1,083 2,083 Deferred revenue 971 301 Accrual for severance and other expenses 1,203 354 Interest rate swap 289 2,462 Other accruals 14,076 8,667 Accrued expenses and other current liabilities $ 42,767 $ 35,329</t>
  </si>
  <si>
    <t>Fair Value of Financial Instruments</t>
  </si>
  <si>
    <t>Fair Value Disclosures [Abstract]</t>
  </si>
  <si>
    <t>Fair Value of Financial Instruments Our financial instruments include cash and cash equivalents, accounts receivable and payable, accrued and other current liabilities and a revolving facility. The carrying amounts of these instruments approximate fair value because of their short-term maturities. The fair value of interest rate swap agreements is determined using pricing models that use observable market inputs as of the balance sheet date, a Level 2 measurement. The fair value of the long-term debt instruments is determined using current applicable rates for similar instruments as of the balance sheet date, a Level 2 measurement. The carrying amounts and fair values of the debt instruments and interest rate swap hedge instrument were as follows (in thousands): September 30, 2018 September 30, 2017 Carrying Amount Fair Value Carrying Amount Fair Value Term loan A $ 360,000 $ 357,840 $ 380,000 $ 376,960 Term loan B 440,562 432,192 440,562 428,667 Revolving facility 54,000 54,000 55,000 55,000 Interest rate swap hedge assets (liabilities), net 1,807 1,807 (3,365 ) (3,365 )</t>
  </si>
  <si>
    <t>Long-Term Debt</t>
  </si>
  <si>
    <t>Debt Disclosure [Abstract]</t>
  </si>
  <si>
    <t>Long-Term Debt Long-term debt consists of the following (in thousands): September 30, 2018 September 30, 2017 Principal Amount Deferred Debt Issuance Costs Carrying Amount Principal Amount Deferred Debt Issuance Costs Carrying Amount Term loan A facility $ 360,000 $ (5,842 ) $ 354,158 $ 380,000 $ (7,562 ) $ 372,438 Term loan B facility 440,562 (2,943 ) 437,619 440,562 (4,162 ) 436,400 Revolving facility 54,000 — 54,000 55,000 — 55,000 854,562 (8,785 ) 845,777 875,562 (11,724 ) 863,838 Less: current portion 74,000 — 74,000 75,000 — 75,000 Non-current portion $ 780,562 $ (8,785 ) $ 771,777 $ 800,562 $ (11,724 ) $ 788,838 Aggregate maturities of long-term debt as of September 30, 2018 are as follows (in thousands): Years Ended September 30, 2019 $ 74,000 2020 20,000 2021 760,562 $ 854,562 The credit agreement, dated as of December 7, 2012 (as amended, the Credit Agreement), by and among the Company, Wesco Aircraft Hardware Corp. and the lenders and agents party thereto, which governs our senior secured credit facilities, provides for (1) a $400.0 million senior secured term loan A facility (the term loan A facility), (2) a $180.0 million revolving facility (the revolving facility) and (3) a $525.0 million senior secured term loan B facility (the term loan B facility). We refer to term loan A facility, the revolving facility and the term loan B facility, together, as the “Credit Facilities.” On November 2, 2017, we entered into the Sixth Amendment to the Credit Agreement (the Sixth Amendment). For additional information about the Sixth Amendment, see “—Sixth Amendment to Senior Secured Credit Facilities” below. As of September 30, 2018 , our outstanding indebtedness under our Credit Facilities was $854.6 million , which consisted of (1) $360.0 million of indebtedness under the term loan A facility, (2) $54 million of indebtedness under the revolving facility, and (3) $440.6 million of indebtedness under the term loan B facility. As of September 30, 2018 , $126.0 million was available for borrowing under the revolving facility to fund our operating and investing activities without breaching any covenants contained in the Credit Agreement. During the year ended September 30, 2018 , we borrowed $ 67.5 million under the revolving facility, and made our required payments of $20.0 million under the term loan A facility and voluntary prepayments totaling $68.5 million on our borrowings under the revolving facility. The interest rate for the term loan A facility is based on our Consolidated Total Leverage Ratio (as such term is defined in the Credit Agreement) as determined in the most recently delivered financial statements, with the respective margins ranging from 2.00% to 3.00% for Eurocurrency loans and 1.00% to 2.00% for ABR loans. The term loan A facility amortizes in equal quarterly installments of 1.25% of the original principal amount of $400.0 million with the balance due on the earlier of (i) 90 days before the maturity of the term loan B facility, and (ii) October 4, 2021. As of September 30, 2018 , the interest rate for borrowings under the term loan A facility was 5.25% , which approximated the effective interest rate.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We have paid in advance all the required quarterly installments until the term loan B reaches its maturity. As of September 30, 2018 , the interest rate for borrowings under the term loan B facility was 4.75% , which approximated the effective interest rate. We have three interest rate swap agreements relating to this indebtedness, which are described in greater detail in Note 12 below. The interest rate for the revolving facility is based on our Consolidated Total Leverage Ratio as determined in the most recently delivered financial statements, with the respective margins ranging from 2.00% to 3.00% for Eurocurrency loans and 1.00% to 2.00% for ABR loans. The revolving facility expires on the earlier of (i) 90 days before the maturity of the term loan B facility, and (ii) October 4, 2021. As of September 30, 2018 , the weighted-average interest rate for borrowings under the revolving facility was 5.15% . Our borrowings under the Credit Facilities are guaranteed by us and all of our direct and indirect, wholly-owned, domestic restricted subsidiaries (subject to certain exceptions) and a first lien on substantially all of our assets and the assets of our guarantor subsidiaries, including capital stock of the subsidiaries (in each case, subject to certain exceptions), has been granted to the lenders under the Credit Facilities. The Credit Agreement contains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As disclosed below in the description of the Sixth Amendment, our borrowings under the Credit Facilities are subject to a financial covenant based upon our Consolidated Total Leverage Ratio, with the maximum ratio set at 6.00 for the quarter ending September 30, 2018 . As of September 30, 2018 , we were in compliance with all of the foregoing covenants, and our Consolidated Total Leverage Ratio was 4.18 . Based on our current covenants and forecasts, we expect to be in compliance for the one year period after November 15, 2018 . For additional information about our Consolidated Total Leverage Ratio, including an overview of the applicable step-down schedule, see “—Sixth Amendment to Senior Secured Credit Facilities” below. Sixth Amendment to Senior Secured Credit Facilities The Sixth Amendment modified the Credit Agreement to increase the Excess Cash Flow Percentage (as such term is defined in the Credit Agreement) to 75% , provided that the Excess Cash Flow Percentage shall be reduced to (i) 50% , if the Consolidated Total Leverage Ratio is less than 4.00 but greater than or equal to 3.00 , (ii) 25% , if the Consolidated Total Leverage Ratio is less than 3.00 but greater than or equal to 2.50 and (iii) 0% , if the Consolidated Total Leverage Ratio is less than 2.50 . The Sixth Amendment further modified the Credit Agreement to reduce the maximum amount permitted to be incurred under the Capped Incremental Facility (as such term is defined in the Credit Agreement) to zero , unless the Consolidated Total Leverage Ratio (as such term is defined in the Credit Agreement), after giving effect to the incurrence of any incremental loans or commitments and the use of proceeds thereof, on a pro forma basis, would be (i) less than 4.00 but greater than or equal to 3.50 , in which case the Capped Incremental Facility would be increased to $75.0 million or (ii) less than 3.50 , in which case the Capped Incremental Facility would be increased to $150.0 million . The Sixth Amendment also modified the Credit Agreement to increase the Consolidated Total Leverage Ratio levels in the financial covenant set forth in the Credit Agreement to a maximum 6.25 for the quarters ending September 30, 2017, December 31, 2017 and March 31, 2018, with step-downs to 6.00 for the quarters ending June 30, 2018 and September 30, 2018; 5.75 for the quarter ending December 31, 2018; 5.50 for the quarter ending March 31, 2019; 5.25 for the quarter ending June 30, 2019; 4.75 for the quarters ending September 30, 2019, December 31, 2019 and March 31, 2020; 4.00 for the quarters ending June 30, 2020, September 30, 2020, December 31, 2020 and March 31, 2021; and 3.00 for the quarter ending June 30, 2021 and thereafter. As a result of the Sixth Amendment, we incurred $1.9 million in fees that were capitalized and will be amortized over the remaining life of the related debt, $1.3 million of which was related to the term loan A facility and $0.6 million of which was related to the revolving facility. Pursuant to GAAP, the Sixth Amendment is accounted for as a debt modification. As a result, the unamortized deferred debt issuance costs related to the term loan A and the revolving facility prior to the Sixth Amendment were added to the $1.9 million of deferred debt issuance costs related to the Sixth Amendment and will be amortized over the remaining life of the term loan A and the revolving facility. The following table summarizes the total deferred debt issuance costs for the term loan A facility, the term loan B facility and the revolving facility, which will be amortized over their remaining terms. Term Loan A Facility Term Loan B Facility Revolving Facility Total Deferred debt issuance costs as of September 30, 2017 $ 7,562 $ 4,162 $ 3,676 $ 15,400 Deferred debt issuance costs for the Sixth Amendment 1,291 — 609 1,900 Amortization of deferred debt issuance costs (3,011 ) (1,219 ) (1,458 ) (5,688 ) Deferred debt issuance costs as of September 30, 2018 $ 5,842 $ 2,943 $ 2,827 $ 11,612 UK Line of Credit Our subsidiary, Wesco Aircraft EMEA, has a £5.0 million ( $6.5 million based on the September 30, 2018 exchange rate) line of credit that automatically renews annually on October 1. The line of credit bears interest based on the base rate plus an applicable margin of 1.65% . As of September 30, 2018 , the full £5.0 million was available for borrowing under the UK line of credit without breaching any covenants contained in the agreements governing our indebtedness.</t>
  </si>
  <si>
    <t>Derivative Financial Instruments</t>
  </si>
  <si>
    <t>Derivative Instruments and Hedging Activities Disclosure [Abstract]</t>
  </si>
  <si>
    <t xml:space="preserve">Derivative Financial Instruments We use derivative instruments primarily to manage exposures to foreign currency exchange rates and interest rates. Our primary objective in holding derivatives is to reduce the volatility of earnings and cash flows associated with fluctuations in foreign exchange rates and changes in interest rates. Our derivatives expose us to credit risk to the extent that the counter-parties may be unable to meet the terms of the agreement.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is objective, we primarily use interest rate swaps as part of its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We have three interest rate swap agreements outstanding, which we have designated as a cash flow hedge, in order to reduce our exposure to variability in cash flows related to interest payments on a portion of our outstanding debt. The first interest rate swap agreement (the "First Swap Agreement") has an amortizing notional amount, which was $275.0 million through September 30, 2018 , and matures on September 30, 2019, giving us the contractual right to pay a fixed interest rate of 2.2625% plus the applicable margin under the term loan B facility (see Note 11 for the applicable margin). The remaining two interest rate swap agreements (the “Remaining Swap Agreements”), entered into on May 14, 2018, have variable notional amounts which initially will increase in an amount approximately equal to amortization of the notional amount of the First Swap Agreement and then amortize thereafter. The Remaining Swap Agreements totaled $160.8 million as of September 30, 2018 , and mature on February 26, 2021, giving us the contractual right to pay a fixed interest rate of 2.79% plus the applicable margin under the term loan B facility (see Note 11 for the applicable margin). The effective portion of changes in the fair value of derivatives designated and that qualify as cash flow hedges is recorded in accumulated other comprehensive income (loss) (AOCI) and is subsequently reclassified into earnings in the period that the hedged forecasted transaction affects earnings. During the year ended September 30, 2018 , such derivatives were used to hedge the variable cash flows associated with existing variable-rate debt. The ineffective portion of the change in fair value of the derivatives is recognized immediately in earnings. During the year ended September 30, 2018 , such derivatives were used to hedge the variable cash flows associated with existing variable-rate debt. No portion of our interest rate swap agreements is excluded from the assessment of hedge effectiveness. Amounts reported in AOCI related to derivatives and the related deferred tax are reclassified to interest expense as interest payments are made on our variable-rate debt. As of September 30, 2018 , we expected to reclassify approximately $0.2 million from accumulated other comprehensive loss to earnings as an increase to interest expense over the next 12 months when the underlying hedged item impacts earnings. Non-Designated Derivatives From time to time, we enter into foreign currency forward contracts to partially reduce our exposure to foreign currency fluctuations for a subsidiary's net monetary assets, which are denominated in a foreign currency. The derivatives are not designated as a hedging instrument. The change in their fair value is recognized as periodic gain or loss in the other income, net line of our consolidated statement of earnings and comprehensive income. We did not have foreign currency forward contracts as of September 30, 2018 and 2017 . The following table summarizes the notional principal amounts at September 30, 2018 and 2017 of our interest rate swap agreements discussed above (in thousands). We did not have foreign exchange forward contracts as of September 30, 2018 and 2017 . Derivative Notional September 30, 2018 September 30, 2017 Instruments designated as accounting hedges: Interest rate contracts $ 435,800 $ 375,000 The following table provides the location and fair value amounts of our hedge instruments, which are reported in our consolidated balance sheets as of September 30, 2018 and 2017 (in thousands). We did not have foreign exchange forward contracts as of September 30, 2018 and 2017 . Fair Value as of September 30, Liability Derivatives Balance Sheet Locations 2018 2017 Instruments designated as accounting hedges: Interest rate swap contracts Other current assets $ 1,045 $ — Interest rate swap contracts Other assets 1,051 — Interest rate swap contracts Accrued expenses 289 2,462 Interest rate swap contracts Other liabilities — 903 The following table provides the losses of our cash flow hedging instruments (net of income tax benefit), which were transferred from accumulated other comprehensive loss to our consolidated statement of comprehensive income (loss) for the years ended September 30, 2018 , 2017 and 2016 (in thousands). Location in Consolidated Statement Years Ended September 30, Cash Flow Derivatives Of Comprehensive Income (Loss) 2018 2017 2016 Interest rate swap contracts Interest income (expense), net $ 1,163 $ 385 $ 1,344 Total interest expense, net presented in the consolidated statements of earnings and comprehensive income in which the above effects of cash flow hedges are recorded $ (48,880 ) $ (39,821 ) $ (36,901 ) The following table provides the effective portion of the income (loss) of our cash flow hedge instruments which is recognized (net of income taxes) in other comprehensive income (loss) for the years ended September 30, 2018 , 2017 and 2016 (in thousands). Years Ended September 30, Cash Flow Derivatives 2018 2017 2016 Interest rate swap contracts $ 2,774 $ 1,688 $ (2,973 ) The following table provides a summary of changes to our accumulated other comprehensive loss related to our cash flow hedging instruments (net of income taxes) during the years ended September 30, 2018 and 2017 . Years Ended September 30, AOCI - Unrealized Gain (Loss) on Hedging Instruments 2018 2017 Balance at beginning of period $ (2,133 ) $ (4,206 ) Change in fair value of hedging instruments 2,774 1,688 Amounts reclassified to earnings 1,163 385 Net current period other comprehensive income 3,937 2,073 Effect of adoption of accounting standard $ (429 ) $ — Balance at end of period $ 1,375 $ (2,133 ) The following table provides the pretax effect of our derivative instruments not designated as hedging instruments on our consolidated earnings and comprehensive income for the years ended September 30, 2018 , 2017 and 2016 (in thousands). Instruments Not Designated As Hedging Instruments Location in Consolidated Statement of Comprehensive Income Years Ended September 30, 2018 2017 2016 Foreign exchange contract Other income, net $ — $ (1,843 ) (5,606 ) </t>
  </si>
  <si>
    <t>Other Comprehensive Income (Loss)</t>
  </si>
  <si>
    <t>Comprehensive Income (Loss), Net of Tax, Attributable to Parent [Abstract]</t>
  </si>
  <si>
    <t>Other Comprehensive Income (Loss) The components of other comprehensive income (loss) and related tax effects for each period were as follows (dollars in thousands): Year Ended September 30, 2018 Year Ended September 30, 2017 Year Ended September 30, 2016 Before Tax Tax After Tax Before Tax Tax After Tax Before Tax Tax After Tax Change in unrealized holding losses on derivatives 3,645 (871 ) 2,774 2,692 (1,004 ) 1,688 (4,716 ) 1,743 (2,973 ) Less: adjustment for losses on derivatives included in net income 1,528 (365 ) 1,163 615 (230 ) 385 2,132 (788 ) 1,344 Change in net foreign currency translation adjustment (1,862 ) — (1,862 ) (5,959 ) (1,179 ) (7,138 ) (39,211 ) — (39,211 ) Other comprehensive income (loss) $ 3,311 $ (1,236 ) $ 2,075 $ (2,652 ) $ (2,413 ) $ (5,065 ) $ (41,795 ) $ 955 $ (40,840 ) See Note 12 for the amounts of losses on derivatives reclassified out of accumulated other comprehensive loss into the consolidated statements of income, with presentation location, for each period. The changes in accumulated other comprehensive loss by component and related tax effects for each period were as follows (in thousands): Foreign Currency Translation Adjustments Unrealized (Loss) income on Derivative Instruments Total Balance at September 30, 2015 $ (36,144 ) $ (2,577 ) $ (38,721 ) Other comprehensive loss before reclassifications (39,211 ) (4,716 ) (43,927 ) Amounts reclassified out of accumulated other loss — 2,132 2,132 Tax effect — 955 955 Other comprehensive loss (39,211 ) (1,629 ) (40,840 ) Balance at September 30, 2016 $ (75,355 ) $ (4,206 ) $ (79,561 ) Other comprehensive (loss) income before reclassifications (5,959 ) 2,692 (3,267 ) Amounts reclassified out of accumulated other comprehensive loss — 615 615 Tax effect (1,179 ) (1,234 ) (2,413 ) Other comprehensive (loss) income (7,138 ) 2,073 (5,065 ) Balance at September 30, 2017 (82,493 ) (2,133 ) (84,626 ) Other comprehensive (loss) income before reclassifications (1,862 ) 3,645 1,783 Amounts reclassified out of accumulated other comprehensive loss — 1,528 1,528 Tax effect — (1,236 ) (1,236 ) Other comprehensive (loss) income (1,862 ) 3,937 2,075 Effect of adoption of accounting standards — (429 ) (429 ) Balance at September 30, 2018 $ (84,355 ) $ 1,375 $ (82,980 )</t>
  </si>
  <si>
    <t>Net Income (Loss) Per Share</t>
  </si>
  <si>
    <t>Earnings Per Share [Abstract]</t>
  </si>
  <si>
    <t>Net Income (Loss) Per Share The following table presents net income (loss) per share and related information (dollars in thousands): Years Ended September 30, 2018 2017 2016 Net income (loss) $ 32,654 $ (237,346 ) $ 91,378 Basic weighted average shares outstanding 99,156,998 98,700,879 97,634,155 Dilutive effect of stock options and restricted shares 343,479 — 531,701 Dilutive weighted average shares outstanding 99,500,477 98,700,879 98,165,856 Basic net income (loss) per share $ 0.33 $ (2.40 ) $ 0.94 Diluted net income (loss) per share $ 0.33 $ (2.40 ) $ 0.93 Shares of common stock equivalents of 2.8 million , 3.7 million , and 2.0 million for the years ended September 30, 2018 , 2017 and 2016 , respectively, were excluded from the diluted calculation because their effect would be anti-dilutive or the performance condition for the award had not been satisfied.</t>
  </si>
  <si>
    <t>Income Taxes</t>
  </si>
  <si>
    <t>Income Tax Disclosure [Abstract]</t>
  </si>
  <si>
    <t>Income Taxes Income (loss) before benefit or provision for income taxes for the years ended September 30, 2018 , 2017 and 2016 was as follows (in thousands): 2018 2017 2016 U.S. income (loss) $ 29,854 $ (261,594 ) $ 63,614 Foreign income 30,758 13,347 61,976 Total $ 60,612 $ (248,247 ) $ 125,590 The components of our income tax provision (benefit) for the years ended September 30, 2018 , 2017 and 2016 were as follows (in thousands): 2018 2017 2016 Current provision Federal $ 10,263 $ (2,536 ) $ 7,315 State and local 729 (591 ) 1,134 Foreign 7,717 12,999 12,482 Subtotal 18,709 9,872 20,931 Deferred (benefit) provision Federal 11,390 (14,730 ) 10,979 State and local (3,206 ) (2,738 ) 1,108 Foreign 1,065 (3,305 ) 1,194 Subtotal 9,249 (20,773 ) 13,281 Provision (benefit)for income taxes $ 27,958 $ (10,901 ) $ 34,212 The tax impact associated with the exercise of employee stock options and vesting of restricted stock units for the year ended September 30, 2018 will be recognized in the current tax return. For the year ended September 30, 2018 , $0.1 million of tax provision was recorded as an increase to our provision for income tax due to the adoption of ASU 2016-09, Improvements to Employee Share-Based Payment Accounting , as discussed in Note 3. For the years ended September 30, 2017 and 2016 , $0.9 million and $1.1 million of tax benefit was recorded as a decrease to our provision for income tax. A reconciliation of our (benefit) provision for income taxes to the U.S. federal statutory rate is as follows for the years ended September 30, 2018 , 2017 and 2016 (in thousands): 2018 2017 2016 Provision (benefit) for income taxes at statutory rate $ 14,867 24.53 % $ (84,404 ) 34.00 % $ 43,956 35.00 % State taxes, net of tax benefit 742 1.22 % (4,559 ) 1.84 % 1,458 1.16 % Deemed foreign dividends 1,301 2.15 % 6,099 (2.46 )% 3,963 3.16 % Nondeductible items 658 1.09 % 283 (0.11 )% (1,912 ) (1.52 )% Impact of foreign operations (92 ) (0.15 )% (3,526 ) 1.42 % (8,015 ) (6.38 )% Impact of Tax Act 8,423 13.90 % — — % — — % Foreign tax credit (18,275 ) (30.15 )% (6,197 ) 2.50 % (4,313 ) (3.43 )% Valuation allowance 19,098 31.51 % 15,057 (6.07 )% — — % Non-deductible goodwill impairment — — % 23,644 (9.52 )% — — % Unremitted earnings of foreign subsidiaries 463 0.76 % 37,537 (15.12 )% — — % Tax contingencies 492 0.81 % 4,123 (1.66 )% (674 ) (0.54 )% Other 281 0.46 % 1,042 (0.43 )% (251 ) (0.21 )% Actual provision (benefit) for income taxes $ 27,958 46.13 % $ (10,901 ) 4.39 % $ 34,212 27.24 % During the year ended September 30, 2017, the Company reassessed the potential need to repatriate foreign earnings and determined it was likely that we would, in the future, repatriate certain unremitted foreign earnings. Accordingly, we recorded a deferred tax liability of $38.7 million after taking into account the federal tax benefit of state taxes. For the year ended September 30, 2018, we recorded as a result of the Tax Act a $38.2 million tax benefit related to the reversal of the deferred tax liability for these foreign earnings. Following the enactment of the Tax Act, no federal taxes would be imposed upon the repatriation of these foreign earnings. The Company intends to permanently reinvest $27.2 million of foreign earnings for which no state, local or foreign withholding taxes have been provided and the state, local and foreign withholding taxes associated with the repatriation of such earnings would be between $0.5 million and $1.0 million . For the three months ended December 31, 2017, the Company recorded a provisional $9.1 million charge to the tax expense related to the imposition of a one-time repatriation tax on accumulated earnings of our foreign subsidiaries (the Transition Tax). For the three months ended September 30, 2018, we recorded $0.8 million of additional tax expense related to the Transition Tax, taking into account current legislation regarding the U.S taxation of deemed foreign dividends in the year ended September 30, 2018. The current legislation may be amended or eliminated in future legislation. If such legislation is enacted, we will record the impact of the legislation in the quarter of enactment. The determination of the impact of the income tax effects of the items reflected as provisional amounts may change, possibly materially, following refinement of calculations, modifications of assumptions and further interpretation of the Tax Act based on U.S. Treasury regulations and guidance from the Internal Revenue Service. The Company will complete its review and report final amounts in accordance with SAB 118 for the three months ending December 31, 2018. As of September 30, 2018 and 2017 , the components of deferred income tax assets (liabilities) were as follows (in thousands): 2018 2017 Deferred tax assets - Non-current Inventories $ 55,977 $ 92,711 Reserves and other accruals 1,217 1,692 Compensation accruals 2,965 2,308 Goodwill and intangible assets 3,412 20,101 Stock options 2,377 3,197 Net operating losses and tax credits 42,664 19,345 Other 674 2,611 Total deferred tax assets 109,286 141,965 Deferred tax (liabilities) - Non-current Property and equipment (1,568 ) (3,505 ) Unremitted earnings of foreign subsidiaries (185 ) (40,009 ) Other (7,281 ) (7,008 ) Total deferred tax liabilities - non-current (9,034 ) (50,522 ) Valuation allowance (37,920 ) (18,602 ) Net deferred tax assets (liabilities) $ 62,332 $ 72,841 As of September 30, 2018, we had a federal net operating loss carryforward of $16.2 million , which will not expire, and state net operating loss carryforwards of $13.8 million , which will begin to expire in 2022, and foreign net operating loss carryforwards of $8.5 million which will begin to expire in 2021. As of September 30, 2018, we had U.S. foreign tax credit carryforwards of $36.1 million which will begin to expire in 2021. We are subject to U.S. federal income tax as well as income taxes in various state and foreign jurisdictions. The earliest tax year still subject to examination by a significant taxing jurisdiction is September 30, 2012. We determine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as non-current liabilities in the consolidated balance sheets. As of September 30, 2018, the total amount of gross unrecognized tax benefits was $7.0 million , including $1.0 million of interest and $0.3 million of penalties, all of which would impact the effective tax rate if recognized. It is reasonably possible that within the next twelve months, $0.1 million of benefit may be recognized as a result of the lapsing of the statute of limitations. The unrecognized tax benefits, which exclude interest and penalties, for the years ended September 30, 2018 , 2017 and September 30, 2016 are as follows (in thousands): 2018 2017 2016 Beginning balance $ 5,232 $ 2,166 $ 2,725 Increases related to tax positions taken during a prior year — 3,250 — Decreases related to tax positions taken during a prior year — — — Increases related to tax positions taken during the current year 490 — — Decreases related to settlements with taxing authorities — — (579 ) Decreases related to expiration of statute of limitations (55 ) (51 ) (113 ) Changes due to translation of foreign currencies — (133 ) 133 Ending balance $ 5,667 $ 5,232 $ 2,166 We determine whether it is more likely than not that some or all of our deferred tax assets will not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Based upon the level of historical income and projections for future taxable income, we believe it is more likely than not that we will not realize the benefits of the temporary differences related to certain Haas foreign tax credits and Haas foreign net operating losses. Therefore, a valuation allowance has been recorded against these deferred tax assets (in thousands). Beginning Balance Valuation Allowance Recorded During The Period Ending Balance Valuation allowance for deferred tax assets: Year ended September 30, 2018 $ 18,602 $ 19,318 $ 37,920 Year ended September 30, 2017 5,548 13,054 18,602 Year ended September 30, 2016 5,961 (413 ) 5,548</t>
  </si>
  <si>
    <t>Stock-Based and Other Compensation Arrangements</t>
  </si>
  <si>
    <t>Disclosure of Compensation Related Costs, Share-based Payments [Abstract]</t>
  </si>
  <si>
    <t>Stock-Based and Other Compensation Arrangements On January 27, 2015, our stockholders approved the 2014 Plan, which amended and restated our 2011 Equity Incentive Award Plan and authorized the issuance of a total of 5,717,584 shares. As of September 30, 2018 , there were 2,341,594 shares remaining available for issuance under the 2014 Plan. Stock Options Our stock options are eligible to vest over three years in three equal annual installments, subject to continued employment on each vesting date. Vested options are exercisable at any time until 10 years from the date of the option grant, subject to earlier expirations under certain terminations of service and other conditions. The stock options granted have an exercise price equal to the closing stock price of our common stock on the grant date. Continuous Employment Conditions At September 30, 2018 , we have outstanding 366,541 unvested time-based stock options under the 2014 Plan or our prior equity incentive plans (collectively, the Plans), which will vest on the basis of continuous employment. All of the time-based options vest ratably during the period of service. The following table sets forth the summary of options activity under the Plans (dollars in thousands except per share data): Number of Shares Weighted Average Exercise Price Weighted Average Remaining Contractual Life (in years) Aggregate Intrinsic Value(1) Options outstanding at September 30, 2017 2,462,810 $ 14.92 6.99 $ 79 Granted 454,546 9.51 Exercised (13,541 ) 5.79 Forfeited options (495,688 ) 12.96 Options outstanding at September 30, 2018 2,408,127 $ 14.35 6.36 $ 643 Options exercisable at September 30, 2018 2,041,586 $ 14.98 5.95 $ 211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The total intrinsic value of options exercised during the years ended September 30, 2018 , 2017 and 2016 was $0.1 million , $6.0 million and $4.5 million , respectively. For the years ended September 30, 2018 , 2017 and 2016 , we recorded $1.4 million , $2.6 million and $3.2 million , respectively, of stock-based compensation expense related to these options that is included within selling, general and administrative expenses. At September 30, 2018 , the unrecognized stock-based compensation related to these options was $1.7 million and is expected to be recognized over a weighted-average period of 1.4 years. Cash received from the exercise of stock options by us during the years ended September 30, 2018 , 2017 and 2016 was $0.1 million , $2.7 million and $6.3 million , respectively. Restricted Stock Units and Restricted Stock In the year ended September 30, 2018 , we granted 1,307,383 shares of restricted common stock to employees. These shares are eligible to vest over three years in three equal annual installments, subject to continued employment on each vesting date. During the years ended September 30, 2018 , 2017 and 2016 , we granted 104,663 , 68,493 and 57,759 , respectively, of restricted common shares to our directors. During fiscal year 2018 , we also granted performance-related restricted stock units (PSUs) to certain executives. The PSUs vest after three years based on the achievement of certain predetermined goals, and are payable in shares of our common stock. One of the goals is based on our achieving a certain level of return on invested capital (ROIC) and the other goal is based on our total shareholder return (TSR) relative to certain peer companies over the three -year performance period. The actual number of shares to be issued for these PSUs is subject to final achievement of these goals and can range from 0% to 200% of the target shares set at the time of grant. Stock-based compensation expense for the PSUs is recognized on a straight-line basis over the performance period based upon the value determined using the intrinsic value method for the ROIC portion of the PSUs and using the Monte Carlo valuation method for the TSR portion of the PSUs. Stock-based compensation expense for the ROIC portion of the PSUs is cumulatively adjusted based upon the expected achievement of ROIC, which is assessed by management quarterly until vesting. Stock-based compensation expense for the TSR portion of the PSUs is recognized over the performance period regardless of the TSR performance. For the years ended September 30, 2018 , 2017 and 2016 , we recorded $7.8 million , $3.8 million and $5.3 million , respectively, of stock-based compensation expense related to restricted stock that is included within selling, general and administrative expenses. The restricted stock awards do not contain any redemption provisions that are not within our control. Accordingly, these restricted stock awards have been accounted for as our stockholders’ equity. At September 30, 2018 , the unrecognized stock-based compensation related to restricted stock awards was $8.6 million and is expected to be recognized over a weighted-average period of 1.5 years. Restricted share activity during the year ended September 30, 2018 was as follows: Shares Weighted Average Fair Value Outstanding at September 30, 2017 797,562 $ 12.21 Granted(1) 1,412,046 8.10 Vested (502,555 ) 11.30 Forfeited (245,963 ) 10.18 Outstanding at September 30, 2018 1,461,090 $ 8.89 (1) Under the terms of their respective restricted stock award agreements, holders of restricted stock have the same voting rights as common stock shareholders; such rights exist even if the shares of restricted stock have not vested. Fair value of our restricted shares is based on our closing stock price on the date of grant. The fair value of shares that were vested during the years ended September 30, 2018 , 2017 and 2016 was $5.7 million , $5.3 million and $3.5 million , respectively. The fair value of shares that were granted during the years ended September 30, 2018 , 2017 and 2016 was $11.4 million , $11.1 million and $6.9 million , respectively. The weighted average fair value at the grant date for restricted shares issued during the years ended September 30, 2018 , 2017 and 2016 was $8.10 , $12.63 and $12.29 , respectively. Due to tax deductions associated with option exercises and restricted share activities, we realized tax benefits of $0.1 million , $0.9 million and $1.1 million for the years ended September 30, 2018 , 2017 and 2016 , respectively. The realized 2018 and 2017 tax benefits were recorded as a reduction to our provision for income tax allowed by ASU 2016-09 which we early adopted on October 1, 2016 (see more discussion on ASU 2016-09 in Note 3 of the Notes to Consolidated Financial Statements in Part II, Item 8 of our Annual Report on Form 10-K for the year ended September 30, 2017 filed with the Securities and Exchange Commission (SEC) on November 28, 2017), and the realized 2016 tax benefits were recorded to the additional paid in capital account in our stockholders’ equity. Stock-Based Compensation We use the Black-Scholes option pricing model to determine the fair value of stock options.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We estimated expected volatility based on historical data of the price of our common stock over the expected term of the options. The expected term, which represents the period of time that options granted are expected to be outstanding, is estimated based on guidelines provided in U.S. SEC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Compensation expense is recognized only for those options expected to vest with forfeitures estimated based on our historical experience and future expectations. Stock-based compensation awards are amortized on a straight-line basis over a three -year period. The weighted average assumptions used to value the option grants are as follows: 2018 2017 2016 Expected life (in years) 6.00 6.00 6.00 Volatility 33.85 % 30.94 % 35.00 % Risk free interest rate 2.07 % 1.33 % 1.55 % Dividend yield — — — The weighted average fair value per option at the grant date for options issued during the years ended September 30, 2018 , 2017 , and 2016 was $3.46 , $4.37 and $4.38 , respectively.</t>
  </si>
  <si>
    <t>Employee Benefit Plan</t>
  </si>
  <si>
    <t>Retirement Benefits [Abstract]</t>
  </si>
  <si>
    <t>Employee Benefit Plan We maintain a 401(k) defined contribution plan and a retirement saving plan for the benefit of our eligible employees. All U.S. full-time employees who have completed at least one full month of service and are at least 20 years of age are eligible to participate in the plans. Eligible employees may elect to contribute up to 60% of their eligible compensation. We made contributions of $2.4 million , $2.4 million and $2.4 million to this plan during the years ended September 30, 2018 , 2017 and 2016 , respectively. Certain non-US employees of the Company participate in other defined contribution retirement plans with varying vesting and contribution provisions.</t>
  </si>
  <si>
    <t>Supplemental Cash Flow Information</t>
  </si>
  <si>
    <t>Supplemental Cash Flow Information [Abstract]</t>
  </si>
  <si>
    <t>Supplemental Cash Flow Information Years Ended September 30, 2018 2017 2016 (in thousands) Cash payments for: Interest $ 42,659 $ 33,386 $ 33,349 Income taxes 7,160 10,287 37,193 Schedule of non-cash investing and financing activities: Property and equipment acquired pursuant to capital leases $ 2,816 $ 3,891 $ 1,780</t>
  </si>
  <si>
    <t>Quarterly Financial Data (unaudited)</t>
  </si>
  <si>
    <t>Quarterly Financial Information Disclosure [Abstract]</t>
  </si>
  <si>
    <t>Quarterly Financial Data (unaudited) Summarized unaudited quarterly financial data for quarters ended December 31, 2016 through September 30, 2018 is as follows (in thousands except per share data): Quarters Ended: September 30, 2018 June 30, March 31, December 31, Net sales $ 406,817 $ 410,359 $ 390,183 $ 363,091 Gross profit 98,800 104,197 105,735 94,424 Net income (loss) 7,274 10,754 15,000 (374 ) Basic net income (loss) per share (1) $ 0.07 $ 0.11 $ 0.15 $ — Diluted net income (loss) per share (1) $ 0.07 $ 0.11 $ 0.15 $ — Quarters Ended: September 30, 2017 June 30, March 31, December 31, Net sales $ 361,552 $ 363,907 $ 364,599 $ 339,371 Gross profit 87,487 90,208 94,755 89,457 Net (loss) income (2) (38,287 ) (229,608 ) 17,442 13,107 Basic net (loss) income per share (1) $ (0.39 ) $ (2.32 ) $ 0.18 $ 0.13 Diluted net (loss) income per share (1) $ (0.39 ) $ (2.32 ) $ 0.18 $ 0.13 1. Net income (loss) per share calculations for each quarter are based on the weighted average basic and diluted shares outstanding for that quarter and may not total to the full year amount. 2. During the three months ended June 30, 2017, we recorded a non-cash goodwill impairment charge of $311.1 million . See Note 2, Note 5 and Note 8 for additional information.</t>
  </si>
  <si>
    <t>Segment Reporting</t>
  </si>
  <si>
    <t>Segment Reporting [Abstract]</t>
  </si>
  <si>
    <t>Segment Reporting We evaluate segment performance based on segment income or loss from operations. Each segment reports its results of operations and makes requests for capital expenditures and acquisition funding to our chief operating decision-maker (CODM). Our chief executive officer serves as our CODM. We organize our businesses under three geographic-based segments: the Americas, EMEA and APAC. Our CODM reviews segment results on this basis for purposes of allocating resources and assessing performance. Each segment’s results reflect the results of our subsidiaries within that geographic region. Revenues reported by a segment reflect the customer contracts held by that segment, regardless of the geographic location of that customer. Some segments incur expenses for the benefit of the group or other segments, however these expenses are not allocated. We present corporate expenses related to public company reporting costs and other costs that would not be required by the segments if they were operating on a standalone basis as unallocated corporate costs. The following table presents net sales and other financial information by business segment (in thousands): Year Ended September 30, 2018 Americas EMEA APAC Unallocated Corporate Costs Consolidated Net sales (1) $ 1,271,893 $ 262,087 $ 36,470 $ — $ 1,570,450 Income (loss) from operations (2) 128,908 17,926 2,017 (39,383 ) 109,468 Interest expense, net 43,499 5,281 100 — 48,880 Capital expenditures 4,917 533 216 — 5,666 Depreciation and amortization 25,458 3,484 314 — 29,256 Total assets 1,485,453 248,937 55,086 — 1,789,476 Goodwill 204,183 51,190 11,271 — 266,644 (1) For fiscal 2018, approximately 11% of our total net sales were derived from one individual customer, which was reported under the Americas, EMEA and APAC segments. (2) Unallocated corporate costs for fiscal 2018 consisted of payroll and personnel costs of $10.3 million , stock-based compensation expenses of $5.7 million , professional fees of $22.2 million and other corporate expenses of $1.2 million . Year Ended September 30, 2017 Americas EMEA APAC Unallocated Corporate Costs Consolidated Net sales (1) $ 1,142,366 $ 258,072 $ 28,991 $ — $ 1,429,429 Income (loss) from operations (2) (3) (213,501 ) 25,138 (172 ) (20,260 ) (208,795 ) Interest expense, net 35,936 3,786 99 — 39,821 Capital expenditures 5,659 3,165 99 — 8,923 Depreciation and amortization 24,765 3,321 266 — 28,352 Total assets 1,436,840 275,445 41,822 — 1,754,107 Goodwill (3) 204,183 51,190 11,271 266,644 (1) For fiscal 2017, nearly 11% of our total net sales were derived from one individual customer, which was reported under the Americas, EMEA and APAC segments. (2) Unallocated corporate costs for fiscal 2017 consisted of payroll and personnel costs of $10.1 million , stock-based compensation expenses of $3.4 million , and professional fees and other corporate expenses of $6.8 million . (3) Changes in the goodwill balance for fiscal 2017 included a non-cash impairment charge of $311.1 million , of which $308.4 million was related to the Americas segment and $2.7 million was related to the APAC segment. See Note 8 for further information. Year Ended September 30, 2016 Americas EMEA APAC Unallocated Corporate Costs Consolidated Net sales $ 1,177,496 $ 274,952 $ 24,918 $ — $ 1,477,366 Income (loss) from operations (1) 134,159 43,881 1,196 (20,486 ) 158,750 Interest expense, net 32,595 4,309 (3 ) — 36,901 Capital expenditures 12,728 1,143 121 13,992 Depreciation and amortization 24,412 3,289 279 — 27,980 (1) Unallocated corporate costs for fiscal 2016 consisted of payroll and personnel costs of $6.7 million , stock-based compensation expenses of $5.3 million , and professional fees and other corporate expenses of $8.5 million . Geographic Information We operated principally in the United States, United Kingdom and other foreign geographic areas in Americas, Europe and emerging markets, such as Asia, Pacific Rim and the Middle East. Net sales by geographic area, for the years ended September 30, 2018 , 2017 , and 2016 , were as follows (dollars in thousands): Years Ended September 30, 2018 2017 2016 Sales % of Total Sales Sales % of Total Sales Sales % of Total Sales United States of America $ 1,173,429 74.7 % $ 1,062,523 74.3 % $ 1,087,691 73.6 % United Kingdom 182,124 11.6 % 179,160 12.5 % 195,473 13.2 % Other foreign countries 214,897 13.7 % 187,746 13.2 % 194,202 13.2 % All foreign countries 397,021 25.3 % 366,906 25.7 % 389,675 26.4 % Total $ 1,570,450 100.0 % $ 1,429,429 100.0 % $ 1,477,366 100.0 % We determine the geographic area based on the origin of the sale. Our long-lived assets consist of property and equipment, net, intangible assets, net and investment in joint ventures. Long-lived assets by geographic area, for the years ended September 30, 2018 and 2017 , were as follows (in thousands): Years Ended September 30 2018 2017 United States of America $ 169,377 $ 185,438 All foreign countries 48,832 54,109 $ 218,209 $ 239,547 Product and Services Information Net sales by product categories, for the years ended September 30, 2018 , 2017 and 2016 were as follows (dollars in thousands): Years Ended September 30 2018 2017 2016 Sales % of Total Sales Sales % of Total Sales Sales % of Total Sales Hardware $ 732,892 46.7 % $ 665,224 46.6 % $ 711,177 48.2 % Chemicals 656,959 41.8 % 602,039 42.1 % 600,124 40.6 % Electronic components 114,875 7.3 % 100,160 7.0 % 105,207 7.1 % Bearings 36,212 2.3 % 34,566 2.4 % 34,662 2.3 % Machined parts and other 29,512 1.9 % 27,440 1.9 % 26,196 1.8 % Total $ 1,570,450 100.0 % $ 1,429,429 100.0 % $ 1,477,366 100.0 %</t>
  </si>
  <si>
    <t>Basis of Presentation and Summary of Significant Accounting Policies (Policies)</t>
  </si>
  <si>
    <t>Principles of Consolidation</t>
  </si>
  <si>
    <t>Principles of Consolidation and Basis of Presentation The accompanying consolidated financial statements include the accounts of majority-owned and controlled subsidiaries. All intercompany accounts, transactions and profits have been eliminated. When we do not have a controlling interest in an entity, but exert significant influence over the entity, we apply the equity method of accounting. Our financial statements have been prepared under the assumption that our Company will continue as a going concern.</t>
  </si>
  <si>
    <t>Use of Estimates in Preparation of Financial Statements</t>
  </si>
  <si>
    <t>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receivable valuations and allowance for sales returns, inventory valuations of excess and obsolescence (E&amp;O) inventories, the useful lives of long-lived assets including property, equipment and intangible assets, annual goodwill impairment assessment, stock-based compensation, income taxes and contingencies. Actual results could differ from such estimates.</t>
  </si>
  <si>
    <t>Cash and Cash Equivalents</t>
  </si>
  <si>
    <t>Cash and Cash Equivalents We consider all highly liquid investments with original maturities from date of purchase of three months or less to be cash equivalents.</t>
  </si>
  <si>
    <t>Accounts Receivable</t>
  </si>
  <si>
    <t>Accounts Receivable Accounts receivable consist of amounts owed to us by customers. We perform periodic credit evaluations of the financial condition of our customers, monitor collections and payments from customers, and generally do not require collateral. Accounts receivable are generally due within 30 to 60 days . We provide for the possible inability to collect accounts receivable by recording an allowance for doubtful accounts. We reserve for an account when we doubt whether it is collectible. We estimate our allowance for doubtful accounts based on historical experience, aging of accounts receivable and information regarding the creditworthiness of our customers. To date, losses have been within the range of management’s expectations. If the estimated allowance for doubtful accounts subsequently proves to be insufficient, additional allowances may be required.</t>
  </si>
  <si>
    <t xml:space="preserve">Inventories Inventories are stated at the lower of cost or net realizable value. The method by which amounts are removed from inventory and relieved to Cost of Sales is the weighted average cost for all inventory, except for chemical products for which the first-in, first-out method is used. In-bound freight-related costs of $1.2 million , $1.5 million and $1.9 million as of September 30, 2018 , 2017 , and 2016 , respectively, are included as part of the cost of inventory held for resale. We record E&amp;O provisions, as appropriate, to write-down inventory to estimated net realizable value. The components of our inventory are subject to different risks of E&amp;O. Our hardware inventory, which does not decay or have a pre-determined shelf life, bears a higher risk of having excess quantities than becoming obsolete due to spoilage. Our hardware inventory E&amp;O assessment requires the use of subjective judgments and estimates including the forecasted demand for each part. The forecasted demand considers a number of factors, including historical sales trends, current and forecasted customer demand, including customer liability provisions based on selected contractual rights, consideration of available sales channels and the time horizon over which we expect the hardware part to be sold. A full E&amp;O write-down is recorded for on-hand quantities in excess of this forecasted demand. Our chemical inventory, which has a limited shelf-life, becomes obsolete when it has aged past its shelf-life and cannot be recertified and is no longer usable or able to be sold. Therefore, we typically maintain lower on-hand quantities of chemical products. A full E&amp;O write-down is recorded for on-hand quantities which cannot be sold due to expiration or quantities in excess of forecasted demand. During the years ended September 30, 2018 , 2017 and 2016 , we recorded a provision of $16.8 million , $ 12.9 million and $14.6 million , respectively, to write down E&amp;O inventory to net realizable value. </t>
  </si>
  <si>
    <t>Property and Equipment</t>
  </si>
  <si>
    <t>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nsolidated statements of comprehensive income.</t>
  </si>
  <si>
    <t>Impairment of Long Lived Assets</t>
  </si>
  <si>
    <t xml:space="preserve">Impairment of Long-Lived Assets We assess potential impairments of our long-lived assets whenever events or changes in circumstances indicate that the carrying value of the assets may not be recoverable. Factors we consider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We have determined that our asset group for impairment testing comprises assets and liabilities of each of our reporting units, which consist of the Americas, Europe, Middle-East and Africa (EMEA) and Asia Pacific (APAC) reporting units (see change in our reporting units discussed under "Goodwill and Indefinite-Lived Intangible Assets" below). We have identified customer relationships as the primary asset because it is the principal asset from which the reporting units derive their cash flow generating capacity and has the longest remaining useful life. Recoverability is assessed by comparing the carrying value of the asset group to the undiscounted cash flows expected to be generated by these assets. Impairment losses are measured as the amount by which the carrying values of the primary assets exceed their fair values. </t>
  </si>
  <si>
    <t>Deferred Financing Costs</t>
  </si>
  <si>
    <t>Deferred Debt Issuance Costs Deferred debt issuance costs are amortized using the straight-line method, which approximates the effective interest method, over the term of the related credit arrangement; such amortization is included in interest expense in the consolidated statements of comprehensive income.</t>
  </si>
  <si>
    <t>Goodwill and Indefinite-Lived Intangible Assets</t>
  </si>
  <si>
    <t>Goodwill and Indefinite-Lived Intangible Assets Goodwill, which represents the excess of the consideration paid over the fair value of the net assets acquired in a business combination, and other acquired intangible assets with indefinite lives are not amortized, but are tested for impairment at least annually or more frequently when an event occurs or circumstances change such that it is more likely than not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and indefinite-lived intangibles asset impairment testing is performed at the reporting unit level on July 1 of each year. We have one operating unit under each of the three operating segments, Americas, EMEA and APAC. We test goodwill for impairment by performing a qualitative process, or a two-step quantitative assessment process. The first step of the quantitative process involves comparing the carrying value of net assets, including goodwill, to the fair value of the reporting unit. If the fair value exceeds its carrying amount, goodwill is not considered impaired and the second step of the process is unnecessary. If the carrying amount of a reporting unit’s goodwill exceeds its fair value, the second step measures the impairment loss, if any. The fair value of our reporting units is determined using a combination of a discounted cash flow analysis (income approach) and market earnings multiples (market approach). These fair value approaches require significant management judgment and estimate. The determination of fair value using a discounted cash flow analysis requires the use of key judgments, estimates and assumptions including revenue growth rates, projected operating margins, changes in working capital, terminal values, and discount rates. We develop these key estimates and assumptions by considering our recent financial performance and trends, industry growth projections, and current sales pipeline based on existing customer contracts and the timing and amount of future contract renewals. The determination of fair value using market earnings multiples requires the use of key judgments, estimates and assumptions related to projected earnings and applying those amounts to earnings multiples using appropriate peer companies. We develop our projected earnings using the same judgments, estimates, and assumptions used in the discounted cash flow analysis.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goodwill exceeds the implied fair value of that goodwill, an impairment loss is recognized in an amount equal to that excess. We performed our goodwill impairment tests during the year ended September 30, 2017 , which resulted in an interim goodwill impairment charge of $311.1 million . Refer to Note 8 for additional information. Indefinite-lived intangibles consist of a trademark, for which we estimate fair value and compare such fair value to the carrying amount. If the carrying amount of the trademark exceeds its fair value, an impairment loss is recognized in an amount equal to that excess.</t>
  </si>
  <si>
    <t>Fair Value of Financial Instruments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tier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us. Unobservable inputs are inputs that reflect our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 our fair value calculations have been adjusted accordingly. Fair value measurements are classified according to the lowest level input or value-driver that is significant to the valuation. A measurement may therefore be classified within Level 3 even though there may be significant inputs that are readily observable.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Where available, we utilize quoted market prices or observable inputs rather than unobservable inputs to determine fair value.</t>
  </si>
  <si>
    <t>Derivative Financial Instruments We periodically enter into cash flow derivative transactions, such as interest rate swap agreements, to hedge exposure to various risks related to interest rates. We recognize all derivatives at their fair value as either assets or liabilities. For derivatives designated and that qualify as cash flow hedges of interest rate risk, the changes in fair value of the derivative contract are recorded in accumulated other comprehensive loss, net of taxes, and subsequently reclassified into interest expense in the same period(s) during which the hedged transaction affects earnings. Derivatives not qualifying as cash flow hedges will default to a mark-to-market accounting treatment and will be recorded directly to the income statement. We present derivative instruments in operating, investing, or financing activities in our consolidated statements of cash flows consistent with the cash flows of the hedged item.</t>
  </si>
  <si>
    <t>Comprehensive Income or Loss</t>
  </si>
  <si>
    <t>Comprehensive Income or Loss Comprehensive income or loss generally represents all changes in stockholders’ equity, except those resulting from investments by or distributions to stockholders. Our comprehensive income or loss consists of net income or loss, foreign currency translation adjustments and fair value adjustments for cash flow hedges.</t>
  </si>
  <si>
    <t>Revenue Recognition</t>
  </si>
  <si>
    <t>Revenue Recognition We recognize product and service revenue when (1) persuasive evidence of an arrangement exists, (2) title transfers to the customer, (3) the sales price charged is fixed or determinable, and (4) collection is reasonably assured. In instances where title does not pass to the customer upon shipment, we recognize revenue upon delivery or customer acceptance, depending on the terms of the sales contract. In connection with the sales of our products, we often provide certain supply chain management services to our JIT customers. These services include the timely replenishment of products at the customer site, while also minimizing the customer’s on-hand inventory. We provide these services contemporaneously with the delivery of the product, and as such, once the product is delivered, we do not have a post-delivery obligation to provide services to the customer. Accordingly, the price of such services is generally included in the price of the products delivered to the customer, and revenue is recognized upon delivery of the product, at which point we have satisfied our obligations to the customer. We do not account for these services as a separate element, as the services do not have stand-alone value and cannot be separated from the product element of the arrangement. Additionally, we do not present service revenues apart from product revenues, as the service revenues represent less than 10% of our consolidated net sales. We report revenue on a gross or net basis, based on management’s assessment of whether we act as a principal or agent in the transaction, in our presentation of net sales and costs of sales. If we are the principal in the transaction and have the risks and rewards of ownership, the transactions are recorded as gross in the consolidated statements of comprehensive income. If we do not act as a principal in the transaction, the transactions are recorded on a net basis in the consolidated statements of comprehensive income. The majority of our revenue is recorded on a gross basis with the exception of certain gas, energy and chemical manager service contracts that are recorded as net revenue. We also enter into sales rebates and profit-sharing arrangements. Such customer incentives are accounted for as a reduction to gross sales and recorded based upon estimates at the time products are sold. These estimates are based upon historical experience for similar programs and products. We review such rebates and profit-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Sales tax collected from customers is excluded from net sales in the consolidated statements of comprehensive income. In connection with our JIT supply chain management programs, at times, we assume customer inventory on a consignment basis. This consigned inventory remains the property of the customer but is managed and distributed by us. We earn a fixed fee per unit on each shipment of the consigned inventory; such amounts represent less than 1% of consolidated net sales.</t>
  </si>
  <si>
    <t>Shipping and Handling Costs</t>
  </si>
  <si>
    <t>Shipping and Handling Costs We record revenue for shipping and handling billed to our customers. Shipping and handling revenues were $3.9 million , $4.6 million and $5.1 million for the years ended September 30, 2018 , 2017 and 2016 , respectively. Shipping and handling costs are primarily included in cost of sales. Total shipping and handling costs were $33.5 million , $31.4 million and $28.0 million for the years ended September 30, 2018 , 2017 and 2016 , respectively.</t>
  </si>
  <si>
    <t>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Our foreign subsidiaries are taxed in local jurisdictions at local statutory rates. The Company includes interest and penalties related to income taxes, including unrecognized tax benefits, within income tax expense.</t>
  </si>
  <si>
    <t>Concentration of Credit Risk and Significant Vendors and Customers</t>
  </si>
  <si>
    <t>Concentration of Credit Risk and Significant Vendors and Customers We maintain our cash and cash equivalents in bank deposit accounts which, at times, may exceed federally insured limits. We have not experienced any losses in such accounts and do not believe we are exposed to any significant credit risk from cash and cash equivalents. We purchase our products on credit terms from vendors located throughout North America and Europe. For the years ended September 30, 2018 , 2017 and 2016 , we made 12% , 13% , and 12% , respectively, of our purchases from Precision Castparts Corp. and the amounts payable to this supplier were 4% and 6% of total accounts payable at September 30, 2018 and 2017 , respectively. Additionally, for the years ended September 30, 2018 , 2017 and 2016 , we made 8% , 9% , and 8% , respectively, of our purchases from Arconic and the amounts payable to this supplier were 6% and 6% of total accounts payable at September 30, 2018 and 2017 , respectively. The majority of the products we sell are available through multiple channels and, therefore, this reduces the risk related to any vendor relationship. For the years ended September 30, 2018 and 2017 , we derived approximately 11% of our total net sales from one individual customer. For the year ended September 30, 2016 , we did not derive 10% or more of our total net sales from any individual customer. Government sales, which were derived from various military parts procurement agencies such as the U.S. Defense Logistics Agency, or from defense contractors buying on their behalf, comprised 14% , 16% and 15% of our net sales during fiscal 2018 , 2017 and 2016 , respectively.</t>
  </si>
  <si>
    <t>Foreign Currency Translation and Transactions</t>
  </si>
  <si>
    <t>Foreign Currency Translation and Transactions The financial statements of foreign subsidiaries and affiliates where the local currency is the functional currency are translated into U.S. dollars using exchange rates in effect at each period-end for assets and liabilities and average exchange rates during the period for results of operations. The adjustment resulting from translating the financial statements of such foreign subsidiaries is reflected as a separate component of stockholders’ equity. Foreign currency transaction gains and losses are reported as other income (expense), net in the consolidated statements of comprehensive income.</t>
  </si>
  <si>
    <t>Stock-Based Compensation</t>
  </si>
  <si>
    <t>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generally a vesting term of three years ) using the graded vesting method for performance condition awards and the straight-line method for service condition only awards, which is generally a vesting term of three years . Stock options typically have a contractual term of 10 years . The stock options granted have an exercise price equal to the closing stock price of our common stock on the grant date. Compensation expense for restricted stock units and awards are based on the market price of the shares underlying the awards on the grant date. Compensation expense for performance 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t>
  </si>
  <si>
    <t>Net Loss or Net Income Per Share</t>
  </si>
  <si>
    <t xml:space="preserve">Net Income or Net Loss Per Share Basic net income or net loss per share is computed by dividing net income or net loss available to common stockholders by the weighted average number of common shares outstanding during the period. Diluted net income or net loss per share includes the dilutive effect of both outstanding stock options and restricted shares, calculated using the treasury stock method. </t>
  </si>
  <si>
    <t>New Accounting Standards Update</t>
  </si>
  <si>
    <t>New Accounting Standards Updates In May 2017, the FASB issued ASU 2017-09, Compensation - Stock Compensation (Topic 718): Scope of Modification Accounting, which specifies the modification accounting applicable to any entity that changes the terms or conditions of a share-based payment award. ASU 2017-09 is effective for the Company in fiscal year 2019. Early adoption is permitted. We do not anticipate the adoption of ASU 2017-09 will have a significant impact on our consolidated financial statements. In January 2017, the FASB issued ASU 2017-04, Intangibles-Goodwill and Other: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do not anticipate the adoption of ASU 2017-04 will have a significant impact on our consolidated financial statements. In February 2016, the FASB issued ASU 2016-02, Leases (Topic 842), which is amended by ASU2018-01, ASU 2018-10 and ASU 2018-11 that were issued by FASB in January 2018, July 2018 and July 2018,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The amended ASU 2016-02 is effective for the Company in fiscal year 2020 and interim periods therein, with early application permitted. We are currently evaluating the impact of this guidance on our consolidated financial statements. As of September 30, 2018 , total future minimum payments under our operating leases amounted to $50.8 million . In January 2016, the FASB issued ASU 2016-01, Financial Instruments-Overall (Subtopic 825-10): Recognition and Measurement of Financial Assets and Financial Liabilities, which affects the accounting for equity investments (excluding investments recorded under the equity method), financial liabilities under the fair value option and the presentation and disclosure requirements of financial instruments. ASU 2016-01 is effective for the Company in fiscal year 2019, with early adoption permitted for certain provisions. We do not anticipate the adoption of ASU 2016-01 will have a significant impact on our consolidated financial statements. In May 2014, the FASB issued ASU 2014-09, Revenue from Contracts with Customers (Topic 606). ASU 2014-09 is amended by ASU 2015-14, ASU 2016-08, ASU 2016-10, ASU 2016-11, ASU 2016-12, ASU 2016-20, ASU 2017-10, ASU 2017-13 and ASU 2017-14, which the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To assess the impact of this new standard, the Company established an implementation project team, identified its revenue streams and contracts with customers across our businesses and applied the principles of the new standard against a selection of contracts to assist in the determination of potential revenue accounting differences. Based on our assessment, we do not anticipate that the adoption of this revised guidance will have a significant impact on our financial position, results of operations or cash flows. Our hardware product revenues will continue to be recognized as shipments are made and control transfers to the customer. Revenues for products and services provided under our chemical management service contracts will be recognized over time as control transfers to the customer . The Company has designed and implemented internal controls, policies and processes to comply with the new standard . We adopted Topic 606 in the first quarter of fiscal 2019 using the modified retrospective method of adoption, which resulted in no changes to the opening consolidated balance sheet as of October 1, 2018 . Adopted Accounting Standards Updates Effective July 1, 2018, we early adopted ASU 2018-02, Income Statement-Reporting Comprehensive Income (Topic 220): Reclassification of Certain Tax Effects from Accumulated Other Comprehensive Income , which allows companies to reclassify from AOCI to retained earnings stranded tax effects resulting from the enactment of the Tax Act. ASU 2018-02 was enacted on December 22, 2017 and requires certain disclosures about the stranded tax effects. An entity has the option of applying the new guidance at the beginning of the period of adoption or retrospectively to each period (or periods) in which the tax effects related to items remaining in accumulated other comprehensive income are recognized. We elected not to reclassify prior periods. Adoption of this standard resulted in an increase of $0.4 million to retained earnings as of July 1, 2018 due to the reclassification of the stranded tax effects as a result of the Tax Act from AOCI to retained earnings. This reclassification is reflected in the "Effect of adoption of accounting standard" line in the consolidated statements of stockholders' equity. Effective April 1, 2018, we early adopted ASU 2017-12, Derivatives and Hedging (Topic 815): Targeted Improvements to Accounting for Hedging Activities, which improves the financial reporting of hedging relationships to better portray the economic results of an entity’s risk management activities in its financial statements. ASU 2017-12 expands the eligibility of hedging strategies that qualify for hedge accounting, changes the assessment of hedge effectiveness and modifies the presentation and disclosure of hedging activities. The adoption of ASU 2017-12 did not have a material impact on our consolidated financial statements. Effective October 1, 2017, we early adopt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doption of ASU 2016-07 did not have a material impact on our consolidated financial statements. Effective October 1, 2017, we adopted ASU 2015-11, Inventory (Topic 330): Simplifying the Measurement of Inventory , which requires an entity to measure inventory at the lower of cost or net realizable value and eliminates current GAAP options for measuring market value. ASU 2015-11 defines realizable value as the estimated selling prices in the ordinary course of business, less reasonably predictable costs of completion, disposal, and transportation. The adoption of ASU 2015-11 did not have a material impact on our consolidated financial statements.</t>
  </si>
  <si>
    <t>Basis of Presentation and Summary of Significant Accounting Policies (Tables)</t>
  </si>
  <si>
    <t>Schedule of the Company's allowance for doubtful accounts activity</t>
  </si>
  <si>
    <t>Our allowance for doubtful accounts activity consists of the following (in thousands): Allowance for Doubtful Accounts Balance at Beginning of Period Charges to Cost and Expenses Write-offs Balance at End of Period Year ended September 30, 2018 $ 3,109 $ (27 ) $ (205 ) $ 2,877 Year ended September 30, 2017 3,846 (133 ) (604 ) 3,109 Year ended September 30, 2016 5,892 (846 ) (1,200 ) 3,846</t>
  </si>
  <si>
    <t>Schedule of useful lives and lease terms for depreciable assets</t>
  </si>
  <si>
    <t>The useful lives for depreciable assets are as follows: Buildings and improvements 2 - 39.5 years Machinery and equipment 5 - 7 years Furniture and fixtures 7 years Vehicles 5 years Computer hardware and software 3 - 7 years Property and equipment, net, consists of the following at September 30 (in thousands): 2018 2017 Land, buildings and improvements $ 31,966 $ 31,202 Machinery and equipment 22,321 21,265 Furniture and fixtures 7,930 8,011 Vehicles 859 942 Computer hardware and software 56,643 50,395 Construction in progress 3,684 4,300 123,403 116,115 Less: accumulated depreciation (79,198 ) (65,760 ) Property and equipment, net $ 44,205 $ 50,355</t>
  </si>
  <si>
    <t>Commitments and Contingencies (Tables)</t>
  </si>
  <si>
    <t>Schedule of future minimum rental payments under operating leases</t>
  </si>
  <si>
    <t>Future minimum rental payments under operating leases as of September 30, 2018 are as follows (dollars in thousands): Third Party Related Party Total Years Ended September 30, 2019 $ 10,575 $ 1,864 $ 12,439 2020 9,364 317 9,681 2021 7,583 170 7,753 2022 6,382 283 6,665 2023 5,539 278 5,817 Thereafter 8,160 270 8,430 $ 47,603 $ 3,182 $ 50,785</t>
  </si>
  <si>
    <t>Schedule of future minimum rental payments under capital leases</t>
  </si>
  <si>
    <t>Future minimum lease payments under capital lease agreements as of September 30, 2018 are as follows (in thousands): Years Ended September 30, 2019 $ 2,311 2020 1,292 2021 474 2022 401 2023 215 Thereafter 66 4,759 Less: Interest (226 ) Total $ 4,533</t>
  </si>
  <si>
    <t>Property and Equipment, net (Tables)</t>
  </si>
  <si>
    <t>Schedule of property and equipment, net</t>
  </si>
  <si>
    <t>Goodwill and Intangible Assets, net (Tables)</t>
  </si>
  <si>
    <t>Schedule of goodwill</t>
  </si>
  <si>
    <t>A reconciliation of our goodwill balance is as follows (in thousands): Americas EMEA APAC Consolidated 2018 2017 2018 2017 2018 2017 2018 2017 Beginning balance, gross $ 773,384 $ 773,384 $ 51,190 $ 53,297 $ 16,955 $ 16,955 $ 841,529 $ 843,636 Accumulated impairment (569,201 ) (260,798 ) — — (5,684 ) (2,973 ) (574,885 ) (263,771 ) Beginning balance, net $ 204,183 $ 512,586 $ 51,190 $ 53,297 $ 11,271 $ 13,982 $ 266,644 $ 579,865 Foreign currency translation — — — (2,107 ) — — — (2,107 ) Goodwill impairment — (308,403 ) — — — (2,711 ) — (311,114 ) Ending balance, gross $ 773,384 $ 773,384 $ 51,190 $ 51,190 $ 16,955 $ 16,955 $ 841,529 $ 841,529 Accumulated impairment (569,201 ) (569,201 ) — — (5,684 ) (5,684 ) (574,885 ) (574,885 ) Ending balance, net $ 204,183 $ 204,183 $ 51,190 $ 51,190 $ 11,271 $ 11,271 $ 266,644 $ 266,644</t>
  </si>
  <si>
    <t>Schedule of gross amounts and accumulated amortization of intangible assets</t>
  </si>
  <si>
    <t>As of September 30, 2018 and 2017 , the gross amounts and accumulated amortization of intangible assets is as follows (in thousands): 2018 2017 Gross Amount Accumulated Amortization Gross Amount Accumulated Amortization Customer relationships (12 to 20 year life) $ 172,603 $ (75,102 ) $ 172,603 $ (64,319 ) Trademarks (5 years to indefinite life) 52,930 (4,583 ) 52,930 (3,610 ) Backlog (2 year life) 4,327 (4,327 ) 4,327 (4,327 ) Non-compete agreements (3 to 4 year life) 1,457 (1,457 ) 1,457 (1,457 ) Technology (10 year life) 32,260 (14,670 ) 32,260 (11,572 ) Total intangible assets $ 263,577 $ (100,139 ) $ 263,577 $ (85,285 )</t>
  </si>
  <si>
    <t>Schedule of estimated future amortization expense</t>
  </si>
  <si>
    <t>Estimated future intangible amortization expense as of September 30, 2018 is as follows (in thousands): 2019 $ 14,855 2020 14,721 2021 14,317 2022 14,317 2023 14,317 Thereafter 53,078 $ 125,605</t>
  </si>
  <si>
    <t>Accrued Expenses and Other Current Liabilities (Tables)</t>
  </si>
  <si>
    <t>Schedule of accrued expenses and other current liabilities</t>
  </si>
  <si>
    <t>Accrued expenses and other current liabilities consist of the following (in thousands): September 30, 2018 2017 Accrued compensation and related expenses $ 18,590 $ 16,271 Accrual for professional fees 951 951 Accrued customer rebates 5,604 4,240 Accrued taxes (property, sales and use) 1,083 2,083 Deferred revenue 971 301 Accrual for severance and other expenses 1,203 354 Interest rate swap 289 2,462 Other accruals 14,076 8,667 Accrued expenses and other current liabilities $ 42,767 $ 35,329</t>
  </si>
  <si>
    <t>Fair Value of Financial Instruments (Tables)</t>
  </si>
  <si>
    <t>Schedule of carrying amounts and fair value of the debt instruments</t>
  </si>
  <si>
    <t>The carrying amounts and fair values of the debt instruments and interest rate swap hedge instrument were as follows (in thousands): September 30, 2018 September 30, 2017 Carrying Amount Fair Value Carrying Amount Fair Value Term loan A $ 360,000 $ 357,840 $ 380,000 $ 376,960 Term loan B 440,562 432,192 440,562 428,667 Revolving facility 54,000 54,000 55,000 55,000 Interest rate swap hedge assets (liabilities), net 1,807 1,807 (3,365 ) (3,365 )</t>
  </si>
  <si>
    <t>Long-Term Debt (Tables)</t>
  </si>
  <si>
    <t>Schedule of debt</t>
  </si>
  <si>
    <t>Long-term debt consists of the following (in thousands): September 30, 2018 September 30, 2017 Principal Amount Deferred Debt Issuance Costs Carrying Amount Principal Amount Deferred Debt Issuance Costs Carrying Amount Term loan A facility $ 360,000 $ (5,842 ) $ 354,158 $ 380,000 $ (7,562 ) $ 372,438 Term loan B facility 440,562 (2,943 ) 437,619 440,562 (4,162 ) 436,400 Revolving facility 54,000 — 54,000 55,000 — 55,000 854,562 (8,785 ) 845,777 875,562 (11,724 ) 863,838 Less: current portion 74,000 — 74,000 75,000 — 75,000 Non-current portion $ 780,562 $ (8,785 ) $ 771,777 $ 800,562 $ (11,724 ) $ 788,838</t>
  </si>
  <si>
    <t>Schedule of aggregate maturities of long-term debt</t>
  </si>
  <si>
    <t>Aggregate maturities of long-term debt as of September 30, 2018 are as follows (in thousands): Years Ended September 30, 2019 $ 74,000 2020 20,000 2021 760,562 $ 854,562</t>
  </si>
  <si>
    <t>Schedule of Debt</t>
  </si>
  <si>
    <t>The following table summarizes the total deferred debt issuance costs for the term loan A facility, the term loan B facility and the revolving facility, which will be amortized over their remaining terms. Term Loan A Facility Term Loan B Facility Revolving Facility Total Deferred debt issuance costs as of September 30, 2017 $ 7,562 $ 4,162 $ 3,676 $ 15,400 Deferred debt issuance costs for the Sixth Amendment 1,291 — 609 1,900 Amortization of deferred debt issuance costs (3,011 ) (1,219 ) (1,458 ) (5,688 ) Deferred debt issuance costs as of September 30, 2018 $ 5,842 $ 2,943 $ 2,827 $ 11,612</t>
  </si>
  <si>
    <t>Derivative Financial Instruments (Tables)</t>
  </si>
  <si>
    <t>Schedule of derivative instruments</t>
  </si>
  <si>
    <t>The following table summarizes the notional principal amounts at September 30, 2018 and 2017 of our interest rate swap agreements discussed above (in thousands). We did not have foreign exchange forward contracts as of September 30, 2018 and 2017 . Derivative Notional September 30, 2018 September 30, 2017 Instruments designated as accounting hedges: Interest rate contracts $ 435,800 $ 375,000</t>
  </si>
  <si>
    <t>Schedule of the location and fair value of our hedge instruments</t>
  </si>
  <si>
    <t>The following table provides the location and fair value amounts of our hedge instruments, which are reported in our consolidated balance sheets as of September 30, 2018 and 2017 (in thousands). We did not have foreign exchange forward contracts as of September 30, 2018 and 2017 . Fair Value as of September 30, Liability Derivatives Balance Sheet Locations 2018 2017 Instruments designated as accounting hedges: Interest rate swap contracts Other current assets $ 1,045 $ — Interest rate swap contracts Other assets 1,051 — Interest rate swap contracts Accrued expenses 289 2,462 Interest rate swap contracts Other liabilities — 903</t>
  </si>
  <si>
    <t>Schedule of the losses of our cash flow hedge instrument to statement of comprehensive (loss) income</t>
  </si>
  <si>
    <t>The following table provides the losses of our cash flow hedging instruments (net of income tax benefit), which were transferred from accumulated other comprehensive loss to our consolidated statement of comprehensive income (loss) for the years ended September 30, 2018 , 2017 and 2016 (in thousands). Location in Consolidated Statement Years Ended September 30, Cash Flow Derivatives Of Comprehensive Income (Loss) 2018 2017 2016 Interest rate swap contracts Interest income (expense), net $ 1,163 $ 385 $ 1,344 Total interest expense, net presented in the consolidated statements of earnings and comprehensive income in which the above effects of cash flow hedges are recorded $ (48,880 ) $ (39,821 ) $ (36,901 )</t>
  </si>
  <si>
    <t>Schedule of cash flow hedge instrument, effect on Other Comprehensive Income (Loss)</t>
  </si>
  <si>
    <t>The following table provides the effective portion of the income (loss) of our cash flow hedge instruments which is recognized (net of income taxes) in other comprehensive income (loss) for the years ended September 30, 2018 , 2017 and 2016 (in thousands). Years Ended September 30, Cash Flow Derivatives 2018 2017 2016 Interest rate swap contracts $ 2,774 $ 1,688 $ (2,973 )</t>
  </si>
  <si>
    <t>Schedule of derivative instruments, gain (loss)</t>
  </si>
  <si>
    <t xml:space="preserve">The following table provides a summary of changes to our accumulated other comprehensive loss related to our cash flow hedging instruments (net of income taxes) during the years ended September 30, 2018 and 2017 . Years Ended September 30, AOCI - Unrealized Gain (Loss) on Hedging Instruments 2018 2017 Balance at beginning of period $ (2,133 ) $ (4,206 ) Change in fair value of hedging instruments 2,774 1,688 Amounts reclassified to earnings 1,163 385 Net current period other comprehensive income 3,937 2,073 Effect of adoption of accounting standard $ (429 ) $ — Balance at end of period $ 1,375 $ (2,133 ) The following table provides the pretax effect of our derivative instruments not designated as hedging instruments on our consolidated earnings and comprehensive income for the years ended September 30, 2018 , 2017 and 2016 (in thousands). Instruments Not Designated As Hedging Instruments Location in Consolidated Statement of Comprehensive Income Years Ended September 30, 2018 2017 2016 Foreign exchange contract Other income, net $ — $ (1,843 ) (5,606 ) </t>
  </si>
  <si>
    <t>Other Comprehensive Income (Loss) (Tables)</t>
  </si>
  <si>
    <t>Schedule of components of other comprehensive loss and related tax effects</t>
  </si>
  <si>
    <t>The components of other comprehensive income (loss) and related tax effects for each period were as follows (dollars in thousands): Year Ended September 30, 2018 Year Ended September 30, 2017 Year Ended September 30, 2016 Before Tax Tax After Tax Before Tax Tax After Tax Before Tax Tax After Tax Change in unrealized holding losses on derivatives 3,645 (871 ) 2,774 2,692 (1,004 ) 1,688 (4,716 ) 1,743 (2,973 ) Less: adjustment for losses on derivatives included in net income 1,528 (365 ) 1,163 615 (230 ) 385 2,132 (788 ) 1,344 Change in net foreign currency translation adjustment (1,862 ) — (1,862 ) (5,959 ) (1,179 ) (7,138 ) (39,211 ) — (39,211 ) Other comprehensive income (loss) $ 3,311 $ (1,236 ) $ 2,075 $ (2,652 ) $ (2,413 ) $ (5,065 ) $ (41,795 ) $ 955 $ (40,840 )</t>
  </si>
  <si>
    <t>Schedule of other comprehensive loss</t>
  </si>
  <si>
    <t>The changes in accumulated other comprehensive loss by component and related tax effects for each period were as follows (in thousands): Foreign Currency Translation Adjustments Unrealized (Loss) income on Derivative Instruments Total Balance at September 30, 2015 $ (36,144 ) $ (2,577 ) $ (38,721 ) Other comprehensive loss before reclassifications (39,211 ) (4,716 ) (43,927 ) Amounts reclassified out of accumulated other loss — 2,132 2,132 Tax effect — 955 955 Other comprehensive loss (39,211 ) (1,629 ) (40,840 ) Balance at September 30, 2016 $ (75,355 ) $ (4,206 ) $ (79,561 ) Other comprehensive (loss) income before reclassifications (5,959 ) 2,692 (3,267 ) Amounts reclassified out of accumulated other comprehensive loss — 615 615 Tax effect (1,179 ) (1,234 ) (2,413 ) Other comprehensive (loss) income (7,138 ) 2,073 (5,065 ) Balance at September 30, 2017 (82,493 ) (2,133 ) (84,626 ) Other comprehensive (loss) income before reclassifications (1,862 ) 3,645 1,783 Amounts reclassified out of accumulated other comprehensive loss — 1,528 1,528 Tax effect — (1,236 ) (1,236 ) Other comprehensive (loss) income (1,862 ) 3,937 2,075 Effect of adoption of accounting standards — (429 ) (429 ) Balance at September 30, 2018 $ (84,355 ) $ 1,375 $ (82,980 )</t>
  </si>
  <si>
    <t>Net Income (Loss) Per Share (Tables)</t>
  </si>
  <si>
    <t>Schedule of net (loss) income per share</t>
  </si>
  <si>
    <t>The following table presents net income (loss) per share and related information (dollars in thousands): Years Ended September 30, 2018 2017 2016 Net income (loss) $ 32,654 $ (237,346 ) $ 91,378 Basic weighted average shares outstanding 99,156,998 98,700,879 97,634,155 Dilutive effect of stock options and restricted shares 343,479 — 531,701 Dilutive weighted average shares outstanding 99,500,477 98,700,879 98,165,856 Basic net income (loss) per share $ 0.33 $ (2.40 ) $ 0.94 Diluted net income (loss) per share $ 0.33 $ (2.40 ) $ 0.93</t>
  </si>
  <si>
    <t>Income Taxes (Tables)</t>
  </si>
  <si>
    <t>Schedule of income before provision for income taxes</t>
  </si>
  <si>
    <t>Income (loss) before benefit or provision for income taxes for the years ended September 30, 2018 , 2017 and 2016 was as follows (in thousands): 2018 2017 2016 U.S. income (loss) $ 29,854 $ (261,594 ) $ 63,614 Foreign income 30,758 13,347 61,976 Total $ 60,612 $ (248,247 ) $ 125,590</t>
  </si>
  <si>
    <t>Schedule of components of the Company's income tax provision</t>
  </si>
  <si>
    <t>The components of our income tax provision (benefit) for the years ended September 30, 2018 , 2017 and 2016 were as follows (in thousands): 2018 2017 2016 Current provision Federal $ 10,263 $ (2,536 ) $ 7,315 State and local 729 (591 ) 1,134 Foreign 7,717 12,999 12,482 Subtotal 18,709 9,872 20,931 Deferred (benefit) provision Federal 11,390 (14,730 ) 10,979 State and local (3,206 ) (2,738 ) 1,108 Foreign 1,065 (3,305 ) 1,194 Subtotal 9,249 (20,773 ) 13,281 Provision (benefit)for income taxes $ 27,958 $ (10,901 ) $ 34,212</t>
  </si>
  <si>
    <t>Schedule of reconciliation of the Company's provision (benefit) for income taxes to the U.S. federal statutory rate</t>
  </si>
  <si>
    <t>A reconciliation of our (benefit) provision for income taxes to the U.S. federal statutory rate is as follows for the years ended September 30, 2018 , 2017 and 2016 (in thousands): 2018 2017 2016 Provision (benefit) for income taxes at statutory rate $ 14,867 24.53 % $ (84,404 ) 34.00 % $ 43,956 35.00 % State taxes, net of tax benefit 742 1.22 % (4,559 ) 1.84 % 1,458 1.16 % Deemed foreign dividends 1,301 2.15 % 6,099 (2.46 )% 3,963 3.16 % Nondeductible items 658 1.09 % 283 (0.11 )% (1,912 ) (1.52 )% Impact of foreign operations (92 ) (0.15 )% (3,526 ) 1.42 % (8,015 ) (6.38 )% Impact of Tax Act 8,423 13.90 % — — % — — % Foreign tax credit (18,275 ) (30.15 )% (6,197 ) 2.50 % (4,313 ) (3.43 )% Valuation allowance 19,098 31.51 % 15,057 (6.07 )% — — % Non-deductible goodwill impairment — — % 23,644 (9.52 )% — — % Unremitted earnings of foreign subsidiaries 463 0.76 % 37,537 (15.12 )% — — % Tax contingencies 492 0.81 % 4,123 (1.66 )% (674 ) (0.54 )% Other 281 0.46 % 1,042 (0.43 )% (251 ) (0.21 )% Actual provision (benefit) for income taxes $ 27,958 46.13 % $ (10,901 ) 4.39 % $ 34,212 27.24 %</t>
  </si>
  <si>
    <t>Schedule of components deferred income tax assets (liabilities)</t>
  </si>
  <si>
    <t>As of September 30, 2018 and 2017 , the components of deferred income tax assets (liabilities) were as follows (in thousands): 2018 2017 Deferred tax assets - Non-current Inventories $ 55,977 $ 92,711 Reserves and other accruals 1,217 1,692 Compensation accruals 2,965 2,308 Goodwill and intangible assets 3,412 20,101 Stock options 2,377 3,197 Net operating losses and tax credits 42,664 19,345 Other 674 2,611 Total deferred tax assets 109,286 141,965 Deferred tax (liabilities) - Non-current Property and equipment (1,568 ) (3,505 ) Unremitted earnings of foreign subsidiaries (185 ) (40,009 ) Other (7,281 ) (7,008 ) Total deferred tax liabilities - non-current (9,034 ) (50,522 ) Valuation allowance (37,920 ) (18,602 ) Net deferred tax assets (liabilities) $ 62,332 $ 72,841</t>
  </si>
  <si>
    <t>Schedule of unrecognized tax benefits</t>
  </si>
  <si>
    <t>The unrecognized tax benefits, which exclude interest and penalties, for the years ended September 30, 2018 , 2017 and September 30, 2016 are as follows (in thousands): 2018 2017 2016 Beginning balance $ 5,232 $ 2,166 $ 2,725 Increases related to tax positions taken during a prior year — 3,250 — Decreases related to tax positions taken during a prior year — — — Increases related to tax positions taken during the current year 490 — — Decreases related to settlements with taxing authorities — — (579 ) Decreases related to expiration of statute of limitations (55 ) (51 ) (113 ) Changes due to translation of foreign currencies — (133 ) 133 Ending balance $ 5,667 $ 5,232 $ 2,166</t>
  </si>
  <si>
    <t>Schedule of valuation allowance</t>
  </si>
  <si>
    <t>valuation allowance has been recorded against these deferred tax assets (in thousands). Beginning Balance Valuation Allowance Recorded During The Period Ending Balance Valuation allowance for deferred tax assets: Year ended September 30, 2018 $ 18,602 $ 19,318 $ 37,920 Year ended September 30, 2017 5,548 13,054 18,602 Year ended September 30, 2016 5,961 (413 ) 5,548</t>
  </si>
  <si>
    <t>Stock-Based and Other Compensation Arrangements (Tables)</t>
  </si>
  <si>
    <t>Summary of options activity</t>
  </si>
  <si>
    <t xml:space="preserve"> The following table sets forth the summary of options activity under the Plans (dollars in thousands except per share data): Number of Shares Weighted Average Exercise Price Weighted Average Remaining Contractual Life (in years) Aggregate Intrinsic Value(1) Options outstanding at September 30, 2017 2,462,810 $ 14.92 6.99 $ 79 Granted 454,546 9.51 Exercised (13,541 ) 5.79 Forfeited options (495,688 ) 12.96 Options outstanding at September 30, 2018 2,408,127 $ 14.35 6.36 $ 643 Options exercisable at September 30, 2018 2,041,586 $ 14.98 5.95 $ 211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si>
  <si>
    <t>Schedule of restricted share activity</t>
  </si>
  <si>
    <t>Restricted share activity during the year ended September 30, 2018 was as follows: Shares Weighted Average Fair Value Outstanding at September 30, 2017 797,562 $ 12.21 Granted(1) 1,412,046 8.10 Vested (502,555 ) 11.30 Forfeited (245,963 ) 10.18 Outstanding at September 30, 2018 1,461,090 $ 8.89 (1) Under the terms of their respective restricted stock award agreements, holders of restricted stock have the same voting rights as common stock shareholders; such rights exist even if the shares of restricted stock have not vested.</t>
  </si>
  <si>
    <t>Schedule of weighted average assumptions</t>
  </si>
  <si>
    <t>The weighted average assumptions used to value the option grants are as follows: 2018 2017 2016 Expected life (in years) 6.00 6.00 6.00 Volatility 33.85 % 30.94 % 35.00 % Risk free interest rate 2.07 % 1.33 % 1.55 % Dividend yield — — —</t>
  </si>
  <si>
    <t>Supplemental Cash Flow Information (Tables)</t>
  </si>
  <si>
    <t>Schedule of supplemental cash flow information</t>
  </si>
  <si>
    <t xml:space="preserve"> Years Ended September 30, 2018 2017 2016 (in thousands) Cash payments for: Interest $ 42,659 $ 33,386 $ 33,349 Income taxes 7,160 10,287 37,193 Schedule of non-cash investing and financing activities: Property and equipment acquired pursuant to capital leases $ 2,816 $ 3,891 $ 1,780</t>
  </si>
  <si>
    <t>Quarterly Financial Data (unaudited) (Tables)</t>
  </si>
  <si>
    <t>Summary of unaudited quarterly financial data</t>
  </si>
  <si>
    <t>Summarized unaudited quarterly financial data for quarters ended December 31, 2016 through September 30, 2018 is as follows (in thousands except per share data): Quarters Ended: September 30, 2018 June 30, March 31, December 31, Net sales $ 406,817 $ 410,359 $ 390,183 $ 363,091 Gross profit 98,800 104,197 105,735 94,424 Net income (loss) 7,274 10,754 15,000 (374 ) Basic net income (loss) per share (1) $ 0.07 $ 0.11 $ 0.15 $ — Diluted net income (loss) per share (1) $ 0.07 $ 0.11 $ 0.15 $ — Quarters Ended: September 30, 2017 June 30, March 31, December 31, Net sales $ 361,552 $ 363,907 $ 364,599 $ 339,371 Gross profit 87,487 90,208 94,755 89,457 Net (loss) income (2) (38,287 ) (229,608 ) 17,442 13,107 Basic net (loss) income per share (1) $ (0.39 ) $ (2.32 ) $ 0.18 $ 0.13 Diluted net (loss) income per share (1) $ (0.39 ) $ (2.32 ) $ 0.18 $ 0.13 1. Net income (loss) per share calculations for each quarter are based on the weighted average basic and diluted shares outstanding for that quarter and may not total to the full year amount. 2. During the three months ended June 30, 2017, we recorded a non-cash goodwill impairment charge of $311.1 million . See Note 2, Note 5 and Note 8 for additional information.</t>
  </si>
  <si>
    <t>Segment Reporting (Tables)</t>
  </si>
  <si>
    <t>Schedule of net sales and other financial information by business segment</t>
  </si>
  <si>
    <t>The following table presents net sales and other financial information by business segment (in thousands): Year Ended September 30, 2018 Americas EMEA APAC Unallocated Corporate Costs Consolidated Net sales (1) $ 1,271,893 $ 262,087 $ 36,470 $ — $ 1,570,450 Income (loss) from operations (2) 128,908 17,926 2,017 (39,383 ) 109,468 Interest expense, net 43,499 5,281 100 — 48,880 Capital expenditures 4,917 533 216 — 5,666 Depreciation and amortization 25,458 3,484 314 — 29,256 Total assets 1,485,453 248,937 55,086 — 1,789,476 Goodwill 204,183 51,190 11,271 — 266,644 (1) For fiscal 2018, approximately 11% of our total net sales were derived from one individual customer, which was reported under the Americas, EMEA and APAC segments. (2) Unallocated corporate costs for fiscal 2018 consisted of payroll and personnel costs of $10.3 million , stock-based compensation expenses of $5.7 million , professional fees of $22.2 million and other corporate expenses of $1.2 million . Year Ended September 30, 2017 Americas EMEA APAC Unallocated Corporate Costs Consolidated Net sales (1) $ 1,142,366 $ 258,072 $ 28,991 $ — $ 1,429,429 Income (loss) from operations (2) (3) (213,501 ) 25,138 (172 ) (20,260 ) (208,795 ) Interest expense, net 35,936 3,786 99 — 39,821 Capital expenditures 5,659 3,165 99 — 8,923 Depreciation and amortization 24,765 3,321 266 — 28,352 Total assets 1,436,840 275,445 41,822 — 1,754,107 Goodwill (3) 204,183 51,190 11,271 266,644 (1) For fiscal 2017, nearly 11% of our total net sales were derived from one individual customer, which was reported under the Americas, EMEA and APAC segments. (2) Unallocated corporate costs for fiscal 2017 consisted of payroll and personnel costs of $10.1 million , stock-based compensation expenses of $3.4 million , and professional fees and other corporate expenses of $6.8 million . (3) Changes in the goodwill balance for fiscal 2017 included a non-cash impairment charge of $311.1 million , of which $308.4 million was related to the Americas segment and $2.7 million was related to the APAC segment. See Note 8 for further information. Year Ended September 30, 2016 Americas EMEA APAC Unallocated Corporate Costs Consolidated Net sales $ 1,177,496 $ 274,952 $ 24,918 $ — $ 1,477,366 Income (loss) from operations (1) 134,159 43,881 1,196 (20,486 ) 158,750 Interest expense, net 32,595 4,309 (3 ) — 36,901 Capital expenditures 12,728 1,143 121 13,992 Depreciation and amortization 24,412 3,289 279 — 27,980 (1) Unallocated corporate costs for fiscal 2016 consisted of payroll and personnel costs of $6.7 million , stock-based compensation expenses of $5.3 million , and professional fees and other corporate expenses of $8.5 million .</t>
  </si>
  <si>
    <t>Schedule of net sales by geographical area</t>
  </si>
  <si>
    <t>Net sales by geographic area, for the years ended September 30, 2018 , 2017 , and 2016 , were as follows (dollars in thousands): Years Ended September 30, 2018 2017 2016 Sales % of Total Sales Sales % of Total Sales Sales % of Total Sales United States of America $ 1,173,429 74.7 % $ 1,062,523 74.3 % $ 1,087,691 73.6 % United Kingdom 182,124 11.6 % 179,160 12.5 % 195,473 13.2 % Other foreign countries 214,897 13.7 % 187,746 13.2 % 194,202 13.2 % All foreign countries 397,021 25.3 % 366,906 25.7 % 389,675 26.4 % Total $ 1,570,450 100.0 % $ 1,429,429 100.0 % $ 1,477,366 100.0 %</t>
  </si>
  <si>
    <t>Schedule of long-lived assets by geographic area</t>
  </si>
  <si>
    <t>Our long-lived assets consist of property and equipment, net, intangible assets, net and investment in joint ventures. Long-lived assets by geographic area, for the years ended September 30, 2018 and 2017 , were as follows (in thousands): Years Ended September 30 2018 2017 United States of America $ 169,377 $ 185,438 All foreign countries 48,832 54,109 $ 218,209 $ 239,547</t>
  </si>
  <si>
    <t>Schedule of net sales by product categories</t>
  </si>
  <si>
    <t>Net sales by product categories, for the years ended September 30, 2018 , 2017 and 2016 were as follows (dollars in thousands): Years Ended September 30 2018 2017 2016 Sales % of Total Sales Sales % of Total Sales Sales % of Total Sales Hardware $ 732,892 46.7 % $ 665,224 46.6 % $ 711,177 48.2 % Chemicals 656,959 41.8 % 602,039 42.1 % 600,124 40.6 % Electronic components 114,875 7.3 % 100,160 7.0 % 105,207 7.1 % Bearings 36,212 2.3 % 34,566 2.4 % 34,662 2.3 % Machined parts and other 29,512 1.9 % 27,440 1.9 % 26,196 1.8 % Total $ 1,570,450 100.0 % $ 1,429,429 100.0 % $ 1,477,366 100.0 %</t>
  </si>
  <si>
    <t>Organization and Business (Details)</t>
  </si>
  <si>
    <t>Sep. 30, 2018location</t>
  </si>
  <si>
    <t>Minimum stocking locations</t>
  </si>
  <si>
    <t>Basis of Presentation and Summary of Significant Accounting Policies (Details 1) - USD ($) $ in Thousands</t>
  </si>
  <si>
    <t>Allowance for doubtful accounts activity</t>
  </si>
  <si>
    <t>Allowance for doubtful accounts receivable, current, beginning balance</t>
  </si>
  <si>
    <t>Allowance for doubtful accounts receivable, current, changes to cost and expenses</t>
  </si>
  <si>
    <t>Allowance for doubtful accounts receivable, current, write-offs</t>
  </si>
  <si>
    <t>Allowance for doubtful accounts receivable, current, ending balance</t>
  </si>
  <si>
    <t>Minimum</t>
  </si>
  <si>
    <t>Accounts receivable dating</t>
  </si>
  <si>
    <t>30 days</t>
  </si>
  <si>
    <t>Maximum</t>
  </si>
  <si>
    <t>60 days</t>
  </si>
  <si>
    <t>Basis of Presentation and Summary of Significant Accounting Policies (Details 2) - USD ($) $ in Thousands</t>
  </si>
  <si>
    <t>3 Months Ended</t>
  </si>
  <si>
    <t>Jun. 30, 2017</t>
  </si>
  <si>
    <t>Inventory Adjustments</t>
  </si>
  <si>
    <t>Inventory adjustment</t>
  </si>
  <si>
    <t>Deferred financing costs</t>
  </si>
  <si>
    <t>Remaining unamortized deferred financing costs</t>
  </si>
  <si>
    <t>Building And Building Improvements | Minimum</t>
  </si>
  <si>
    <t>Useful lives and lease terms for depreciable assets</t>
  </si>
  <si>
    <t>1 year</t>
  </si>
  <si>
    <t>Building And Building Improvements | Maximum</t>
  </si>
  <si>
    <t>39 years 6 months</t>
  </si>
  <si>
    <t>Machinery and equipment | Minimum</t>
  </si>
  <si>
    <t>5 years</t>
  </si>
  <si>
    <t>Machinery and equipment | Maximum</t>
  </si>
  <si>
    <t>7 years</t>
  </si>
  <si>
    <t>Furniture and fixtures</t>
  </si>
  <si>
    <t>Vehicles</t>
  </si>
  <si>
    <t>Computer hardware and software | Minimum</t>
  </si>
  <si>
    <t>3 years</t>
  </si>
  <si>
    <t>Computer hardware and software | Maximum</t>
  </si>
  <si>
    <t>Americas</t>
  </si>
  <si>
    <t>APAC</t>
  </si>
  <si>
    <t>Cargo and Freight</t>
  </si>
  <si>
    <t>Basis of Presentation and Summary of Significant Accounting Policies (Details 3) - USD ($) $ in Thousands</t>
  </si>
  <si>
    <t>Jun. 30, 2018</t>
  </si>
  <si>
    <t>Mar. 31, 2018</t>
  </si>
  <si>
    <t>Dec. 31, 2017</t>
  </si>
  <si>
    <t>Mar. 31, 2017</t>
  </si>
  <si>
    <t>Dec. 31, 2016</t>
  </si>
  <si>
    <t>Foreign Currency Translation</t>
  </si>
  <si>
    <t>Foreign currency transaction gains and (losses)</t>
  </si>
  <si>
    <t>Revenue from Contract with Customer</t>
  </si>
  <si>
    <t>Service fees as a percentage of consolidated net sales</t>
  </si>
  <si>
    <t>10.00%</t>
  </si>
  <si>
    <t>Consigned inventory fixed fees as a percentage of consolidated revenues</t>
  </si>
  <si>
    <t>1.00%</t>
  </si>
  <si>
    <t>Cost of goods total | Supplier concentration risk | Precision Castparts Corporation</t>
  </si>
  <si>
    <t>Concentration risk</t>
  </si>
  <si>
    <t>12.00%</t>
  </si>
  <si>
    <t>13.00%</t>
  </si>
  <si>
    <t>Cost of goods total | Supplier concentration risk | Alcoa Fastening Systems</t>
  </si>
  <si>
    <t>8.00%</t>
  </si>
  <si>
    <t>9.00%</t>
  </si>
  <si>
    <t>Accounts payable | Supplier concentration risk | Precision Castparts Corporation</t>
  </si>
  <si>
    <t>4.00%</t>
  </si>
  <si>
    <t>6.00%</t>
  </si>
  <si>
    <t>Accounts payable | Supplier concentration risk | Alcoa Fastening Systems</t>
  </si>
  <si>
    <t>Sales revenue | Customer concentration risk</t>
  </si>
  <si>
    <t>11.00%</t>
  </si>
  <si>
    <t>Accounts receivable | Customer concentration risk | U.S. Defense Logistics Agency or Defense Contractors</t>
  </si>
  <si>
    <t>14.00%</t>
  </si>
  <si>
    <t>16.00%</t>
  </si>
  <si>
    <t>15.00%</t>
  </si>
  <si>
    <t>Shipping and Handling</t>
  </si>
  <si>
    <t>Basis of Presentation and Summary of Significant Accounting Policies (Details 4)</t>
  </si>
  <si>
    <t>Performance Shares</t>
  </si>
  <si>
    <t>Stock-based and other compensation arrangements</t>
  </si>
  <si>
    <t>Vesting term</t>
  </si>
  <si>
    <t>Employee Stock Option</t>
  </si>
  <si>
    <t>Contractual term of stock options</t>
  </si>
  <si>
    <t>10 years</t>
  </si>
  <si>
    <t>Recent Accounting Pronouncements (Details) - USD ($) $ in Millions</t>
  </si>
  <si>
    <t>Jul. 01, 2018</t>
  </si>
  <si>
    <t>New Accounting Pronouncements or Change in Accounting Principle [Line Items]</t>
  </si>
  <si>
    <t>Operating leases, future minimum payments due</t>
  </si>
  <si>
    <t>Accounting Standards Update 2018-02</t>
  </si>
  <si>
    <t>Effect of adoption of accounting standard</t>
  </si>
  <si>
    <t>Commitments and Contingencies (Details) - USD ($) $ in Thousands</t>
  </si>
  <si>
    <t>Operating Leases</t>
  </si>
  <si>
    <t>Thereafter</t>
  </si>
  <si>
    <t>Total rent expense</t>
  </si>
  <si>
    <t>Capital Lease Commitments</t>
  </si>
  <si>
    <t>Total including interest</t>
  </si>
  <si>
    <t>Less: Interest</t>
  </si>
  <si>
    <t>Third Party</t>
  </si>
  <si>
    <t>Related Party</t>
  </si>
  <si>
    <t>Inventory (Details) - USD ($) $ in Thousands</t>
  </si>
  <si>
    <t>Related Party Transactions (Details) - USD ($)</t>
  </si>
  <si>
    <t>Majority Shareholder | Management Agreement</t>
  </si>
  <si>
    <t>Annual management fee</t>
  </si>
  <si>
    <t>Expenses incurred</t>
  </si>
  <si>
    <t>Chief Executive Officer | Lease Agreements</t>
  </si>
  <si>
    <t>Property and Equipment, net (Details) - USD ($) $ in Thousands</t>
  </si>
  <si>
    <t>Property, Plant and Equipment [Line Items]</t>
  </si>
  <si>
    <t>Property and equipment, gross</t>
  </si>
  <si>
    <t>Less: accumulated depreciation</t>
  </si>
  <si>
    <t>Depreciation and amortization expense</t>
  </si>
  <si>
    <t>Land, buildings and improvements</t>
  </si>
  <si>
    <t>Machinery and equipment</t>
  </si>
  <si>
    <t>Computer hardware and software</t>
  </si>
  <si>
    <t>Construction in progress</t>
  </si>
  <si>
    <t>Assets held under capital leases</t>
  </si>
  <si>
    <t>Goodwill and Intangible Assets, net (Details) - USD ($) $ in Thousands</t>
  </si>
  <si>
    <t>Change in goodwill</t>
  </si>
  <si>
    <t>Beginning balance, goodwill, gross</t>
  </si>
  <si>
    <t>Beginning balance, goodwill, impaired, accumulated impairment loss</t>
  </si>
  <si>
    <t>Beginning balance, goodwill, net</t>
  </si>
  <si>
    <t>Foreign currency translation</t>
  </si>
  <si>
    <t>Goodwill impairment</t>
  </si>
  <si>
    <t>Ending balance, goodwill, impaired, accumulated impairment loss</t>
  </si>
  <si>
    <t>Ending balance, goodwill, net</t>
  </si>
  <si>
    <t>EMEA</t>
  </si>
  <si>
    <t>Goodwill and Intangible Assets, net - Additional Details (Details) $ in Thousands</t>
  </si>
  <si>
    <t>Sep. 30, 2017reporting_unit</t>
  </si>
  <si>
    <t>Jun. 30, 2017USD ($)</t>
  </si>
  <si>
    <t>Sep. 30, 2018USD ($)</t>
  </si>
  <si>
    <t>Sep. 30, 2017USD ($)</t>
  </si>
  <si>
    <t>Sep. 30, 2016USD ($)</t>
  </si>
  <si>
    <t>Goodwill [Line Items]</t>
  </si>
  <si>
    <t>Number of reporting units | reporting_unit</t>
  </si>
  <si>
    <t>Goodwill and Intangible Assets, net (Details 2) - USD ($) $ in Thousands</t>
  </si>
  <si>
    <t>Intangible Assets, net</t>
  </si>
  <si>
    <t>Gross Amount</t>
  </si>
  <si>
    <t>Accumulated Amortization</t>
  </si>
  <si>
    <t>Estimated future amortization expense</t>
  </si>
  <si>
    <t>Amortization expense included in the accompanying statements of operations</t>
  </si>
  <si>
    <t>Amortization of intangible assets</t>
  </si>
  <si>
    <t>Customer relationships</t>
  </si>
  <si>
    <t>Customer relationships | Minimum</t>
  </si>
  <si>
    <t>Estimated useful life</t>
  </si>
  <si>
    <t>12 years</t>
  </si>
  <si>
    <t>Customer relationships | Maximum</t>
  </si>
  <si>
    <t>20 years</t>
  </si>
  <si>
    <t>Backlog</t>
  </si>
  <si>
    <t>2 years</t>
  </si>
  <si>
    <t>Non-compete agreements</t>
  </si>
  <si>
    <t>Non-compete agreements | Minimum</t>
  </si>
  <si>
    <t>Non-compete agreements | Maximum</t>
  </si>
  <si>
    <t>4 years</t>
  </si>
  <si>
    <t>Technology</t>
  </si>
  <si>
    <t>Trademarks</t>
  </si>
  <si>
    <t>Indefinite life intangibles</t>
  </si>
  <si>
    <t>Carrying value of Wesco Aircraft trademark</t>
  </si>
  <si>
    <t>Trademarks | Minimum</t>
  </si>
  <si>
    <t>Accrued Expenses and Other Current Liabilities (Details) - USD ($) $ in Thousands</t>
  </si>
  <si>
    <t>Accrued compensation and related expenses</t>
  </si>
  <si>
    <t>Accrual for professional fees</t>
  </si>
  <si>
    <t>Accrued customer rebates</t>
  </si>
  <si>
    <t>Accrued taxes (property, sales and use)</t>
  </si>
  <si>
    <t>Deferred revenue</t>
  </si>
  <si>
    <t>Accrual for severance and other expenses</t>
  </si>
  <si>
    <t>Interest rate swap</t>
  </si>
  <si>
    <t>Other accruals</t>
  </si>
  <si>
    <t>Fair Value of Financial Instruments (Details) - Fair value inputs Level 2 - USD ($) $ in Thousands</t>
  </si>
  <si>
    <t>Carrying Amount | Term loan A</t>
  </si>
  <si>
    <t>Fair value of financial instruments</t>
  </si>
  <si>
    <t>Long-term debt</t>
  </si>
  <si>
    <t>Carrying Amount | Term loan B</t>
  </si>
  <si>
    <t>Carrying Amount | Revolving credit facility</t>
  </si>
  <si>
    <t>Fair Value | Term loan A</t>
  </si>
  <si>
    <t>Fair Value | Term loan B</t>
  </si>
  <si>
    <t>Fair Value | Revolving credit facility</t>
  </si>
  <si>
    <t>Interest rate contracts | Carrying Amount</t>
  </si>
  <si>
    <t>Interest rate swap hedge assets (liabilities), net</t>
  </si>
  <si>
    <t>Interest rate contracts | Fair Value</t>
  </si>
  <si>
    <t>Long-Term Debt (Details) - USD ($) $ in Thousands</t>
  </si>
  <si>
    <t>Long-term debt, gross</t>
  </si>
  <si>
    <t>Long-term debt, current and noncurrent</t>
  </si>
  <si>
    <t>Less: current portion</t>
  </si>
  <si>
    <t>Long-term debt, excluding current maturities</t>
  </si>
  <si>
    <t>Term loan A</t>
  </si>
  <si>
    <t>Term loan B</t>
  </si>
  <si>
    <t>Revolving credit facility</t>
  </si>
  <si>
    <t>Long-Term Debt (Details 2) - USD ($) $ in Thousands</t>
  </si>
  <si>
    <t>Maturities of long-term debt, 2019</t>
  </si>
  <si>
    <t>Maturities of long-term debt, 2020</t>
  </si>
  <si>
    <t>Maturities of long-term debt, 2021</t>
  </si>
  <si>
    <t>Long-term Debt, Gross</t>
  </si>
  <si>
    <t>Long-Term Debt (Details 3) £ in Millions</t>
  </si>
  <si>
    <t>Sep. 30, 2018GBP (£)</t>
  </si>
  <si>
    <t>Oct. 04, 2016USD ($)</t>
  </si>
  <si>
    <t>Periodic payment</t>
  </si>
  <si>
    <t>Consolidated total leverage ratio</t>
  </si>
  <si>
    <t>Amendment and restatement of credit agreement</t>
  </si>
  <si>
    <t>Principal amount</t>
  </si>
  <si>
    <t>Percentage of quarterly payment in year one</t>
  </si>
  <si>
    <t>1.25%</t>
  </si>
  <si>
    <t>Interest rate, effective percentage</t>
  </si>
  <si>
    <t>5.25%</t>
  </si>
  <si>
    <t>Debt, weighted average interest rate</t>
  </si>
  <si>
    <t>5.15%</t>
  </si>
  <si>
    <t>Term loan A | Amendment and restatement of credit agreement</t>
  </si>
  <si>
    <t>Term loan A | Debt instrument variable rate basis alternate base rate | Minimum</t>
  </si>
  <si>
    <t>Applicable margin rate</t>
  </si>
  <si>
    <t>Term loan A | Debt instrument variable rate basis alternate base rate | Maximum</t>
  </si>
  <si>
    <t>2.00%</t>
  </si>
  <si>
    <t>Term loan A | Eurodollar | Minimum</t>
  </si>
  <si>
    <t>Term loan A | Eurodollar | Maximum</t>
  </si>
  <si>
    <t>3.00%</t>
  </si>
  <si>
    <t>Revolving facility</t>
  </si>
  <si>
    <t>Revolving line of credit, current borrowing capacity</t>
  </si>
  <si>
    <t>Revolving credit facility | Amendment and restatement of credit agreement</t>
  </si>
  <si>
    <t>Revolving credit facility | Sixth amendment to credit agreement</t>
  </si>
  <si>
    <t>4.75%</t>
  </si>
  <si>
    <t>Percentage of quarterly payment</t>
  </si>
  <si>
    <t>0.25%</t>
  </si>
  <si>
    <t>Term loan B | Amendment and restatement of credit agreement</t>
  </si>
  <si>
    <t>Term loan B | Debt instrument variable rate basis alternate base rate</t>
  </si>
  <si>
    <t>1.50%</t>
  </si>
  <si>
    <t>Term loan B | Debt instrument variable rate basis alternate base rate | Minimum</t>
  </si>
  <si>
    <t>Base rate</t>
  </si>
  <si>
    <t>1.75%</t>
  </si>
  <si>
    <t>Term loan B | Eurodollar</t>
  </si>
  <si>
    <t>2.50%</t>
  </si>
  <si>
    <t>Term loan B | Eurodollar | Minimum</t>
  </si>
  <si>
    <t>0.75%</t>
  </si>
  <si>
    <t>Foreign line of credit | Wesco Aircraft Europe Limited</t>
  </si>
  <si>
    <t>1.65%</t>
  </si>
  <si>
    <t>Revolving line of credit, current borrowing capacity | £</t>
  </si>
  <si>
    <t>Basis of interest rate</t>
  </si>
  <si>
    <t>base rate</t>
  </si>
  <si>
    <t>Line of credit | Wesco Aircraft Europe Limited</t>
  </si>
  <si>
    <t>Long-Term Debt (Details 4)</t>
  </si>
  <si>
    <t>Jun. 30, 2021</t>
  </si>
  <si>
    <t>Mar. 31, 2021</t>
  </si>
  <si>
    <t>Dec. 31, 2020</t>
  </si>
  <si>
    <t>Sep. 30, 2020</t>
  </si>
  <si>
    <t>Jun. 30, 2020</t>
  </si>
  <si>
    <t>Mar. 31, 2020</t>
  </si>
  <si>
    <t>Dec. 31, 2019</t>
  </si>
  <si>
    <t>Sep. 30, 2019</t>
  </si>
  <si>
    <t>Jun. 30, 2019</t>
  </si>
  <si>
    <t>Mar. 31, 2019</t>
  </si>
  <si>
    <t>Dec. 31, 2018</t>
  </si>
  <si>
    <t>Nov. 02, 2017</t>
  </si>
  <si>
    <t>Sixth amendment to credit agreement</t>
  </si>
  <si>
    <t>Excess cash flow percentage</t>
  </si>
  <si>
    <t>75.00%</t>
  </si>
  <si>
    <t>Sixth amendment to credit agreement | Credit Agreement, scenario one</t>
  </si>
  <si>
    <t>Maximum borrowing capacity</t>
  </si>
  <si>
    <t>Sixth amendment to credit agreement | Credit Agreement, scenario two</t>
  </si>
  <si>
    <t>50.00%</t>
  </si>
  <si>
    <t>Sixth amendment to credit agreement | Credit Agreement, scenario two | Maximum</t>
  </si>
  <si>
    <t>Sixth amendment to credit agreement | Credit Agreement, scenario two | Minimum</t>
  </si>
  <si>
    <t>Sixth amendment to credit agreement | Credit Agreement, scenario three</t>
  </si>
  <si>
    <t>25.00%</t>
  </si>
  <si>
    <t>Sixth amendment to credit agreement | Credit Agreement, scenario three | Maximum</t>
  </si>
  <si>
    <t>Sixth amendment to credit agreement | Credit Agreement, scenario three | Minimum</t>
  </si>
  <si>
    <t>Sixth amendment to credit agreement | Credit Agreement, scenario four</t>
  </si>
  <si>
    <t>0.00%</t>
  </si>
  <si>
    <t>Sixth amendment to credit agreement | Credit Agreement, scenario five</t>
  </si>
  <si>
    <t>Sixth amendment to credit agreement | Credit Agreement, scenario five | Maximum</t>
  </si>
  <si>
    <t>Sixth amendment to credit agreement | Credit Agreement, scenario five | Minimum</t>
  </si>
  <si>
    <t>Sixth amendment to credit agreement | Credit Agreement, scenario six</t>
  </si>
  <si>
    <t>Sixth amendment to credit agreement | Credit Agreement, scenario six | Maximum</t>
  </si>
  <si>
    <t>Sixth amendment to credit agreement | Revolving credit facility</t>
  </si>
  <si>
    <t>Sixth amendment to credit agreement | Term loan A</t>
  </si>
  <si>
    <t>Forecast | Sixth amendment to credit agreement | Revolving credit facility</t>
  </si>
  <si>
    <t>Long-Term Debt Long-Term Debt (Details 5) - USD ($) $ in Thousands</t>
  </si>
  <si>
    <t>Oct. 04, 2016</t>
  </si>
  <si>
    <t>Amendment and restatement of credit agreement | Term loan A</t>
  </si>
  <si>
    <t>Amendment and restatement of credit agreement | Term loan B</t>
  </si>
  <si>
    <t>Amendment and restatement of credit agreement | Revolving credit facility</t>
  </si>
  <si>
    <t>Derivative Financial Instruments (Details) - USD ($) $ in Thousands</t>
  </si>
  <si>
    <t>Derivative financial instruments</t>
  </si>
  <si>
    <t>Cash flow hedging</t>
  </si>
  <si>
    <t>Other comprehensive income (loss), effective portion of cash flow hedge</t>
  </si>
  <si>
    <t>Interest rate swap one | Cash flow hedging</t>
  </si>
  <si>
    <t>Interest rate</t>
  </si>
  <si>
    <t>2.2625%</t>
  </si>
  <si>
    <t>Interest rate swap one | Designated as hedging instrument | Cash flow hedging</t>
  </si>
  <si>
    <t>Notional amount</t>
  </si>
  <si>
    <t>Interest rate swap two | Cash flow hedging</t>
  </si>
  <si>
    <t>2.79%</t>
  </si>
  <si>
    <t>Interest rate swap two | Designated as hedging instrument | Cash flow hedging</t>
  </si>
  <si>
    <t>Interest rate contracts | Cash flow hedging</t>
  </si>
  <si>
    <t>Derivative instruments, gain (loss) reclassification from AOCI to income</t>
  </si>
  <si>
    <t>Interest rate contracts | Accumulated gain (loss), net, cash flow hedge, parent | Cash flow hedging</t>
  </si>
  <si>
    <t>Interest rate contracts | Reclassification out of AOCI</t>
  </si>
  <si>
    <t>Gain (loss) fair value hedges recognized in earnings</t>
  </si>
  <si>
    <t>Interest rate contracts | Designated as hedging instrument</t>
  </si>
  <si>
    <t>Interest rate contracts | Designated as hedging instrument | Cash flow hedging | Other Current Assets</t>
  </si>
  <si>
    <t>Liability derivatives, fair value</t>
  </si>
  <si>
    <t>Interest rate contracts | Designated as hedging instrument | Cash flow hedging | Other Assets</t>
  </si>
  <si>
    <t>Interest rate contracts | Designated as hedging instrument | Cash flow hedging | Accrued expenses and other current liabilities</t>
  </si>
  <si>
    <t>Interest rate contracts | Designated as hedging instrument | Cash flow hedging | Other liabilities</t>
  </si>
  <si>
    <t>Derivative Financial Instruments - AOCI Rollfoward (Details) - USD ($) $ in Thousands</t>
  </si>
  <si>
    <t>AOCI Including Portion Attributable to Noncontrolling Interest, Net of Tax [Roll Forward]</t>
  </si>
  <si>
    <t>Change in fair value of hedging instruments</t>
  </si>
  <si>
    <t>Designated as hedging instrument | Cash flow hedging</t>
  </si>
  <si>
    <t>Balance at beginning of period</t>
  </si>
  <si>
    <t>Amounts reclassified to earnings</t>
  </si>
  <si>
    <t>Net current period other comprehensive income</t>
  </si>
  <si>
    <t>Balance at end of period</t>
  </si>
  <si>
    <t>Accumulated gain (loss), net, cash flow hedge, parent</t>
  </si>
  <si>
    <t>Derivative Financial Instruments - Pretax Gain/Loss (Details) - USD ($) $ in Thousands</t>
  </si>
  <si>
    <t>Foreign exchange contract | Other Income | Not designated as hedging instrument</t>
  </si>
  <si>
    <t>Derivative Instruments, Gain (Loss) [Line Items]</t>
  </si>
  <si>
    <t>Foreign exchange contract, other income, net</t>
  </si>
  <si>
    <t>Other Comprehensive Income (Loss) (Details) - USD ($) $ in Thousands</t>
  </si>
  <si>
    <t>Reclassification Adjustment out of Accumulated Other Comprehensive Income [Line Items]</t>
  </si>
  <si>
    <t>Other comprehensive loss, before tax</t>
  </si>
  <si>
    <t>Other comprehensive loss, tax</t>
  </si>
  <si>
    <t>Other comprehensive loss before reclassifications</t>
  </si>
  <si>
    <t>Change in unrealized holding gain (losses) on derivatives, tax</t>
  </si>
  <si>
    <t>Change in unrealized holding gain (losses) on derivatives, net of tax</t>
  </si>
  <si>
    <t>Less: Reclassification adjustment from AOCI on derivatives, before tax</t>
  </si>
  <si>
    <t>Less: Reclassification adjustment from AOCI on derivatives, tax</t>
  </si>
  <si>
    <t>Less: Reclassification adjustment from AOCI on derivatives, net of tax</t>
  </si>
  <si>
    <t>Other Comprehensive Income (Loss) (Details 1) - USD ($) $ in Thousands</t>
  </si>
  <si>
    <t>Reclassification Adjustment out of Accumulated Other Comprehensive Income on Derivatives [Roll Forward]</t>
  </si>
  <si>
    <t>Total stockholders' equity, beginning balance</t>
  </si>
  <si>
    <t>Tax effect</t>
  </si>
  <si>
    <t>Total stockholders' equity, ending balance</t>
  </si>
  <si>
    <t>Unrealized Losses on Derivative Instruments</t>
  </si>
  <si>
    <t>Net Income (Loss) Per Share (Details) - USD ($) $ / shares in Units, $ in Thousands</t>
  </si>
  <si>
    <t>Basic weighted average shares outstanding</t>
  </si>
  <si>
    <t>Dilutive effect of stock options and restricted shares</t>
  </si>
  <si>
    <t>Dilutive weighted average shares outstanding</t>
  </si>
  <si>
    <t>Basic net (loss) income per share (in dollars per share)</t>
  </si>
  <si>
    <t>Diluted net (loss) income per share (in dollars per share)</t>
  </si>
  <si>
    <t>Common stock equivalents not included in diluted calculation due to anti-dilutive effect (in shares)</t>
  </si>
  <si>
    <t>Income Taxes (Details) - USD ($) $ in Thousands</t>
  </si>
  <si>
    <t>U.S. income (loss)</t>
  </si>
  <si>
    <t>Foreign income</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Provision (benefit)for income taxes</t>
  </si>
  <si>
    <t>Tax (impact deducted from) benefit credited to additional paid in capital</t>
  </si>
  <si>
    <t>Income Taxes (Details 2) - USD ($) $ in Thousands</t>
  </si>
  <si>
    <t>Reconciliation of the Company's provision (benefit) for income taxes to the U.S. federal statutory rate</t>
  </si>
  <si>
    <t>Provision (benefit) for income taxes at statutory rate</t>
  </si>
  <si>
    <t>State taxes, net of tax benefit</t>
  </si>
  <si>
    <t>Deemed foreign dividends</t>
  </si>
  <si>
    <t>Nondeductible items</t>
  </si>
  <si>
    <t>Impact of foreign operations</t>
  </si>
  <si>
    <t>Impact of Tax Act</t>
  </si>
  <si>
    <t>Foreign tax credit</t>
  </si>
  <si>
    <t>Valuation allowance</t>
  </si>
  <si>
    <t>Non-deductible goodwill impairment</t>
  </si>
  <si>
    <t>Unremitted earnings of foreign subsidiaries</t>
  </si>
  <si>
    <t>Tax contingencies</t>
  </si>
  <si>
    <t>Other</t>
  </si>
  <si>
    <t>Provision (benefit) for income taxes at statutory rate (as a percent)</t>
  </si>
  <si>
    <t>24.53%</t>
  </si>
  <si>
    <t>34.00%</t>
  </si>
  <si>
    <t>35.00%</t>
  </si>
  <si>
    <t>State taxes, net of tax benefit (as a percent)</t>
  </si>
  <si>
    <t>1.22%</t>
  </si>
  <si>
    <t>1.84%</t>
  </si>
  <si>
    <t>1.16%</t>
  </si>
  <si>
    <t>Deemed foreign dividends (as a percent)</t>
  </si>
  <si>
    <t>2.15%</t>
  </si>
  <si>
    <t>(2.46%)</t>
  </si>
  <si>
    <t>3.16%</t>
  </si>
  <si>
    <t>Nondeductible items (as a percent)</t>
  </si>
  <si>
    <t>1.09%</t>
  </si>
  <si>
    <t>(0.11%)</t>
  </si>
  <si>
    <t>(1.52%)</t>
  </si>
  <si>
    <t>Impact of foreign operations (as a percent)</t>
  </si>
  <si>
    <t>(0.15%)</t>
  </si>
  <si>
    <t>1.42%</t>
  </si>
  <si>
    <t>(6.38%)</t>
  </si>
  <si>
    <t>Impact of Tax Act (as a percent)</t>
  </si>
  <si>
    <t>13.90%</t>
  </si>
  <si>
    <t>Foreign tax credit (as a percent)</t>
  </si>
  <si>
    <t>(30.15%)</t>
  </si>
  <si>
    <t>(3.43%)</t>
  </si>
  <si>
    <t>Valuation allowance (as a percent)</t>
  </si>
  <si>
    <t>31.51%</t>
  </si>
  <si>
    <t>(6.07%)</t>
  </si>
  <si>
    <t>Non-deductible goodwill impairment (as a percent)</t>
  </si>
  <si>
    <t>(9.52%)</t>
  </si>
  <si>
    <t>Unremitted earnings of foreign subsidiaries (as a percent)</t>
  </si>
  <si>
    <t>0.76%</t>
  </si>
  <si>
    <t>(15.12%)</t>
  </si>
  <si>
    <t>Tax contingencies (as a percent)</t>
  </si>
  <si>
    <t>0.81%</t>
  </si>
  <si>
    <t>(1.66%)</t>
  </si>
  <si>
    <t>(0.54%)</t>
  </si>
  <si>
    <t>Other (as a percent)</t>
  </si>
  <si>
    <t>0.46%</t>
  </si>
  <si>
    <t>(0.43%)</t>
  </si>
  <si>
    <t>(0.21%)</t>
  </si>
  <si>
    <t>Actual (benefit) provision for income taxes (as a percent)</t>
  </si>
  <si>
    <t>46.13%</t>
  </si>
  <si>
    <t>4.39%</t>
  </si>
  <si>
    <t>27.24%</t>
  </si>
  <si>
    <t>Operating Loss Carryforwards [Line Items]</t>
  </si>
  <si>
    <t>Deferred tax liabilities, unremitted foreign earnings</t>
  </si>
  <si>
    <t>Tax Cuts and Jobs Act of 2017, incomplete accounting, change in tax rate, partial reversal deferred tax liability, provisional income tax expense</t>
  </si>
  <si>
    <t>Undistributed earnings of foreign subsidiaries</t>
  </si>
  <si>
    <t>Tax Cuts And Jobs Act Of 2017, incomplete accounting, transition tax for accumulated foreign earnings, provisional income tax expense</t>
  </si>
  <si>
    <t>Tax Cuts And Jobs Act of 2017, incomplete accounting, change in tax rate, deferred tax asset, provisional income tax expense</t>
  </si>
  <si>
    <t>Undistributed earnings, taxes</t>
  </si>
  <si>
    <t>Income Taxes (Details 3) - USD ($) $ in Thousands</t>
  </si>
  <si>
    <t>Deferred tax assets - Non-current</t>
  </si>
  <si>
    <t>Reserves and other accruals</t>
  </si>
  <si>
    <t>Compensation accruals</t>
  </si>
  <si>
    <t>Goodwill and intangible assets</t>
  </si>
  <si>
    <t>Stock options</t>
  </si>
  <si>
    <t>Net operating losses and tax credits</t>
  </si>
  <si>
    <t>Total deferred tax assets</t>
  </si>
  <si>
    <t>Deferred tax (liabilities) - Non-current</t>
  </si>
  <si>
    <t>Property and equipment</t>
  </si>
  <si>
    <t>Total deferred tax liabilities - non-current</t>
  </si>
  <si>
    <t>Net deferred tax assets (liabilities)</t>
  </si>
  <si>
    <t>Goodwill, Impairment Loss</t>
  </si>
  <si>
    <t>Deferred tax liability, net</t>
  </si>
  <si>
    <t>Gross unrecognized income tax benefits</t>
  </si>
  <si>
    <t>Unrecognized tax benefits, interest</t>
  </si>
  <si>
    <t>Unrecognized tax benefits, penalties</t>
  </si>
  <si>
    <t>Decreases related to expiration of statute of limitations</t>
  </si>
  <si>
    <t>Reconciliation of Unrecognized Tax Benefits, Excluding Amounts Pertaining to Examined Tax Returns [Roll Forward]</t>
  </si>
  <si>
    <t>Unrecognized tax benefits, beginning balance</t>
  </si>
  <si>
    <t>Increases related to tax positions taken during a prior year</t>
  </si>
  <si>
    <t>Decreases related to tax positions taken during a prior year</t>
  </si>
  <si>
    <t>Increases related to tax positions taken during the current year</t>
  </si>
  <si>
    <t>Decreases related to settlements with taxing authorities</t>
  </si>
  <si>
    <t>Changes due to translation of foreign currencies</t>
  </si>
  <si>
    <t>Unrecognized tax benefits, ending balance</t>
  </si>
  <si>
    <t>Valuation allowance for deferred tax assets</t>
  </si>
  <si>
    <t>Valuation allowance, beginning balance</t>
  </si>
  <si>
    <t>Valuation allowance recorded during the period</t>
  </si>
  <si>
    <t>Valuation allowance, ending balance</t>
  </si>
  <si>
    <t>Foreign tax authority</t>
  </si>
  <si>
    <t>Operating loss carryforwards</t>
  </si>
  <si>
    <t>Foreign tax authority | Tax Year 2021</t>
  </si>
  <si>
    <t>Tax credit carryforward, amount</t>
  </si>
  <si>
    <t>State tax authority | Tax Year 2022</t>
  </si>
  <si>
    <t>Stock-Based and Other Compensation Arrangements (Details) - USD ($) $ / shares in Units, $ in Thousands</t>
  </si>
  <si>
    <t>Jan. 27, 2015</t>
  </si>
  <si>
    <t>Vesting period</t>
  </si>
  <si>
    <t>Exercisable term</t>
  </si>
  <si>
    <t>Number of Shares</t>
  </si>
  <si>
    <t>Outstanding at the beginning of the period (in shares)</t>
  </si>
  <si>
    <t>Granted (in shares)</t>
  </si>
  <si>
    <t>Exercised (in shares)</t>
  </si>
  <si>
    <t>Forfeited options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ptions (in dollars per share)</t>
  </si>
  <si>
    <t>Outstanding at the end of the period (in dollars per share)</t>
  </si>
  <si>
    <t>Exercisable at the end of the period (in dollars per share)</t>
  </si>
  <si>
    <t>Weighted Average Remaining Contractual Life</t>
  </si>
  <si>
    <t>Outstanding at the end of the period</t>
  </si>
  <si>
    <t>6 years 130 days</t>
  </si>
  <si>
    <t>6 years 360 days</t>
  </si>
  <si>
    <t>Exercisable at the end of the period</t>
  </si>
  <si>
    <t>5 years 345 days</t>
  </si>
  <si>
    <t>Aggregate Intrinsic Value</t>
  </si>
  <si>
    <t>Additional disclosures</t>
  </si>
  <si>
    <t>Total intrinsic value of options exercised</t>
  </si>
  <si>
    <t>Unrecognized stock-based compensation cost</t>
  </si>
  <si>
    <t>Unrecognized stock-based compensation expected period of recognition</t>
  </si>
  <si>
    <t>1 year 5 months 5 days</t>
  </si>
  <si>
    <t>Exercise stock options cash proceeds, net</t>
  </si>
  <si>
    <t>Employee Stock Option | Time based vesting</t>
  </si>
  <si>
    <t>Unvested stock options (in shares)</t>
  </si>
  <si>
    <t>Restricted Stock</t>
  </si>
  <si>
    <t>1 year 6 months 15 days</t>
  </si>
  <si>
    <t>Equity Incentive Award Plan 2014</t>
  </si>
  <si>
    <t>Shares authorized for issuance</t>
  </si>
  <si>
    <t>Shares remaining available for issuance</t>
  </si>
  <si>
    <t>Stock-Based and Other Compensation Arrangements (Details 2) - USD ($) $ / shares in Units, $ in Millions</t>
  </si>
  <si>
    <t>Weighted average assumptions used to value the option grants</t>
  </si>
  <si>
    <t>Dividend yield (as a percent)</t>
  </si>
  <si>
    <t>Weighted Average Fair Value</t>
  </si>
  <si>
    <t>Fair value of shares vested</t>
  </si>
  <si>
    <t>Fair value of shares granted</t>
  </si>
  <si>
    <t>Tax benefits realized from tax deductions associated with option exercised and restricted share activity</t>
  </si>
  <si>
    <t>Restricted Stock | Employee</t>
  </si>
  <si>
    <t>Shares</t>
  </si>
  <si>
    <t>Restricted Stock | Director</t>
  </si>
  <si>
    <t>Performance-Related Restricted Stock Units</t>
  </si>
  <si>
    <t>Performance period</t>
  </si>
  <si>
    <t>Restricted Stock and Restricted Stock Units</t>
  </si>
  <si>
    <t>Outstanding at start of year (in shares)</t>
  </si>
  <si>
    <t>Vested (in shares)</t>
  </si>
  <si>
    <t>Forfeited (in shares)</t>
  </si>
  <si>
    <t>Outstanding at end of year (in shares)</t>
  </si>
  <si>
    <t>Outstanding at start of year (in dollars per share)</t>
  </si>
  <si>
    <t>Vested (in dollars per share)</t>
  </si>
  <si>
    <t>Forfeited (in dollars per share)</t>
  </si>
  <si>
    <t>Outstanding at end of year (in dollars per share)</t>
  </si>
  <si>
    <t>Expected life</t>
  </si>
  <si>
    <t>6 years</t>
  </si>
  <si>
    <t>Volatility (as a percent)</t>
  </si>
  <si>
    <t>33.85%</t>
  </si>
  <si>
    <t>30.94%</t>
  </si>
  <si>
    <t>Risk free interest rate (as a percent)</t>
  </si>
  <si>
    <t>2.07%</t>
  </si>
  <si>
    <t>1.33%</t>
  </si>
  <si>
    <t>1.55%</t>
  </si>
  <si>
    <t>Weighted average fair value per option at grant date for options issued (in dollars per share)</t>
  </si>
  <si>
    <t>Minimum | Performance-Related Restricted Stock Units</t>
  </si>
  <si>
    <t>Target shares percent</t>
  </si>
  <si>
    <t>Maximum | Performance-Related Restricted Stock Units</t>
  </si>
  <si>
    <t>200.00%</t>
  </si>
  <si>
    <t>Employee Benefit Plan (Details) - USD ($) $ in Millions</t>
  </si>
  <si>
    <t>Minimum requisite service period to participate in plan</t>
  </si>
  <si>
    <t>1 month</t>
  </si>
  <si>
    <t>Minimum age of full-time employees to be eligible to participate in the plan</t>
  </si>
  <si>
    <t>Maximum percentage of employee gross pay the employee may contribute to a defined contribution plan.</t>
  </si>
  <si>
    <t>60.00%</t>
  </si>
  <si>
    <t>Employer contributions</t>
  </si>
  <si>
    <t>Supplemental Cash Flow Information (Details) - USD ($) $ in Thousands</t>
  </si>
  <si>
    <t>Cash payments for:</t>
  </si>
  <si>
    <t>Interest</t>
  </si>
  <si>
    <t>Income taxes</t>
  </si>
  <si>
    <t>Schedule of non-cash investing and financing activities:</t>
  </si>
  <si>
    <t>Property and equipment acquired pursuant to capital leases</t>
  </si>
  <si>
    <t>Quarterly Financial Data (unaudited) (Details) - USD ($) $ / shares in Units, $ in Thousands</t>
  </si>
  <si>
    <t>Segment Reporting (Details) - USD ($) $ in Thousands</t>
  </si>
  <si>
    <t>Income (loss) from operations (2)</t>
  </si>
  <si>
    <t>Capital expenditures</t>
  </si>
  <si>
    <t>Payroll and personnel costs</t>
  </si>
  <si>
    <t>Professional fees</t>
  </si>
  <si>
    <t>Other corporate expenses</t>
  </si>
  <si>
    <t>Professional fees and other corporate expenses</t>
  </si>
  <si>
    <t>Operating Segments | Americas</t>
  </si>
  <si>
    <t>Interest Income (Expense), Nonoperating, Net</t>
  </si>
  <si>
    <t>Operating Segments | EMEA</t>
  </si>
  <si>
    <t>Operating Segments | APAC</t>
  </si>
  <si>
    <t>Corporate</t>
  </si>
  <si>
    <t>Consolidated</t>
  </si>
  <si>
    <t>Customer concentration risk | Sales revenue</t>
  </si>
  <si>
    <t>Segment Reporting (Details 2) - USD ($) $ in Thousands</t>
  </si>
  <si>
    <t>Sales</t>
  </si>
  <si>
    <t>% of Total Sales</t>
  </si>
  <si>
    <t>100.00%</t>
  </si>
  <si>
    <t>Long-lived assets</t>
  </si>
  <si>
    <t>Hardware</t>
  </si>
  <si>
    <t>46.70%</t>
  </si>
  <si>
    <t>46.60%</t>
  </si>
  <si>
    <t>48.20%</t>
  </si>
  <si>
    <t>Chemicals</t>
  </si>
  <si>
    <t>41.80%</t>
  </si>
  <si>
    <t>42.10%</t>
  </si>
  <si>
    <t>40.60%</t>
  </si>
  <si>
    <t>Electronic components</t>
  </si>
  <si>
    <t>7.30%</t>
  </si>
  <si>
    <t>7.00%</t>
  </si>
  <si>
    <t>7.10%</t>
  </si>
  <si>
    <t>Bearings</t>
  </si>
  <si>
    <t>2.30%</t>
  </si>
  <si>
    <t>2.40%</t>
  </si>
  <si>
    <t>Machined parts and other</t>
  </si>
  <si>
    <t>1.90%</t>
  </si>
  <si>
    <t>1.80%</t>
  </si>
  <si>
    <t>United States of America</t>
  </si>
  <si>
    <t>74.70%</t>
  </si>
  <si>
    <t>74.30%</t>
  </si>
  <si>
    <t>73.60%</t>
  </si>
  <si>
    <t>United Kingdom</t>
  </si>
  <si>
    <t>11.60%</t>
  </si>
  <si>
    <t>12.50%</t>
  </si>
  <si>
    <t>13.20%</t>
  </si>
  <si>
    <t>Other foreign countries</t>
  </si>
  <si>
    <t>13.70%</t>
  </si>
  <si>
    <t>All foreign countries</t>
  </si>
  <si>
    <t>25.30%</t>
  </si>
  <si>
    <t>25.70%</t>
  </si>
  <si>
    <t>26.4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7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69796</v>
      </c>
    </row>
    <row r="15" spans="1:4">
      <c r="A15" s="4" t="s">
        <v>25</v>
      </c>
      <c r="C15" s="5" t="n">
        <v>99557885</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6222</v>
      </c>
      <c r="C3" s="6" t="n">
        <v>61625</v>
      </c>
    </row>
    <row r="4" spans="1:3">
      <c r="A4" s="4" t="s">
        <v>36</v>
      </c>
      <c r="B4" s="5" t="n">
        <v>283775</v>
      </c>
      <c r="C4" s="5" t="n">
        <v>256301</v>
      </c>
    </row>
    <row r="5" spans="1:3">
      <c r="A5" s="4" t="s">
        <v>37</v>
      </c>
      <c r="B5" s="5" t="n">
        <v>884212</v>
      </c>
      <c r="C5" s="5" t="n">
        <v>827870</v>
      </c>
    </row>
    <row r="6" spans="1:3">
      <c r="A6" s="4" t="s">
        <v>38</v>
      </c>
      <c r="B6" s="5" t="n">
        <v>15291</v>
      </c>
      <c r="C6" s="5" t="n">
        <v>13733</v>
      </c>
    </row>
    <row r="7" spans="1:3">
      <c r="A7" s="4" t="s">
        <v>39</v>
      </c>
      <c r="B7" s="5" t="n">
        <v>2017</v>
      </c>
      <c r="C7" s="5" t="n">
        <v>3617</v>
      </c>
    </row>
    <row r="8" spans="1:3">
      <c r="A8" s="4" t="s">
        <v>40</v>
      </c>
      <c r="B8" s="5" t="n">
        <v>1231517</v>
      </c>
      <c r="C8" s="5" t="n">
        <v>1163146</v>
      </c>
    </row>
    <row r="9" spans="1:3">
      <c r="A9" s="4" t="s">
        <v>41</v>
      </c>
      <c r="B9" s="5" t="n">
        <v>44205</v>
      </c>
      <c r="C9" s="5" t="n">
        <v>50355</v>
      </c>
    </row>
    <row r="10" spans="1:3">
      <c r="A10" s="4" t="s">
        <v>42</v>
      </c>
      <c r="B10" s="5" t="n">
        <v>2827</v>
      </c>
      <c r="C10" s="5" t="n">
        <v>3676</v>
      </c>
    </row>
    <row r="11" spans="1:3">
      <c r="A11" s="4" t="s">
        <v>43</v>
      </c>
      <c r="B11" s="5" t="n">
        <v>266644</v>
      </c>
      <c r="C11" s="5" t="n">
        <v>266644</v>
      </c>
    </row>
    <row r="12" spans="1:3">
      <c r="A12" s="4" t="s">
        <v>44</v>
      </c>
      <c r="B12" s="5" t="n">
        <v>163438</v>
      </c>
      <c r="C12" s="5" t="n">
        <v>178292</v>
      </c>
    </row>
    <row r="13" spans="1:3">
      <c r="A13" s="4" t="s">
        <v>45</v>
      </c>
      <c r="B13" s="5" t="n">
        <v>65135</v>
      </c>
      <c r="C13" s="5" t="n">
        <v>76038</v>
      </c>
    </row>
    <row r="14" spans="1:3">
      <c r="A14" s="4" t="s">
        <v>46</v>
      </c>
      <c r="B14" s="5" t="n">
        <v>15710</v>
      </c>
      <c r="C14" s="5" t="n">
        <v>15956</v>
      </c>
    </row>
    <row r="15" spans="1:3">
      <c r="A15" s="4" t="s">
        <v>47</v>
      </c>
      <c r="B15" s="5" t="n">
        <v>1789476</v>
      </c>
      <c r="C15" s="5" t="n">
        <v>1754107</v>
      </c>
    </row>
    <row r="16" spans="1:3">
      <c r="A16" s="3" t="s">
        <v>48</v>
      </c>
    </row>
    <row r="17" spans="1:3">
      <c r="A17" s="4" t="s">
        <v>49</v>
      </c>
      <c r="B17" s="5" t="n">
        <v>180494</v>
      </c>
      <c r="C17" s="5" t="n">
        <v>184273</v>
      </c>
    </row>
    <row r="18" spans="1:3">
      <c r="A18" s="4" t="s">
        <v>50</v>
      </c>
      <c r="B18" s="5" t="n">
        <v>42767</v>
      </c>
      <c r="C18" s="5" t="n">
        <v>35329</v>
      </c>
    </row>
    <row r="19" spans="1:3">
      <c r="A19" s="4" t="s">
        <v>51</v>
      </c>
      <c r="B19" s="5" t="n">
        <v>2295</v>
      </c>
      <c r="C19" s="5" t="n">
        <v>3290</v>
      </c>
    </row>
    <row r="20" spans="1:3">
      <c r="A20" s="4" t="s">
        <v>52</v>
      </c>
      <c r="B20" s="5" t="n">
        <v>2205</v>
      </c>
      <c r="C20" s="5" t="n">
        <v>2952</v>
      </c>
    </row>
    <row r="21" spans="1:3">
      <c r="A21" s="4" t="s">
        <v>53</v>
      </c>
      <c r="B21" s="5" t="n">
        <v>74000</v>
      </c>
      <c r="C21" s="5" t="n">
        <v>75000</v>
      </c>
    </row>
    <row r="22" spans="1:3">
      <c r="A22" s="4" t="s">
        <v>54</v>
      </c>
      <c r="B22" s="5" t="n">
        <v>301761</v>
      </c>
      <c r="C22" s="5" t="n">
        <v>300844</v>
      </c>
    </row>
    <row r="23" spans="1:3">
      <c r="A23" s="4" t="s">
        <v>55</v>
      </c>
      <c r="B23" s="5" t="n">
        <v>2329</v>
      </c>
      <c r="C23" s="5" t="n">
        <v>2013</v>
      </c>
    </row>
    <row r="24" spans="1:3">
      <c r="A24" s="4" t="s">
        <v>56</v>
      </c>
      <c r="B24" s="5" t="n">
        <v>771777</v>
      </c>
      <c r="C24" s="5" t="n">
        <v>788838</v>
      </c>
    </row>
    <row r="25" spans="1:3">
      <c r="A25" s="4" t="s">
        <v>57</v>
      </c>
      <c r="B25" s="5" t="n">
        <v>2803</v>
      </c>
      <c r="C25" s="5" t="n">
        <v>3197</v>
      </c>
    </row>
    <row r="26" spans="1:3">
      <c r="A26" s="4" t="s">
        <v>58</v>
      </c>
      <c r="B26" s="5" t="n">
        <v>18337</v>
      </c>
      <c r="C26" s="5" t="n">
        <v>9484</v>
      </c>
    </row>
    <row r="27" spans="1:3">
      <c r="A27" s="4" t="s">
        <v>59</v>
      </c>
      <c r="B27" s="5" t="n">
        <v>1097007</v>
      </c>
      <c r="C27" s="5" t="n">
        <v>1104376</v>
      </c>
    </row>
    <row r="28" spans="1:3">
      <c r="A28" s="4" t="s">
        <v>60</v>
      </c>
      <c r="B28" s="4" t="s">
        <v>61</v>
      </c>
      <c r="C28" s="4" t="s">
        <v>61</v>
      </c>
    </row>
    <row r="29" spans="1:3">
      <c r="A29" s="3" t="s">
        <v>62</v>
      </c>
    </row>
    <row r="30" spans="1:3">
      <c r="A30" s="4" t="s">
        <v>63</v>
      </c>
      <c r="B30" s="5" t="n">
        <v>0</v>
      </c>
      <c r="C30" s="5" t="n">
        <v>0</v>
      </c>
    </row>
    <row r="31" spans="1:3">
      <c r="A31" s="4" t="s">
        <v>64</v>
      </c>
      <c r="B31" s="5" t="n">
        <v>99</v>
      </c>
      <c r="C31" s="5" t="n">
        <v>99</v>
      </c>
    </row>
    <row r="32" spans="1:3">
      <c r="A32" s="4" t="s">
        <v>65</v>
      </c>
      <c r="B32" s="5" t="n">
        <v>444531</v>
      </c>
      <c r="C32" s="5" t="n">
        <v>436522</v>
      </c>
    </row>
    <row r="33" spans="1:3">
      <c r="A33" s="4" t="s">
        <v>66</v>
      </c>
      <c r="B33" s="5" t="n">
        <v>-82980</v>
      </c>
      <c r="C33" s="5" t="n">
        <v>-84626</v>
      </c>
    </row>
    <row r="34" spans="1:3">
      <c r="A34" s="4" t="s">
        <v>67</v>
      </c>
      <c r="B34" s="5" t="n">
        <v>330819</v>
      </c>
      <c r="C34" s="5" t="n">
        <v>297736</v>
      </c>
    </row>
    <row r="35" spans="1:3">
      <c r="A35" s="4" t="s">
        <v>68</v>
      </c>
      <c r="B35" s="5" t="n">
        <v>692469</v>
      </c>
      <c r="C35" s="5" t="n">
        <v>649731</v>
      </c>
    </row>
    <row r="36" spans="1:3">
      <c r="A36" s="4" t="s">
        <v>69</v>
      </c>
      <c r="B36" s="6" t="n">
        <v>1789476</v>
      </c>
      <c r="C36" s="6" t="n">
        <v>1754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37</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188</v>
      </c>
      <c r="B13" s="4" t="s">
        <v>239</v>
      </c>
    </row>
    <row r="14" spans="1:2">
      <c r="A14" s="4" t="s">
        <v>194</v>
      </c>
      <c r="B14" s="4" t="s">
        <v>240</v>
      </c>
    </row>
    <row r="15" spans="1:2">
      <c r="A15" s="4" t="s">
        <v>241</v>
      </c>
      <c r="B15" s="4" t="s">
        <v>242</v>
      </c>
    </row>
    <row r="16" spans="1:2">
      <c r="A16" s="4" t="s">
        <v>243</v>
      </c>
      <c r="B16" s="4" t="s">
        <v>244</v>
      </c>
    </row>
    <row r="17" spans="1:2">
      <c r="A17" s="4" t="s">
        <v>245</v>
      </c>
      <c r="B17" s="4" t="s">
        <v>246</v>
      </c>
    </row>
    <row r="18" spans="1:2">
      <c r="A18" s="4" t="s">
        <v>203</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6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3</v>
      </c>
    </row>
    <row r="2" spans="1:3">
      <c r="A2" s="3" t="s">
        <v>71</v>
      </c>
    </row>
    <row r="3" spans="1:3">
      <c r="A3" s="4" t="s">
        <v>72</v>
      </c>
      <c r="B3" s="6" t="n">
        <v>2877</v>
      </c>
      <c r="C3" s="6" t="n">
        <v>3109</v>
      </c>
    </row>
    <row r="4" spans="1:3">
      <c r="A4" s="4" t="s">
        <v>73</v>
      </c>
      <c r="B4" s="7" t="n">
        <v>0.001</v>
      </c>
      <c r="C4" s="7" t="n">
        <v>0.001</v>
      </c>
    </row>
    <row r="5" spans="1:3">
      <c r="A5" s="4" t="s">
        <v>74</v>
      </c>
      <c r="B5" s="5" t="n">
        <v>50000000</v>
      </c>
      <c r="C5" s="5" t="n">
        <v>50000000</v>
      </c>
    </row>
    <row r="6" spans="1:3">
      <c r="A6" s="4" t="s">
        <v>75</v>
      </c>
      <c r="B6" s="5" t="n">
        <v>0</v>
      </c>
      <c r="C6" s="5" t="n">
        <v>0</v>
      </c>
    </row>
    <row r="7" spans="1:3">
      <c r="A7" s="4" t="s">
        <v>76</v>
      </c>
      <c r="B7" s="5" t="n">
        <v>0</v>
      </c>
      <c r="C7" s="5" t="n">
        <v>0</v>
      </c>
    </row>
    <row r="8" spans="1:3">
      <c r="A8" s="4" t="s">
        <v>77</v>
      </c>
      <c r="B8" s="7" t="n">
        <v>0.001</v>
      </c>
      <c r="C8" s="7" t="n">
        <v>0.001</v>
      </c>
    </row>
    <row r="9" spans="1:3">
      <c r="A9" s="4" t="s">
        <v>78</v>
      </c>
      <c r="B9" s="5" t="n">
        <v>950000000</v>
      </c>
      <c r="C9" s="5" t="n">
        <v>950000000</v>
      </c>
    </row>
    <row r="10" spans="1:3">
      <c r="A10" s="4" t="s">
        <v>79</v>
      </c>
      <c r="B10" s="5" t="n">
        <v>99557885</v>
      </c>
      <c r="C10" s="5" t="n">
        <v>99450902</v>
      </c>
    </row>
    <row r="11" spans="1:3">
      <c r="A11" s="4" t="s">
        <v>80</v>
      </c>
      <c r="B11" s="5" t="n">
        <v>99557885</v>
      </c>
      <c r="C11" s="5" t="n">
        <v>99450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80</v>
      </c>
    </row>
    <row r="4" spans="1:2">
      <c r="A4" s="4" t="s">
        <v>269</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1570450</v>
      </c>
      <c r="C4" s="6" t="n">
        <v>1429429</v>
      </c>
      <c r="D4" s="6" t="n">
        <v>1477366</v>
      </c>
    </row>
    <row r="5" spans="1:4">
      <c r="A5" s="4" t="s">
        <v>85</v>
      </c>
      <c r="B5" s="5" t="n">
        <v>1167294</v>
      </c>
      <c r="C5" s="5" t="n">
        <v>1067522</v>
      </c>
      <c r="D5" s="5" t="n">
        <v>1083674</v>
      </c>
    </row>
    <row r="6" spans="1:4">
      <c r="A6" s="4" t="s">
        <v>86</v>
      </c>
      <c r="B6" s="5" t="n">
        <v>403156</v>
      </c>
      <c r="C6" s="5" t="n">
        <v>361907</v>
      </c>
      <c r="D6" s="5" t="n">
        <v>393692</v>
      </c>
    </row>
    <row r="7" spans="1:4">
      <c r="A7" s="4" t="s">
        <v>87</v>
      </c>
      <c r="B7" s="5" t="n">
        <v>293688</v>
      </c>
      <c r="C7" s="5" t="n">
        <v>259588</v>
      </c>
      <c r="D7" s="5" t="n">
        <v>234942</v>
      </c>
    </row>
    <row r="8" spans="1:4">
      <c r="A8" s="4" t="s">
        <v>88</v>
      </c>
      <c r="B8" s="5" t="n">
        <v>0</v>
      </c>
      <c r="C8" s="5" t="n">
        <v>311114</v>
      </c>
      <c r="D8" s="5" t="n">
        <v>0</v>
      </c>
    </row>
    <row r="9" spans="1:4">
      <c r="A9" s="4" t="s">
        <v>89</v>
      </c>
      <c r="B9" s="5" t="n">
        <v>109468</v>
      </c>
      <c r="C9" s="5" t="n">
        <v>-208795</v>
      </c>
      <c r="D9" s="5" t="n">
        <v>158750</v>
      </c>
    </row>
    <row r="10" spans="1:4">
      <c r="A10" s="4" t="s">
        <v>90</v>
      </c>
      <c r="B10" s="5" t="n">
        <v>-48880</v>
      </c>
      <c r="C10" s="5" t="n">
        <v>-39821</v>
      </c>
      <c r="D10" s="5" t="n">
        <v>-36901</v>
      </c>
    </row>
    <row r="11" spans="1:4">
      <c r="A11" s="4" t="s">
        <v>91</v>
      </c>
      <c r="B11" s="5" t="n">
        <v>24</v>
      </c>
      <c r="C11" s="5" t="n">
        <v>369</v>
      </c>
      <c r="D11" s="5" t="n">
        <v>3741</v>
      </c>
    </row>
    <row r="12" spans="1:4">
      <c r="A12" s="4" t="s">
        <v>92</v>
      </c>
      <c r="B12" s="5" t="n">
        <v>60612</v>
      </c>
      <c r="C12" s="5" t="n">
        <v>-248247</v>
      </c>
      <c r="D12" s="5" t="n">
        <v>125590</v>
      </c>
    </row>
    <row r="13" spans="1:4">
      <c r="A13" s="4" t="s">
        <v>93</v>
      </c>
      <c r="B13" s="5" t="n">
        <v>-27958</v>
      </c>
      <c r="C13" s="5" t="n">
        <v>10901</v>
      </c>
      <c r="D13" s="5" t="n">
        <v>-34212</v>
      </c>
    </row>
    <row r="14" spans="1:4">
      <c r="A14" s="4" t="s">
        <v>94</v>
      </c>
      <c r="B14" s="5" t="n">
        <v>32654</v>
      </c>
      <c r="C14" s="5" t="n">
        <v>-237346</v>
      </c>
      <c r="D14" s="5" t="n">
        <v>91378</v>
      </c>
    </row>
    <row r="15" spans="1:4">
      <c r="A15" s="4" t="s">
        <v>95</v>
      </c>
      <c r="B15" s="5" t="n">
        <v>-1862</v>
      </c>
      <c r="C15" s="5" t="n">
        <v>-7138</v>
      </c>
      <c r="D15" s="5" t="n">
        <v>-39211</v>
      </c>
    </row>
    <row r="16" spans="1:4">
      <c r="A16" s="4" t="s">
        <v>96</v>
      </c>
      <c r="B16" s="5" t="n">
        <v>3937</v>
      </c>
      <c r="C16" s="5" t="n">
        <v>2073</v>
      </c>
      <c r="D16" s="5" t="n">
        <v>-1629</v>
      </c>
    </row>
    <row r="17" spans="1:4">
      <c r="A17" s="4" t="s">
        <v>97</v>
      </c>
      <c r="B17" s="5" t="n">
        <v>2075</v>
      </c>
      <c r="C17" s="5" t="n">
        <v>-5065</v>
      </c>
      <c r="D17" s="5" t="n">
        <v>-40840</v>
      </c>
    </row>
    <row r="18" spans="1:4">
      <c r="A18" s="4" t="s">
        <v>98</v>
      </c>
      <c r="B18" s="6" t="n">
        <v>34729</v>
      </c>
      <c r="C18" s="6" t="n">
        <v>-242411</v>
      </c>
      <c r="D18" s="6" t="n">
        <v>50538</v>
      </c>
    </row>
    <row r="19" spans="1:4">
      <c r="A19" s="3" t="s">
        <v>99</v>
      </c>
    </row>
    <row r="20" spans="1:4">
      <c r="A20" s="4" t="s">
        <v>100</v>
      </c>
      <c r="B20" s="8" t="n">
        <v>0.33</v>
      </c>
      <c r="C20" s="8" t="n">
        <v>-2.4</v>
      </c>
      <c r="D20" s="8" t="n">
        <v>0.9399999999999999</v>
      </c>
    </row>
    <row r="21" spans="1:4">
      <c r="A21" s="4" t="s">
        <v>101</v>
      </c>
      <c r="B21" s="8" t="n">
        <v>0.33</v>
      </c>
      <c r="C21" s="8" t="n">
        <v>-2.4</v>
      </c>
      <c r="D21" s="8" t="n">
        <v>0.93</v>
      </c>
    </row>
    <row r="22" spans="1:4">
      <c r="A22" s="3" t="s">
        <v>102</v>
      </c>
    </row>
    <row r="23" spans="1:4">
      <c r="A23" s="4" t="s">
        <v>103</v>
      </c>
      <c r="B23" s="5" t="n">
        <v>99156998</v>
      </c>
      <c r="C23" s="5" t="n">
        <v>98700879</v>
      </c>
      <c r="D23" s="5" t="n">
        <v>97634155</v>
      </c>
    </row>
    <row r="24" spans="1:4">
      <c r="A24" s="4" t="s">
        <v>104</v>
      </c>
      <c r="B24" s="5" t="n">
        <v>99500477</v>
      </c>
      <c r="C24" s="5" t="n">
        <v>98700879</v>
      </c>
      <c r="D24" s="5" t="n">
        <v>981658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44</v>
      </c>
      <c r="B1" s="2" t="s">
        <v>1</v>
      </c>
    </row>
    <row r="2" spans="1:2">
      <c r="B2" s="2" t="s">
        <v>345</v>
      </c>
    </row>
    <row r="3" spans="1:2">
      <c r="A3" s="3" t="s">
        <v>161</v>
      </c>
    </row>
    <row r="4" spans="1:2">
      <c r="A4" s="4" t="s">
        <v>346</v>
      </c>
      <c r="B4" s="5" t="n">
        <v>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3</v>
      </c>
      <c r="D2" s="2" t="s">
        <v>82</v>
      </c>
    </row>
    <row r="3" spans="1:4">
      <c r="A3" s="3" t="s">
        <v>348</v>
      </c>
    </row>
    <row r="4" spans="1:4">
      <c r="A4" s="4" t="s">
        <v>349</v>
      </c>
      <c r="B4" s="6" t="n">
        <v>3109</v>
      </c>
      <c r="C4" s="6" t="n">
        <v>3846</v>
      </c>
      <c r="D4" s="6" t="n">
        <v>5892</v>
      </c>
    </row>
    <row r="5" spans="1:4">
      <c r="A5" s="4" t="s">
        <v>350</v>
      </c>
      <c r="B5" s="5" t="n">
        <v>-27</v>
      </c>
      <c r="C5" s="5" t="n">
        <v>-133</v>
      </c>
      <c r="D5" s="5" t="n">
        <v>-846</v>
      </c>
    </row>
    <row r="6" spans="1:4">
      <c r="A6" s="4" t="s">
        <v>351</v>
      </c>
      <c r="B6" s="5" t="n">
        <v>-205</v>
      </c>
      <c r="C6" s="5" t="n">
        <v>-604</v>
      </c>
      <c r="D6" s="5" t="n">
        <v>-1200</v>
      </c>
    </row>
    <row r="7" spans="1:4">
      <c r="A7" s="4" t="s">
        <v>352</v>
      </c>
      <c r="B7" s="6" t="n">
        <v>2877</v>
      </c>
      <c r="C7" s="6" t="n">
        <v>3109</v>
      </c>
      <c r="D7" s="6" t="n">
        <v>3846</v>
      </c>
    </row>
    <row r="8" spans="1:4">
      <c r="A8" s="4" t="s">
        <v>353</v>
      </c>
    </row>
    <row r="9" spans="1:4">
      <c r="A9" s="3" t="s">
        <v>137</v>
      </c>
    </row>
    <row r="10" spans="1:4">
      <c r="A10" s="4" t="s">
        <v>354</v>
      </c>
      <c r="B10" s="4" t="s">
        <v>355</v>
      </c>
    </row>
    <row r="11" spans="1:4">
      <c r="A11" s="4" t="s">
        <v>356</v>
      </c>
    </row>
    <row r="12" spans="1:4">
      <c r="A12" s="3" t="s">
        <v>137</v>
      </c>
    </row>
    <row r="13" spans="1:4">
      <c r="A13" s="4" t="s">
        <v>354</v>
      </c>
      <c r="B13" s="4" t="s">
        <v>3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358</v>
      </c>
      <c r="B1" s="2" t="s">
        <v>359</v>
      </c>
      <c r="C1" s="2" t="s">
        <v>1</v>
      </c>
    </row>
    <row r="2" spans="1:5">
      <c r="B2" s="2" t="s">
        <v>360</v>
      </c>
      <c r="C2" s="2" t="s">
        <v>2</v>
      </c>
      <c r="D2" s="2" t="s">
        <v>33</v>
      </c>
      <c r="E2" s="2" t="s">
        <v>82</v>
      </c>
    </row>
    <row r="3" spans="1:5">
      <c r="A3" s="3" t="s">
        <v>361</v>
      </c>
    </row>
    <row r="4" spans="1:5">
      <c r="A4" s="4" t="s">
        <v>85</v>
      </c>
      <c r="C4" s="6" t="n">
        <v>1167294</v>
      </c>
      <c r="D4" s="6" t="n">
        <v>1067522</v>
      </c>
      <c r="E4" s="6" t="n">
        <v>1083674</v>
      </c>
    </row>
    <row r="5" spans="1:5">
      <c r="A5" s="4" t="s">
        <v>362</v>
      </c>
      <c r="C5" s="5" t="n">
        <v>16800</v>
      </c>
      <c r="D5" s="5" t="n">
        <v>12900</v>
      </c>
      <c r="E5" s="5" t="n">
        <v>14600</v>
      </c>
    </row>
    <row r="6" spans="1:5">
      <c r="A6" s="3" t="s">
        <v>235</v>
      </c>
    </row>
    <row r="7" spans="1:5">
      <c r="A7" s="4" t="s">
        <v>131</v>
      </c>
      <c r="C7" s="5" t="n">
        <v>5688</v>
      </c>
      <c r="D7" s="5" t="n">
        <v>6143</v>
      </c>
      <c r="E7" s="5" t="n">
        <v>4627</v>
      </c>
    </row>
    <row r="8" spans="1:5">
      <c r="A8" s="4" t="s">
        <v>363</v>
      </c>
      <c r="C8" s="5" t="n">
        <v>11612</v>
      </c>
      <c r="D8" s="5" t="n">
        <v>15400</v>
      </c>
    </row>
    <row r="9" spans="1:5">
      <c r="A9" s="4" t="s">
        <v>151</v>
      </c>
      <c r="C9" s="5" t="n">
        <v>8785</v>
      </c>
      <c r="D9" s="5" t="n">
        <v>11724</v>
      </c>
    </row>
    <row r="10" spans="1:5">
      <c r="A10" s="4" t="s">
        <v>364</v>
      </c>
      <c r="C10" s="5" t="n">
        <v>2827</v>
      </c>
      <c r="D10" s="5" t="n">
        <v>3676</v>
      </c>
    </row>
    <row r="11" spans="1:5">
      <c r="A11" s="3" t="s">
        <v>237</v>
      </c>
    </row>
    <row r="12" spans="1:5">
      <c r="A12" s="4" t="s">
        <v>88</v>
      </c>
      <c r="B12" s="6" t="n">
        <v>311100</v>
      </c>
      <c r="C12" s="6" t="n">
        <v>0</v>
      </c>
      <c r="D12" s="5" t="n">
        <v>311114</v>
      </c>
      <c r="E12" s="5" t="n">
        <v>0</v>
      </c>
    </row>
    <row r="13" spans="1:5">
      <c r="A13" s="4" t="s">
        <v>365</v>
      </c>
    </row>
    <row r="14" spans="1:5">
      <c r="A14" s="3" t="s">
        <v>361</v>
      </c>
    </row>
    <row r="15" spans="1:5">
      <c r="A15" s="4" t="s">
        <v>366</v>
      </c>
      <c r="C15" s="4" t="s">
        <v>367</v>
      </c>
    </row>
    <row r="16" spans="1:5">
      <c r="A16" s="4" t="s">
        <v>368</v>
      </c>
    </row>
    <row r="17" spans="1:5">
      <c r="A17" s="3" t="s">
        <v>361</v>
      </c>
    </row>
    <row r="18" spans="1:5">
      <c r="A18" s="4" t="s">
        <v>366</v>
      </c>
      <c r="C18" s="4" t="s">
        <v>369</v>
      </c>
    </row>
    <row r="19" spans="1:5">
      <c r="A19" s="4" t="s">
        <v>370</v>
      </c>
    </row>
    <row r="20" spans="1:5">
      <c r="A20" s="3" t="s">
        <v>361</v>
      </c>
    </row>
    <row r="21" spans="1:5">
      <c r="A21" s="4" t="s">
        <v>366</v>
      </c>
      <c r="C21" s="4" t="s">
        <v>371</v>
      </c>
    </row>
    <row r="22" spans="1:5">
      <c r="A22" s="4" t="s">
        <v>372</v>
      </c>
    </row>
    <row r="23" spans="1:5">
      <c r="A23" s="3" t="s">
        <v>361</v>
      </c>
    </row>
    <row r="24" spans="1:5">
      <c r="A24" s="4" t="s">
        <v>366</v>
      </c>
      <c r="C24" s="4" t="s">
        <v>373</v>
      </c>
    </row>
    <row r="25" spans="1:5">
      <c r="A25" s="4" t="s">
        <v>374</v>
      </c>
    </row>
    <row r="26" spans="1:5">
      <c r="A26" s="3" t="s">
        <v>361</v>
      </c>
    </row>
    <row r="27" spans="1:5">
      <c r="A27" s="4" t="s">
        <v>366</v>
      </c>
      <c r="C27" s="4" t="s">
        <v>373</v>
      </c>
    </row>
    <row r="28" spans="1:5">
      <c r="A28" s="4" t="s">
        <v>375</v>
      </c>
    </row>
    <row r="29" spans="1:5">
      <c r="A29" s="3" t="s">
        <v>361</v>
      </c>
    </row>
    <row r="30" spans="1:5">
      <c r="A30" s="4" t="s">
        <v>366</v>
      </c>
      <c r="C30" s="4" t="s">
        <v>371</v>
      </c>
    </row>
    <row r="31" spans="1:5">
      <c r="A31" s="4" t="s">
        <v>376</v>
      </c>
    </row>
    <row r="32" spans="1:5">
      <c r="A32" s="3" t="s">
        <v>361</v>
      </c>
    </row>
    <row r="33" spans="1:5">
      <c r="A33" s="4" t="s">
        <v>366</v>
      </c>
      <c r="C33" s="4" t="s">
        <v>377</v>
      </c>
    </row>
    <row r="34" spans="1:5">
      <c r="A34" s="4" t="s">
        <v>378</v>
      </c>
    </row>
    <row r="35" spans="1:5">
      <c r="A35" s="3" t="s">
        <v>361</v>
      </c>
    </row>
    <row r="36" spans="1:5">
      <c r="A36" s="4" t="s">
        <v>366</v>
      </c>
      <c r="C36" s="4" t="s">
        <v>373</v>
      </c>
    </row>
    <row r="37" spans="1:5">
      <c r="A37" s="4" t="s">
        <v>379</v>
      </c>
    </row>
    <row r="38" spans="1:5">
      <c r="A38" s="3" t="s">
        <v>237</v>
      </c>
    </row>
    <row r="39" spans="1:5">
      <c r="A39" s="4" t="s">
        <v>88</v>
      </c>
      <c r="D39" s="5" t="n">
        <v>308403</v>
      </c>
    </row>
    <row r="40" spans="1:5">
      <c r="A40" s="4" t="s">
        <v>380</v>
      </c>
    </row>
    <row r="41" spans="1:5">
      <c r="A41" s="3" t="s">
        <v>237</v>
      </c>
    </row>
    <row r="42" spans="1:5">
      <c r="A42" s="4" t="s">
        <v>88</v>
      </c>
      <c r="B42" s="6" t="n">
        <v>2711</v>
      </c>
      <c r="D42" s="5" t="n">
        <v>2700</v>
      </c>
    </row>
    <row r="43" spans="1:5">
      <c r="A43" s="4" t="s">
        <v>381</v>
      </c>
    </row>
    <row r="44" spans="1:5">
      <c r="A44" s="3" t="s">
        <v>361</v>
      </c>
    </row>
    <row r="45" spans="1:5">
      <c r="A45" s="4" t="s">
        <v>85</v>
      </c>
      <c r="C45" s="6" t="n">
        <v>1200</v>
      </c>
      <c r="D45" s="6" t="n">
        <v>1500</v>
      </c>
      <c r="E45" s="6" t="n">
        <v>19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59</v>
      </c>
      <c r="J1" s="2" t="s">
        <v>1</v>
      </c>
    </row>
    <row r="2" spans="1:12">
      <c r="B2" s="2" t="s">
        <v>2</v>
      </c>
      <c r="C2" s="2" t="s">
        <v>383</v>
      </c>
      <c r="D2" s="2" t="s">
        <v>384</v>
      </c>
      <c r="E2" s="2" t="s">
        <v>385</v>
      </c>
      <c r="F2" s="2" t="s">
        <v>33</v>
      </c>
      <c r="G2" s="2" t="s">
        <v>360</v>
      </c>
      <c r="H2" s="2" t="s">
        <v>386</v>
      </c>
      <c r="I2" s="2" t="s">
        <v>387</v>
      </c>
      <c r="J2" s="2" t="s">
        <v>2</v>
      </c>
      <c r="K2" s="2" t="s">
        <v>33</v>
      </c>
      <c r="L2" s="2" t="s">
        <v>82</v>
      </c>
    </row>
    <row r="3" spans="1:12">
      <c r="A3" s="3" t="s">
        <v>245</v>
      </c>
    </row>
    <row r="4" spans="1:12">
      <c r="A4" s="4" t="s">
        <v>84</v>
      </c>
      <c r="B4" s="6" t="n">
        <v>406817</v>
      </c>
      <c r="C4" s="6" t="n">
        <v>410359</v>
      </c>
      <c r="D4" s="6" t="n">
        <v>390183</v>
      </c>
      <c r="E4" s="6" t="n">
        <v>363091</v>
      </c>
      <c r="F4" s="6" t="n">
        <v>361552</v>
      </c>
      <c r="G4" s="6" t="n">
        <v>363907</v>
      </c>
      <c r="H4" s="6" t="n">
        <v>364599</v>
      </c>
      <c r="I4" s="6" t="n">
        <v>339371</v>
      </c>
      <c r="J4" s="6" t="n">
        <v>1570450</v>
      </c>
      <c r="K4" s="6" t="n">
        <v>1429429</v>
      </c>
      <c r="L4" s="6" t="n">
        <v>1477366</v>
      </c>
    </row>
    <row r="5" spans="1:12">
      <c r="A5" s="4" t="s">
        <v>85</v>
      </c>
      <c r="J5" s="5" t="n">
        <v>1167294</v>
      </c>
      <c r="K5" s="5" t="n">
        <v>1067522</v>
      </c>
      <c r="L5" s="5" t="n">
        <v>1083674</v>
      </c>
    </row>
    <row r="6" spans="1:12">
      <c r="A6" s="3" t="s">
        <v>388</v>
      </c>
    </row>
    <row r="7" spans="1:12">
      <c r="A7" s="4" t="s">
        <v>389</v>
      </c>
      <c r="J7" s="6" t="n">
        <v>300</v>
      </c>
      <c r="K7" s="6" t="n">
        <v>100</v>
      </c>
      <c r="L7" s="6" t="n">
        <v>3200</v>
      </c>
    </row>
    <row r="8" spans="1:12">
      <c r="A8" s="4" t="s">
        <v>356</v>
      </c>
    </row>
    <row r="9" spans="1:12">
      <c r="A9" s="3" t="s">
        <v>390</v>
      </c>
    </row>
    <row r="10" spans="1:12">
      <c r="A10" s="4" t="s">
        <v>391</v>
      </c>
      <c r="J10" s="4" t="s">
        <v>392</v>
      </c>
    </row>
    <row r="11" spans="1:12">
      <c r="A11" s="4" t="s">
        <v>393</v>
      </c>
      <c r="J11" s="4" t="s">
        <v>394</v>
      </c>
    </row>
    <row r="12" spans="1:12">
      <c r="A12" s="4" t="s">
        <v>395</v>
      </c>
    </row>
    <row r="13" spans="1:12">
      <c r="A13" s="3" t="s">
        <v>245</v>
      </c>
    </row>
    <row r="14" spans="1:12">
      <c r="A14" s="4" t="s">
        <v>396</v>
      </c>
      <c r="J14" s="4" t="s">
        <v>397</v>
      </c>
      <c r="K14" s="4" t="s">
        <v>398</v>
      </c>
      <c r="L14" s="4" t="s">
        <v>397</v>
      </c>
    </row>
    <row r="15" spans="1:12">
      <c r="A15" s="4" t="s">
        <v>399</v>
      </c>
    </row>
    <row r="16" spans="1:12">
      <c r="A16" s="3" t="s">
        <v>245</v>
      </c>
    </row>
    <row r="17" spans="1:12">
      <c r="A17" s="4" t="s">
        <v>396</v>
      </c>
      <c r="J17" s="4" t="s">
        <v>400</v>
      </c>
      <c r="K17" s="4" t="s">
        <v>401</v>
      </c>
      <c r="L17" s="4" t="s">
        <v>400</v>
      </c>
    </row>
    <row r="18" spans="1:12">
      <c r="A18" s="4" t="s">
        <v>402</v>
      </c>
    </row>
    <row r="19" spans="1:12">
      <c r="A19" s="3" t="s">
        <v>245</v>
      </c>
    </row>
    <row r="20" spans="1:12">
      <c r="A20" s="4" t="s">
        <v>396</v>
      </c>
      <c r="J20" s="4" t="s">
        <v>403</v>
      </c>
      <c r="K20" s="4" t="s">
        <v>404</v>
      </c>
    </row>
    <row r="21" spans="1:12">
      <c r="A21" s="4" t="s">
        <v>405</v>
      </c>
    </row>
    <row r="22" spans="1:12">
      <c r="A22" s="3" t="s">
        <v>245</v>
      </c>
    </row>
    <row r="23" spans="1:12">
      <c r="A23" s="4" t="s">
        <v>396</v>
      </c>
      <c r="J23" s="4" t="s">
        <v>404</v>
      </c>
      <c r="K23" s="4" t="s">
        <v>404</v>
      </c>
    </row>
    <row r="24" spans="1:12">
      <c r="A24" s="4" t="s">
        <v>406</v>
      </c>
    </row>
    <row r="25" spans="1:12">
      <c r="A25" s="3" t="s">
        <v>245</v>
      </c>
    </row>
    <row r="26" spans="1:12">
      <c r="A26" s="4" t="s">
        <v>396</v>
      </c>
      <c r="J26" s="4" t="s">
        <v>407</v>
      </c>
      <c r="K26" s="4" t="s">
        <v>392</v>
      </c>
      <c r="L26" s="4" t="s">
        <v>392</v>
      </c>
    </row>
    <row r="27" spans="1:12">
      <c r="A27" s="4" t="s">
        <v>408</v>
      </c>
    </row>
    <row r="28" spans="1:12">
      <c r="A28" s="3" t="s">
        <v>245</v>
      </c>
    </row>
    <row r="29" spans="1:12">
      <c r="A29" s="4" t="s">
        <v>396</v>
      </c>
      <c r="J29" s="4" t="s">
        <v>409</v>
      </c>
      <c r="K29" s="4" t="s">
        <v>410</v>
      </c>
      <c r="L29" s="4" t="s">
        <v>411</v>
      </c>
    </row>
    <row r="30" spans="1:12">
      <c r="A30" s="4" t="s">
        <v>412</v>
      </c>
    </row>
    <row r="31" spans="1:12">
      <c r="A31" s="3" t="s">
        <v>245</v>
      </c>
    </row>
    <row r="32" spans="1:12">
      <c r="A32" s="4" t="s">
        <v>84</v>
      </c>
      <c r="J32" s="6" t="n">
        <v>3900</v>
      </c>
      <c r="K32" s="6" t="n">
        <v>4600</v>
      </c>
      <c r="L32" s="6" t="n">
        <v>5100</v>
      </c>
    </row>
    <row r="33" spans="1:12">
      <c r="A33" s="4" t="s">
        <v>85</v>
      </c>
      <c r="J33" s="6" t="n">
        <v>33500</v>
      </c>
      <c r="K33" s="6" t="n">
        <v>31400</v>
      </c>
      <c r="L33" s="6" t="n">
        <v>28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377</v>
      </c>
    </row>
    <row r="6" spans="1:2">
      <c r="A6" s="4" t="s">
        <v>417</v>
      </c>
    </row>
    <row r="7" spans="1:2">
      <c r="A7" s="3" t="s">
        <v>415</v>
      </c>
    </row>
    <row r="8" spans="1:2">
      <c r="A8" s="4" t="s">
        <v>416</v>
      </c>
      <c r="B8" s="4" t="s">
        <v>377</v>
      </c>
    </row>
    <row r="9" spans="1:2">
      <c r="A9" s="4" t="s">
        <v>418</v>
      </c>
      <c r="B9"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0</v>
      </c>
      <c r="B1" s="2" t="s">
        <v>2</v>
      </c>
      <c r="C1" s="2" t="s">
        <v>421</v>
      </c>
    </row>
    <row r="2" spans="1:3">
      <c r="A2" s="3" t="s">
        <v>422</v>
      </c>
    </row>
    <row r="3" spans="1:3">
      <c r="A3" s="4" t="s">
        <v>423</v>
      </c>
      <c r="B3" s="9" t="n">
        <v>50.8</v>
      </c>
    </row>
    <row r="4" spans="1:3">
      <c r="A4" s="4" t="s">
        <v>424</v>
      </c>
    </row>
    <row r="5" spans="1:3">
      <c r="A5" s="3" t="s">
        <v>422</v>
      </c>
    </row>
    <row r="6" spans="1:3">
      <c r="A6" s="4" t="s">
        <v>425</v>
      </c>
      <c r="C6" s="9"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6</v>
      </c>
      <c r="B1" s="2" t="s">
        <v>1</v>
      </c>
    </row>
    <row r="2" spans="1:4">
      <c r="B2" s="2" t="s">
        <v>2</v>
      </c>
      <c r="C2" s="2" t="s">
        <v>33</v>
      </c>
      <c r="D2" s="2" t="s">
        <v>82</v>
      </c>
    </row>
    <row r="3" spans="1:4">
      <c r="A3" s="3" t="s">
        <v>427</v>
      </c>
    </row>
    <row r="4" spans="1:4">
      <c r="A4" s="5" t="n">
        <v>2019</v>
      </c>
      <c r="B4" s="6" t="n">
        <v>12439</v>
      </c>
    </row>
    <row r="5" spans="1:4">
      <c r="A5" s="5" t="n">
        <v>2020</v>
      </c>
      <c r="B5" s="5" t="n">
        <v>9681</v>
      </c>
    </row>
    <row r="6" spans="1:4">
      <c r="A6" s="5" t="n">
        <v>2021</v>
      </c>
      <c r="B6" s="5" t="n">
        <v>7753</v>
      </c>
    </row>
    <row r="7" spans="1:4">
      <c r="A7" s="5" t="n">
        <v>2022</v>
      </c>
      <c r="B7" s="5" t="n">
        <v>6665</v>
      </c>
    </row>
    <row r="8" spans="1:4">
      <c r="A8" s="5" t="n">
        <v>2023</v>
      </c>
      <c r="B8" s="5" t="n">
        <v>5817</v>
      </c>
    </row>
    <row r="9" spans="1:4">
      <c r="A9" s="4" t="s">
        <v>428</v>
      </c>
      <c r="B9" s="5" t="n">
        <v>8430</v>
      </c>
    </row>
    <row r="10" spans="1:4">
      <c r="A10" s="4" t="s">
        <v>106</v>
      </c>
      <c r="B10" s="5" t="n">
        <v>50800</v>
      </c>
    </row>
    <row r="11" spans="1:4">
      <c r="A11" s="4" t="s">
        <v>429</v>
      </c>
      <c r="B11" s="5" t="n">
        <v>13400</v>
      </c>
      <c r="C11" s="6" t="n">
        <v>12600</v>
      </c>
      <c r="D11" s="6" t="n">
        <v>11900</v>
      </c>
    </row>
    <row r="12" spans="1:4">
      <c r="A12" s="3" t="s">
        <v>430</v>
      </c>
    </row>
    <row r="13" spans="1:4">
      <c r="A13" s="5" t="n">
        <v>2019</v>
      </c>
      <c r="B13" s="5" t="n">
        <v>2311</v>
      </c>
    </row>
    <row r="14" spans="1:4">
      <c r="A14" s="5" t="n">
        <v>2020</v>
      </c>
      <c r="B14" s="5" t="n">
        <v>1292</v>
      </c>
    </row>
    <row r="15" spans="1:4">
      <c r="A15" s="5" t="n">
        <v>2021</v>
      </c>
      <c r="B15" s="5" t="n">
        <v>474</v>
      </c>
    </row>
    <row r="16" spans="1:4">
      <c r="A16" s="5" t="n">
        <v>2022</v>
      </c>
      <c r="B16" s="5" t="n">
        <v>401</v>
      </c>
    </row>
    <row r="17" spans="1:4">
      <c r="A17" s="5" t="n">
        <v>2023</v>
      </c>
      <c r="B17" s="5" t="n">
        <v>215</v>
      </c>
    </row>
    <row r="18" spans="1:4">
      <c r="A18" s="4" t="s">
        <v>428</v>
      </c>
      <c r="B18" s="5" t="n">
        <v>66</v>
      </c>
    </row>
    <row r="19" spans="1:4">
      <c r="A19" s="4" t="s">
        <v>431</v>
      </c>
      <c r="B19" s="5" t="n">
        <v>4759</v>
      </c>
      <c r="C19" s="6" t="n">
        <v>5300</v>
      </c>
    </row>
    <row r="20" spans="1:4">
      <c r="A20" s="4" t="s">
        <v>432</v>
      </c>
      <c r="B20" s="5" t="n">
        <v>-226</v>
      </c>
    </row>
    <row r="21" spans="1:4">
      <c r="A21" s="4" t="s">
        <v>106</v>
      </c>
      <c r="B21" s="5" t="n">
        <v>4533</v>
      </c>
    </row>
    <row r="22" spans="1:4">
      <c r="A22" s="4" t="s">
        <v>433</v>
      </c>
    </row>
    <row r="23" spans="1:4">
      <c r="A23" s="3" t="s">
        <v>427</v>
      </c>
    </row>
    <row r="24" spans="1:4">
      <c r="A24" s="5" t="n">
        <v>2019</v>
      </c>
      <c r="B24" s="5" t="n">
        <v>10575</v>
      </c>
    </row>
    <row r="25" spans="1:4">
      <c r="A25" s="5" t="n">
        <v>2020</v>
      </c>
      <c r="B25" s="5" t="n">
        <v>9364</v>
      </c>
    </row>
    <row r="26" spans="1:4">
      <c r="A26" s="5" t="n">
        <v>2021</v>
      </c>
      <c r="B26" s="5" t="n">
        <v>7583</v>
      </c>
    </row>
    <row r="27" spans="1:4">
      <c r="A27" s="5" t="n">
        <v>2022</v>
      </c>
      <c r="B27" s="5" t="n">
        <v>6382</v>
      </c>
    </row>
    <row r="28" spans="1:4">
      <c r="A28" s="5" t="n">
        <v>2023</v>
      </c>
      <c r="B28" s="5" t="n">
        <v>5539</v>
      </c>
    </row>
    <row r="29" spans="1:4">
      <c r="A29" s="4" t="s">
        <v>428</v>
      </c>
      <c r="B29" s="5" t="n">
        <v>8160</v>
      </c>
    </row>
    <row r="30" spans="1:4">
      <c r="A30" s="4" t="s">
        <v>106</v>
      </c>
      <c r="B30" s="5" t="n">
        <v>47603</v>
      </c>
    </row>
    <row r="31" spans="1:4">
      <c r="A31" s="4" t="s">
        <v>434</v>
      </c>
    </row>
    <row r="32" spans="1:4">
      <c r="A32" s="3" t="s">
        <v>427</v>
      </c>
    </row>
    <row r="33" spans="1:4">
      <c r="A33" s="5" t="n">
        <v>2019</v>
      </c>
      <c r="B33" s="5" t="n">
        <v>1864</v>
      </c>
    </row>
    <row r="34" spans="1:4">
      <c r="A34" s="5" t="n">
        <v>2020</v>
      </c>
      <c r="B34" s="5" t="n">
        <v>317</v>
      </c>
    </row>
    <row r="35" spans="1:4">
      <c r="A35" s="5" t="n">
        <v>2021</v>
      </c>
      <c r="B35" s="5" t="n">
        <v>170</v>
      </c>
    </row>
    <row r="36" spans="1:4">
      <c r="A36" s="5" t="n">
        <v>2022</v>
      </c>
      <c r="B36" s="5" t="n">
        <v>283</v>
      </c>
    </row>
    <row r="37" spans="1:4">
      <c r="A37" s="5" t="n">
        <v>2023</v>
      </c>
      <c r="B37" s="5" t="n">
        <v>278</v>
      </c>
    </row>
    <row r="38" spans="1:4">
      <c r="A38" s="4" t="s">
        <v>428</v>
      </c>
      <c r="B38" s="5" t="n">
        <v>270</v>
      </c>
    </row>
    <row r="39" spans="1:4">
      <c r="A39" s="4" t="s">
        <v>106</v>
      </c>
      <c r="B39" s="6" t="n">
        <v>31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05</v>
      </c>
      <c r="B1" s="2" t="s">
        <v>106</v>
      </c>
      <c r="C1" s="2" t="s">
        <v>107</v>
      </c>
      <c r="D1" s="2" t="s">
        <v>108</v>
      </c>
      <c r="E1" s="2" t="s">
        <v>109</v>
      </c>
      <c r="F1" s="2" t="s">
        <v>110</v>
      </c>
    </row>
    <row r="2" spans="1:6">
      <c r="A2" s="4" t="s">
        <v>111</v>
      </c>
      <c r="C2" s="5" t="n">
        <v>97538124</v>
      </c>
    </row>
    <row r="3" spans="1:6">
      <c r="A3" s="4" t="s">
        <v>112</v>
      </c>
      <c r="B3" s="6" t="n">
        <v>817573</v>
      </c>
      <c r="C3" s="6" t="n">
        <v>98</v>
      </c>
      <c r="D3" s="6" t="n">
        <v>412492</v>
      </c>
      <c r="E3" s="6" t="n">
        <v>-38721</v>
      </c>
      <c r="F3" s="6" t="n">
        <v>443704</v>
      </c>
    </row>
    <row r="4" spans="1:6">
      <c r="A4" s="3" t="s">
        <v>113</v>
      </c>
    </row>
    <row r="5" spans="1:6">
      <c r="A5" s="4" t="s">
        <v>114</v>
      </c>
      <c r="C5" s="5" t="n">
        <v>1076784</v>
      </c>
    </row>
    <row r="6" spans="1:6">
      <c r="A6" s="4" t="s">
        <v>115</v>
      </c>
      <c r="B6" s="5" t="n">
        <v>6073</v>
      </c>
      <c r="C6" s="6" t="n">
        <v>1</v>
      </c>
      <c r="D6" s="5" t="n">
        <v>6072</v>
      </c>
    </row>
    <row r="7" spans="1:6">
      <c r="A7" s="4" t="s">
        <v>116</v>
      </c>
      <c r="B7" s="5" t="n">
        <v>-857</v>
      </c>
      <c r="D7" s="5" t="n">
        <v>-857</v>
      </c>
    </row>
    <row r="8" spans="1:6">
      <c r="A8" s="4" t="s">
        <v>117</v>
      </c>
      <c r="B8" s="5" t="n">
        <v>1098</v>
      </c>
      <c r="D8" s="5" t="n">
        <v>1098</v>
      </c>
    </row>
    <row r="9" spans="1:6">
      <c r="A9" s="4" t="s">
        <v>118</v>
      </c>
      <c r="B9" s="5" t="n">
        <v>8490</v>
      </c>
      <c r="D9" s="5" t="n">
        <v>8490</v>
      </c>
    </row>
    <row r="10" spans="1:6">
      <c r="A10" s="4" t="s">
        <v>94</v>
      </c>
      <c r="B10" s="5" t="n">
        <v>91378</v>
      </c>
      <c r="F10" s="5" t="n">
        <v>91378</v>
      </c>
    </row>
    <row r="11" spans="1:6">
      <c r="A11" s="4" t="s">
        <v>119</v>
      </c>
      <c r="B11" s="5" t="n">
        <v>-40840</v>
      </c>
      <c r="E11" s="5" t="n">
        <v>-40840</v>
      </c>
    </row>
    <row r="12" spans="1:6">
      <c r="A12" s="4" t="s">
        <v>120</v>
      </c>
      <c r="B12" s="5" t="n">
        <v>882915</v>
      </c>
      <c r="C12" s="6" t="n">
        <v>99</v>
      </c>
      <c r="D12" s="5" t="n">
        <v>427295</v>
      </c>
      <c r="E12" s="5" t="n">
        <v>-79561</v>
      </c>
      <c r="F12" s="5" t="n">
        <v>535082</v>
      </c>
    </row>
    <row r="13" spans="1:6">
      <c r="A13" s="4" t="s">
        <v>121</v>
      </c>
      <c r="C13" s="5" t="n">
        <v>98614908</v>
      </c>
    </row>
    <row r="14" spans="1:6">
      <c r="A14" s="3" t="s">
        <v>113</v>
      </c>
    </row>
    <row r="15" spans="1:6">
      <c r="A15" s="4" t="s">
        <v>114</v>
      </c>
      <c r="C15" s="5" t="n">
        <v>835994</v>
      </c>
    </row>
    <row r="16" spans="1:6">
      <c r="A16" s="4" t="s">
        <v>115</v>
      </c>
      <c r="B16" s="5" t="n">
        <v>2964</v>
      </c>
      <c r="C16" s="6" t="n">
        <v>0</v>
      </c>
      <c r="D16" s="5" t="n">
        <v>2964</v>
      </c>
    </row>
    <row r="17" spans="1:6">
      <c r="A17" s="4" t="s">
        <v>116</v>
      </c>
      <c r="B17" s="5" t="n">
        <v>-1072</v>
      </c>
      <c r="D17" s="5" t="n">
        <v>-1072</v>
      </c>
    </row>
    <row r="18" spans="1:6">
      <c r="A18" s="4" t="s">
        <v>117</v>
      </c>
      <c r="B18" s="5" t="n">
        <v>900</v>
      </c>
    </row>
    <row r="19" spans="1:6">
      <c r="A19" s="4" t="s">
        <v>118</v>
      </c>
      <c r="B19" s="5" t="n">
        <v>7335</v>
      </c>
      <c r="D19" s="5" t="n">
        <v>7335</v>
      </c>
    </row>
    <row r="20" spans="1:6">
      <c r="A20" s="4" t="s">
        <v>94</v>
      </c>
      <c r="B20" s="5" t="n">
        <v>-237346</v>
      </c>
      <c r="F20" s="5" t="n">
        <v>-237346</v>
      </c>
    </row>
    <row r="21" spans="1:6">
      <c r="A21" s="4" t="s">
        <v>119</v>
      </c>
      <c r="B21" s="5" t="n">
        <v>-5065</v>
      </c>
      <c r="E21" s="5" t="n">
        <v>-5065</v>
      </c>
    </row>
    <row r="22" spans="1:6">
      <c r="A22" s="4" t="s">
        <v>122</v>
      </c>
      <c r="B22" s="6" t="n">
        <v>649731</v>
      </c>
      <c r="C22" s="6" t="n">
        <v>99</v>
      </c>
      <c r="D22" s="5" t="n">
        <v>436522</v>
      </c>
      <c r="E22" s="5" t="n">
        <v>-84626</v>
      </c>
      <c r="F22" s="5" t="n">
        <v>297736</v>
      </c>
    </row>
    <row r="23" spans="1:6">
      <c r="A23" s="4" t="s">
        <v>123</v>
      </c>
      <c r="B23" s="5" t="n">
        <v>99450902</v>
      </c>
      <c r="C23" s="5" t="n">
        <v>99450902</v>
      </c>
    </row>
    <row r="24" spans="1:6">
      <c r="A24" s="3" t="s">
        <v>113</v>
      </c>
    </row>
    <row r="25" spans="1:6">
      <c r="A25" s="4" t="s">
        <v>114</v>
      </c>
      <c r="C25" s="5" t="n">
        <v>106983</v>
      </c>
    </row>
    <row r="26" spans="1:6">
      <c r="A26" s="4" t="s">
        <v>115</v>
      </c>
      <c r="B26" s="6" t="n">
        <v>78</v>
      </c>
      <c r="C26" s="6" t="n">
        <v>0</v>
      </c>
      <c r="D26" s="5" t="n">
        <v>78</v>
      </c>
    </row>
    <row r="27" spans="1:6">
      <c r="A27" s="4" t="s">
        <v>116</v>
      </c>
      <c r="B27" s="5" t="n">
        <v>-1321</v>
      </c>
      <c r="D27" s="5" t="n">
        <v>-1321</v>
      </c>
    </row>
    <row r="28" spans="1:6">
      <c r="A28" s="4" t="s">
        <v>117</v>
      </c>
      <c r="B28" s="5" t="n">
        <v>100</v>
      </c>
    </row>
    <row r="29" spans="1:6">
      <c r="A29" s="4" t="s">
        <v>118</v>
      </c>
      <c r="B29" s="5" t="n">
        <v>9252</v>
      </c>
      <c r="D29" s="5" t="n">
        <v>9252</v>
      </c>
    </row>
    <row r="30" spans="1:6">
      <c r="A30" s="4" t="s">
        <v>94</v>
      </c>
      <c r="B30" s="5" t="n">
        <v>32654</v>
      </c>
      <c r="F30" s="5" t="n">
        <v>32654</v>
      </c>
    </row>
    <row r="31" spans="1:6">
      <c r="A31" s="4" t="s">
        <v>119</v>
      </c>
      <c r="B31" s="5" t="n">
        <v>2075</v>
      </c>
      <c r="E31" s="5" t="n">
        <v>2075</v>
      </c>
    </row>
    <row r="32" spans="1:6">
      <c r="A32" s="4" t="s">
        <v>124</v>
      </c>
      <c r="B32" s="6" t="n">
        <v>692469</v>
      </c>
      <c r="C32" s="6" t="n">
        <v>99</v>
      </c>
      <c r="D32" s="6" t="n">
        <v>444531</v>
      </c>
      <c r="E32" s="5" t="n">
        <v>-82980</v>
      </c>
      <c r="F32" s="5" t="n">
        <v>330819</v>
      </c>
    </row>
    <row r="33" spans="1:6">
      <c r="A33" s="4" t="s">
        <v>125</v>
      </c>
      <c r="B33" s="5" t="n">
        <v>99557885</v>
      </c>
      <c r="C33" s="5" t="n">
        <v>99557885</v>
      </c>
    </row>
    <row r="34" spans="1:6">
      <c r="A34" s="3" t="s">
        <v>113</v>
      </c>
    </row>
    <row r="35" spans="1:6">
      <c r="A35" s="4" t="s">
        <v>126</v>
      </c>
      <c r="E35" s="6" t="n">
        <v>-429</v>
      </c>
      <c r="F35" s="6" t="n">
        <v>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35</v>
      </c>
      <c r="B1" s="2" t="s">
        <v>1</v>
      </c>
    </row>
    <row r="2" spans="1:4">
      <c r="B2" s="2" t="s">
        <v>2</v>
      </c>
      <c r="C2" s="2" t="s">
        <v>33</v>
      </c>
      <c r="D2" s="2" t="s">
        <v>82</v>
      </c>
    </row>
    <row r="3" spans="1:4">
      <c r="A3" s="3" t="s">
        <v>174</v>
      </c>
    </row>
    <row r="4" spans="1:4">
      <c r="A4" s="4" t="s">
        <v>133</v>
      </c>
      <c r="B4" s="6" t="n">
        <v>16780</v>
      </c>
      <c r="C4" s="6" t="n">
        <v>12900</v>
      </c>
      <c r="D4" s="6" t="n">
        <v>146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36</v>
      </c>
      <c r="B1" s="2" t="s">
        <v>1</v>
      </c>
    </row>
    <row r="2" spans="1:4">
      <c r="B2" s="2" t="s">
        <v>2</v>
      </c>
      <c r="C2" s="2" t="s">
        <v>33</v>
      </c>
      <c r="D2" s="2" t="s">
        <v>82</v>
      </c>
    </row>
    <row r="3" spans="1:4">
      <c r="A3" s="4" t="s">
        <v>437</v>
      </c>
    </row>
    <row r="4" spans="1:4">
      <c r="A4" s="3" t="s">
        <v>176</v>
      </c>
    </row>
    <row r="5" spans="1:4">
      <c r="A5" s="4" t="s">
        <v>438</v>
      </c>
      <c r="B5" s="6" t="n">
        <v>1000000</v>
      </c>
    </row>
    <row r="6" spans="1:4">
      <c r="A6" s="4" t="s">
        <v>439</v>
      </c>
      <c r="B6" s="5" t="n">
        <v>100000</v>
      </c>
      <c r="C6" s="6" t="n">
        <v>600000</v>
      </c>
      <c r="D6" s="6" t="n">
        <v>1300000</v>
      </c>
    </row>
    <row r="7" spans="1:4">
      <c r="A7" s="4" t="s">
        <v>440</v>
      </c>
    </row>
    <row r="8" spans="1:4">
      <c r="A8" s="3" t="s">
        <v>176</v>
      </c>
    </row>
    <row r="9" spans="1:4">
      <c r="A9" s="4" t="s">
        <v>439</v>
      </c>
      <c r="B9" s="6" t="n">
        <v>1900000</v>
      </c>
      <c r="C9" s="6" t="n">
        <v>1600000</v>
      </c>
      <c r="D9" s="6" t="n">
        <v>18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1</v>
      </c>
      <c r="B1" s="2" t="s">
        <v>1</v>
      </c>
    </row>
    <row r="2" spans="1:4">
      <c r="B2" s="2" t="s">
        <v>2</v>
      </c>
      <c r="C2" s="2" t="s">
        <v>33</v>
      </c>
      <c r="D2" s="2" t="s">
        <v>82</v>
      </c>
    </row>
    <row r="3" spans="1:4">
      <c r="A3" s="3" t="s">
        <v>442</v>
      </c>
    </row>
    <row r="4" spans="1:4">
      <c r="A4" s="4" t="s">
        <v>443</v>
      </c>
      <c r="B4" s="6" t="n">
        <v>123403</v>
      </c>
      <c r="C4" s="6" t="n">
        <v>116115</v>
      </c>
    </row>
    <row r="5" spans="1:4">
      <c r="A5" s="4" t="s">
        <v>444</v>
      </c>
      <c r="B5" s="5" t="n">
        <v>-79198</v>
      </c>
      <c r="C5" s="5" t="n">
        <v>-65760</v>
      </c>
    </row>
    <row r="6" spans="1:4">
      <c r="A6" s="4" t="s">
        <v>41</v>
      </c>
      <c r="B6" s="5" t="n">
        <v>44205</v>
      </c>
      <c r="C6" s="5" t="n">
        <v>50355</v>
      </c>
    </row>
    <row r="7" spans="1:4">
      <c r="A7" s="4" t="s">
        <v>445</v>
      </c>
      <c r="B7" s="5" t="n">
        <v>14400</v>
      </c>
      <c r="C7" s="5" t="n">
        <v>13400</v>
      </c>
      <c r="D7" s="6" t="n">
        <v>12100</v>
      </c>
    </row>
    <row r="8" spans="1:4">
      <c r="A8" s="4" t="s">
        <v>446</v>
      </c>
    </row>
    <row r="9" spans="1:4">
      <c r="A9" s="3" t="s">
        <v>442</v>
      </c>
    </row>
    <row r="10" spans="1:4">
      <c r="A10" s="4" t="s">
        <v>443</v>
      </c>
      <c r="B10" s="5" t="n">
        <v>31966</v>
      </c>
      <c r="C10" s="5" t="n">
        <v>31202</v>
      </c>
    </row>
    <row r="11" spans="1:4">
      <c r="A11" s="4" t="s">
        <v>447</v>
      </c>
    </row>
    <row r="12" spans="1:4">
      <c r="A12" s="3" t="s">
        <v>442</v>
      </c>
    </row>
    <row r="13" spans="1:4">
      <c r="A13" s="4" t="s">
        <v>443</v>
      </c>
      <c r="B13" s="5" t="n">
        <v>22321</v>
      </c>
      <c r="C13" s="5" t="n">
        <v>21265</v>
      </c>
    </row>
    <row r="14" spans="1:4">
      <c r="A14" s="4" t="s">
        <v>374</v>
      </c>
    </row>
    <row r="15" spans="1:4">
      <c r="A15" s="3" t="s">
        <v>442</v>
      </c>
    </row>
    <row r="16" spans="1:4">
      <c r="A16" s="4" t="s">
        <v>443</v>
      </c>
      <c r="B16" s="5" t="n">
        <v>7930</v>
      </c>
      <c r="C16" s="5" t="n">
        <v>8011</v>
      </c>
    </row>
    <row r="17" spans="1:4">
      <c r="A17" s="4" t="s">
        <v>375</v>
      </c>
    </row>
    <row r="18" spans="1:4">
      <c r="A18" s="3" t="s">
        <v>442</v>
      </c>
    </row>
    <row r="19" spans="1:4">
      <c r="A19" s="4" t="s">
        <v>443</v>
      </c>
      <c r="B19" s="5" t="n">
        <v>859</v>
      </c>
      <c r="C19" s="5" t="n">
        <v>942</v>
      </c>
    </row>
    <row r="20" spans="1:4">
      <c r="A20" s="4" t="s">
        <v>448</v>
      </c>
    </row>
    <row r="21" spans="1:4">
      <c r="A21" s="3" t="s">
        <v>442</v>
      </c>
    </row>
    <row r="22" spans="1:4">
      <c r="A22" s="4" t="s">
        <v>443</v>
      </c>
      <c r="B22" s="5" t="n">
        <v>56643</v>
      </c>
      <c r="C22" s="5" t="n">
        <v>50395</v>
      </c>
    </row>
    <row r="23" spans="1:4">
      <c r="A23" s="4" t="s">
        <v>449</v>
      </c>
    </row>
    <row r="24" spans="1:4">
      <c r="A24" s="3" t="s">
        <v>442</v>
      </c>
    </row>
    <row r="25" spans="1:4">
      <c r="A25" s="4" t="s">
        <v>443</v>
      </c>
      <c r="B25" s="5" t="n">
        <v>3684</v>
      </c>
      <c r="C25" s="5" t="n">
        <v>4300</v>
      </c>
    </row>
    <row r="26" spans="1:4">
      <c r="A26" s="4" t="s">
        <v>450</v>
      </c>
    </row>
    <row r="27" spans="1:4">
      <c r="A27" s="3" t="s">
        <v>442</v>
      </c>
    </row>
    <row r="28" spans="1:4">
      <c r="A28" s="4" t="s">
        <v>443</v>
      </c>
      <c r="B28" s="5" t="n">
        <v>18400</v>
      </c>
      <c r="C28" s="5" t="n">
        <v>15600</v>
      </c>
    </row>
    <row r="29" spans="1:4">
      <c r="A29" s="4" t="s">
        <v>444</v>
      </c>
      <c r="B29" s="5" t="n">
        <v>-11300</v>
      </c>
      <c r="C29" s="5" t="n">
        <v>-7900</v>
      </c>
    </row>
    <row r="30" spans="1:4">
      <c r="A30" s="4" t="s">
        <v>445</v>
      </c>
      <c r="B30" s="6" t="n">
        <v>3400</v>
      </c>
      <c r="C30" s="6" t="n">
        <v>2500</v>
      </c>
      <c r="D30" s="6" t="n">
        <v>1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51</v>
      </c>
      <c r="B1" s="2" t="s">
        <v>359</v>
      </c>
      <c r="C1" s="2" t="s">
        <v>1</v>
      </c>
    </row>
    <row r="2" spans="1:5">
      <c r="B2" s="2" t="s">
        <v>360</v>
      </c>
      <c r="C2" s="2" t="s">
        <v>2</v>
      </c>
      <c r="D2" s="2" t="s">
        <v>33</v>
      </c>
      <c r="E2" s="2" t="s">
        <v>82</v>
      </c>
    </row>
    <row r="3" spans="1:5">
      <c r="A3" s="3" t="s">
        <v>452</v>
      </c>
    </row>
    <row r="4" spans="1:5">
      <c r="A4" s="4" t="s">
        <v>453</v>
      </c>
      <c r="C4" s="6" t="n">
        <v>841529</v>
      </c>
      <c r="D4" s="6" t="n">
        <v>841529</v>
      </c>
      <c r="E4" s="6" t="n">
        <v>843636</v>
      </c>
    </row>
    <row r="5" spans="1:5">
      <c r="A5" s="4" t="s">
        <v>454</v>
      </c>
      <c r="C5" s="5" t="n">
        <v>-574885</v>
      </c>
      <c r="D5" s="5" t="n">
        <v>-263771</v>
      </c>
    </row>
    <row r="6" spans="1:5">
      <c r="A6" s="4" t="s">
        <v>455</v>
      </c>
      <c r="C6" s="5" t="n">
        <v>266644</v>
      </c>
      <c r="D6" s="5" t="n">
        <v>579865</v>
      </c>
    </row>
    <row r="7" spans="1:5">
      <c r="A7" s="4" t="s">
        <v>456</v>
      </c>
      <c r="C7" s="5" t="n">
        <v>0</v>
      </c>
      <c r="D7" s="5" t="n">
        <v>-2107</v>
      </c>
    </row>
    <row r="8" spans="1:5">
      <c r="A8" s="4" t="s">
        <v>457</v>
      </c>
      <c r="B8" s="6" t="n">
        <v>-311100</v>
      </c>
      <c r="C8" s="5" t="n">
        <v>0</v>
      </c>
      <c r="D8" s="5" t="n">
        <v>-311114</v>
      </c>
      <c r="E8" s="5" t="n">
        <v>0</v>
      </c>
    </row>
    <row r="9" spans="1:5">
      <c r="A9" s="4" t="s">
        <v>458</v>
      </c>
      <c r="C9" s="5" t="n">
        <v>-574885</v>
      </c>
      <c r="D9" s="5" t="n">
        <v>-574885</v>
      </c>
      <c r="E9" s="5" t="n">
        <v>-263771</v>
      </c>
    </row>
    <row r="10" spans="1:5">
      <c r="A10" s="4" t="s">
        <v>459</v>
      </c>
      <c r="C10" s="5" t="n">
        <v>266644</v>
      </c>
      <c r="D10" s="5" t="n">
        <v>266644</v>
      </c>
      <c r="E10" s="5" t="n">
        <v>579865</v>
      </c>
    </row>
    <row r="11" spans="1:5">
      <c r="A11" s="4" t="s">
        <v>379</v>
      </c>
    </row>
    <row r="12" spans="1:5">
      <c r="A12" s="3" t="s">
        <v>452</v>
      </c>
    </row>
    <row r="13" spans="1:5">
      <c r="A13" s="4" t="s">
        <v>453</v>
      </c>
      <c r="C13" s="5" t="n">
        <v>773384</v>
      </c>
      <c r="D13" s="5" t="n">
        <v>773384</v>
      </c>
      <c r="E13" s="5" t="n">
        <v>773384</v>
      </c>
    </row>
    <row r="14" spans="1:5">
      <c r="A14" s="4" t="s">
        <v>454</v>
      </c>
      <c r="C14" s="5" t="n">
        <v>-569201</v>
      </c>
      <c r="D14" s="5" t="n">
        <v>-260798</v>
      </c>
    </row>
    <row r="15" spans="1:5">
      <c r="A15" s="4" t="s">
        <v>455</v>
      </c>
      <c r="C15" s="5" t="n">
        <v>204183</v>
      </c>
      <c r="D15" s="5" t="n">
        <v>512586</v>
      </c>
    </row>
    <row r="16" spans="1:5">
      <c r="A16" s="4" t="s">
        <v>456</v>
      </c>
      <c r="C16" s="5" t="n">
        <v>0</v>
      </c>
      <c r="D16" s="5" t="n">
        <v>0</v>
      </c>
    </row>
    <row r="17" spans="1:5">
      <c r="A17" s="4" t="s">
        <v>457</v>
      </c>
      <c r="C17" s="5" t="n">
        <v>0</v>
      </c>
    </row>
    <row r="18" spans="1:5">
      <c r="A18" s="4" t="s">
        <v>458</v>
      </c>
      <c r="C18" s="5" t="n">
        <v>-569201</v>
      </c>
      <c r="D18" s="5" t="n">
        <v>-569201</v>
      </c>
      <c r="E18" s="5" t="n">
        <v>-260798</v>
      </c>
    </row>
    <row r="19" spans="1:5">
      <c r="A19" s="4" t="s">
        <v>459</v>
      </c>
      <c r="C19" s="5" t="n">
        <v>204183</v>
      </c>
      <c r="D19" s="5" t="n">
        <v>204183</v>
      </c>
      <c r="E19" s="5" t="n">
        <v>512586</v>
      </c>
    </row>
    <row r="20" spans="1:5">
      <c r="A20" s="4" t="s">
        <v>460</v>
      </c>
    </row>
    <row r="21" spans="1:5">
      <c r="A21" s="3" t="s">
        <v>452</v>
      </c>
    </row>
    <row r="22" spans="1:5">
      <c r="A22" s="4" t="s">
        <v>453</v>
      </c>
      <c r="C22" s="5" t="n">
        <v>51190</v>
      </c>
      <c r="D22" s="5" t="n">
        <v>51190</v>
      </c>
      <c r="E22" s="5" t="n">
        <v>53297</v>
      </c>
    </row>
    <row r="23" spans="1:5">
      <c r="A23" s="4" t="s">
        <v>454</v>
      </c>
      <c r="C23" s="5" t="n">
        <v>0</v>
      </c>
      <c r="D23" s="5" t="n">
        <v>0</v>
      </c>
    </row>
    <row r="24" spans="1:5">
      <c r="A24" s="4" t="s">
        <v>455</v>
      </c>
      <c r="C24" s="5" t="n">
        <v>51190</v>
      </c>
      <c r="D24" s="5" t="n">
        <v>53297</v>
      </c>
    </row>
    <row r="25" spans="1:5">
      <c r="A25" s="4" t="s">
        <v>456</v>
      </c>
      <c r="C25" s="5" t="n">
        <v>0</v>
      </c>
      <c r="D25" s="5" t="n">
        <v>-2107</v>
      </c>
    </row>
    <row r="26" spans="1:5">
      <c r="A26" s="4" t="s">
        <v>457</v>
      </c>
      <c r="C26" s="5" t="n">
        <v>0</v>
      </c>
      <c r="D26" s="5" t="n">
        <v>0</v>
      </c>
    </row>
    <row r="27" spans="1:5">
      <c r="A27" s="4" t="s">
        <v>458</v>
      </c>
      <c r="C27" s="5" t="n">
        <v>0</v>
      </c>
      <c r="D27" s="5" t="n">
        <v>0</v>
      </c>
      <c r="E27" s="5" t="n">
        <v>0</v>
      </c>
    </row>
    <row r="28" spans="1:5">
      <c r="A28" s="4" t="s">
        <v>459</v>
      </c>
      <c r="C28" s="5" t="n">
        <v>51190</v>
      </c>
      <c r="D28" s="5" t="n">
        <v>51190</v>
      </c>
      <c r="E28" s="5" t="n">
        <v>53297</v>
      </c>
    </row>
    <row r="29" spans="1:5">
      <c r="A29" s="4" t="s">
        <v>380</v>
      </c>
    </row>
    <row r="30" spans="1:5">
      <c r="A30" s="3" t="s">
        <v>452</v>
      </c>
    </row>
    <row r="31" spans="1:5">
      <c r="A31" s="4" t="s">
        <v>453</v>
      </c>
      <c r="C31" s="5" t="n">
        <v>16955</v>
      </c>
      <c r="D31" s="5" t="n">
        <v>16955</v>
      </c>
      <c r="E31" s="5" t="n">
        <v>16955</v>
      </c>
    </row>
    <row r="32" spans="1:5">
      <c r="A32" s="4" t="s">
        <v>454</v>
      </c>
      <c r="C32" s="5" t="n">
        <v>-5684</v>
      </c>
      <c r="D32" s="5" t="n">
        <v>-2973</v>
      </c>
    </row>
    <row r="33" spans="1:5">
      <c r="A33" s="4" t="s">
        <v>455</v>
      </c>
      <c r="C33" s="5" t="n">
        <v>11271</v>
      </c>
      <c r="D33" s="5" t="n">
        <v>13982</v>
      </c>
    </row>
    <row r="34" spans="1:5">
      <c r="A34" s="4" t="s">
        <v>456</v>
      </c>
      <c r="C34" s="5" t="n">
        <v>0</v>
      </c>
      <c r="D34" s="5" t="n">
        <v>0</v>
      </c>
    </row>
    <row r="35" spans="1:5">
      <c r="A35" s="4" t="s">
        <v>457</v>
      </c>
      <c r="C35" s="5" t="n">
        <v>0</v>
      </c>
    </row>
    <row r="36" spans="1:5">
      <c r="A36" s="4" t="s">
        <v>458</v>
      </c>
      <c r="C36" s="5" t="n">
        <v>-5684</v>
      </c>
      <c r="D36" s="5" t="n">
        <v>-5684</v>
      </c>
      <c r="E36" s="5" t="n">
        <v>-2973</v>
      </c>
    </row>
    <row r="37" spans="1:5">
      <c r="A37" s="4" t="s">
        <v>459</v>
      </c>
      <c r="C37" s="6" t="n">
        <v>11271</v>
      </c>
      <c r="D37" s="6" t="n">
        <v>11271</v>
      </c>
      <c r="E37" s="6" t="n">
        <v>1398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61</v>
      </c>
      <c r="B1" s="2" t="s">
        <v>359</v>
      </c>
      <c r="D1" s="2" t="s">
        <v>1</v>
      </c>
    </row>
    <row r="2" spans="1:6">
      <c r="B2" s="2" t="s">
        <v>462</v>
      </c>
      <c r="C2" s="2" t="s">
        <v>463</v>
      </c>
      <c r="D2" s="2" t="s">
        <v>464</v>
      </c>
      <c r="E2" s="2" t="s">
        <v>465</v>
      </c>
      <c r="F2" s="2" t="s">
        <v>466</v>
      </c>
    </row>
    <row r="3" spans="1:6">
      <c r="A3" s="3" t="s">
        <v>467</v>
      </c>
    </row>
    <row r="4" spans="1:6">
      <c r="A4" s="4" t="s">
        <v>88</v>
      </c>
      <c r="C4" s="6" t="n">
        <v>311100</v>
      </c>
      <c r="D4" s="6" t="n">
        <v>0</v>
      </c>
      <c r="E4" s="6" t="n">
        <v>311114</v>
      </c>
      <c r="F4" s="6" t="n">
        <v>0</v>
      </c>
    </row>
    <row r="5" spans="1:6">
      <c r="A5" s="4" t="s">
        <v>468</v>
      </c>
      <c r="B5" s="5" t="n">
        <v>3</v>
      </c>
    </row>
    <row r="6" spans="1:6">
      <c r="A6" s="4" t="s">
        <v>379</v>
      </c>
    </row>
    <row r="7" spans="1:6">
      <c r="A7" s="3" t="s">
        <v>467</v>
      </c>
    </row>
    <row r="8" spans="1:6">
      <c r="A8" s="4" t="s">
        <v>88</v>
      </c>
      <c r="E8" s="5" t="n">
        <v>308403</v>
      </c>
    </row>
    <row r="9" spans="1:6">
      <c r="A9" s="4" t="s">
        <v>380</v>
      </c>
    </row>
    <row r="10" spans="1:6">
      <c r="A10" s="3" t="s">
        <v>467</v>
      </c>
    </row>
    <row r="11" spans="1:6">
      <c r="A11" s="4" t="s">
        <v>88</v>
      </c>
      <c r="C11" s="6" t="n">
        <v>2711</v>
      </c>
      <c r="E11" s="6" t="n">
        <v>27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9</v>
      </c>
      <c r="B1" s="2" t="s">
        <v>1</v>
      </c>
    </row>
    <row r="2" spans="1:4">
      <c r="B2" s="2" t="s">
        <v>2</v>
      </c>
      <c r="C2" s="2" t="s">
        <v>33</v>
      </c>
      <c r="D2" s="2" t="s">
        <v>82</v>
      </c>
    </row>
    <row r="3" spans="1:4">
      <c r="A3" s="3" t="s">
        <v>470</v>
      </c>
    </row>
    <row r="4" spans="1:4">
      <c r="A4" s="4" t="s">
        <v>471</v>
      </c>
      <c r="B4" s="6" t="n">
        <v>263577</v>
      </c>
      <c r="C4" s="6" t="n">
        <v>263577</v>
      </c>
    </row>
    <row r="5" spans="1:4">
      <c r="A5" s="4" t="s">
        <v>472</v>
      </c>
      <c r="B5" s="5" t="n">
        <v>-100139</v>
      </c>
      <c r="C5" s="5" t="n">
        <v>-85285</v>
      </c>
    </row>
    <row r="6" spans="1:4">
      <c r="A6" s="3" t="s">
        <v>473</v>
      </c>
    </row>
    <row r="7" spans="1:4">
      <c r="A7" s="5" t="n">
        <v>2019</v>
      </c>
      <c r="B7" s="5" t="n">
        <v>14855</v>
      </c>
    </row>
    <row r="8" spans="1:4">
      <c r="A8" s="5" t="n">
        <v>2020</v>
      </c>
      <c r="B8" s="5" t="n">
        <v>14721</v>
      </c>
    </row>
    <row r="9" spans="1:4">
      <c r="A9" s="5" t="n">
        <v>2021</v>
      </c>
      <c r="B9" s="5" t="n">
        <v>14317</v>
      </c>
    </row>
    <row r="10" spans="1:4">
      <c r="A10" s="5" t="n">
        <v>2022</v>
      </c>
      <c r="B10" s="5" t="n">
        <v>14317</v>
      </c>
    </row>
    <row r="11" spans="1:4">
      <c r="A11" s="5" t="n">
        <v>2023</v>
      </c>
      <c r="B11" s="5" t="n">
        <v>14317</v>
      </c>
    </row>
    <row r="12" spans="1:4">
      <c r="A12" s="4" t="s">
        <v>428</v>
      </c>
      <c r="B12" s="5" t="n">
        <v>53078</v>
      </c>
    </row>
    <row r="13" spans="1:4">
      <c r="A13" s="4" t="s">
        <v>106</v>
      </c>
      <c r="B13" s="5" t="n">
        <v>125605</v>
      </c>
    </row>
    <row r="14" spans="1:4">
      <c r="A14" s="3" t="s">
        <v>474</v>
      </c>
    </row>
    <row r="15" spans="1:4">
      <c r="A15" s="4" t="s">
        <v>475</v>
      </c>
      <c r="B15" s="5" t="n">
        <v>14900</v>
      </c>
      <c r="C15" s="5" t="n">
        <v>14900</v>
      </c>
      <c r="D15" s="6" t="n">
        <v>15800</v>
      </c>
    </row>
    <row r="16" spans="1:4">
      <c r="A16" s="4" t="s">
        <v>476</v>
      </c>
    </row>
    <row r="17" spans="1:4">
      <c r="A17" s="3" t="s">
        <v>470</v>
      </c>
    </row>
    <row r="18" spans="1:4">
      <c r="A18" s="4" t="s">
        <v>471</v>
      </c>
      <c r="B18" s="5" t="n">
        <v>172603</v>
      </c>
      <c r="C18" s="5" t="n">
        <v>172603</v>
      </c>
    </row>
    <row r="19" spans="1:4">
      <c r="A19" s="4" t="s">
        <v>472</v>
      </c>
      <c r="B19" s="6" t="n">
        <v>-75102</v>
      </c>
      <c r="C19" s="6" t="n">
        <v>-64319</v>
      </c>
    </row>
    <row r="20" spans="1:4">
      <c r="A20" s="4" t="s">
        <v>477</v>
      </c>
    </row>
    <row r="21" spans="1:4">
      <c r="A21" s="3" t="s">
        <v>470</v>
      </c>
    </row>
    <row r="22" spans="1:4">
      <c r="A22" s="4" t="s">
        <v>478</v>
      </c>
      <c r="B22" s="4" t="s">
        <v>479</v>
      </c>
      <c r="C22" s="4" t="s">
        <v>479</v>
      </c>
    </row>
    <row r="23" spans="1:4">
      <c r="A23" s="4" t="s">
        <v>480</v>
      </c>
    </row>
    <row r="24" spans="1:4">
      <c r="A24" s="3" t="s">
        <v>470</v>
      </c>
    </row>
    <row r="25" spans="1:4">
      <c r="A25" s="4" t="s">
        <v>478</v>
      </c>
      <c r="B25" s="4" t="s">
        <v>481</v>
      </c>
      <c r="C25" s="4" t="s">
        <v>481</v>
      </c>
    </row>
    <row r="26" spans="1:4">
      <c r="A26" s="4" t="s">
        <v>482</v>
      </c>
    </row>
    <row r="27" spans="1:4">
      <c r="A27" s="3" t="s">
        <v>470</v>
      </c>
    </row>
    <row r="28" spans="1:4">
      <c r="A28" s="4" t="s">
        <v>478</v>
      </c>
      <c r="B28" s="4" t="s">
        <v>483</v>
      </c>
      <c r="C28" s="4" t="s">
        <v>483</v>
      </c>
    </row>
    <row r="29" spans="1:4">
      <c r="A29" s="4" t="s">
        <v>471</v>
      </c>
      <c r="B29" s="6" t="n">
        <v>4327</v>
      </c>
      <c r="C29" s="6" t="n">
        <v>4327</v>
      </c>
    </row>
    <row r="30" spans="1:4">
      <c r="A30" s="4" t="s">
        <v>472</v>
      </c>
      <c r="B30" s="5" t="n">
        <v>-4327</v>
      </c>
      <c r="C30" s="5" t="n">
        <v>-4327</v>
      </c>
    </row>
    <row r="31" spans="1:4">
      <c r="A31" s="4" t="s">
        <v>484</v>
      </c>
    </row>
    <row r="32" spans="1:4">
      <c r="A32" s="3" t="s">
        <v>470</v>
      </c>
    </row>
    <row r="33" spans="1:4">
      <c r="A33" s="4" t="s">
        <v>471</v>
      </c>
      <c r="B33" s="5" t="n">
        <v>1457</v>
      </c>
      <c r="C33" s="5" t="n">
        <v>1457</v>
      </c>
    </row>
    <row r="34" spans="1:4">
      <c r="A34" s="4" t="s">
        <v>472</v>
      </c>
      <c r="B34" s="6" t="n">
        <v>-1457</v>
      </c>
      <c r="C34" s="6" t="n">
        <v>-1457</v>
      </c>
    </row>
    <row r="35" spans="1:4">
      <c r="A35" s="4" t="s">
        <v>485</v>
      </c>
    </row>
    <row r="36" spans="1:4">
      <c r="A36" s="3" t="s">
        <v>470</v>
      </c>
    </row>
    <row r="37" spans="1:4">
      <c r="A37" s="4" t="s">
        <v>478</v>
      </c>
      <c r="B37" s="4" t="s">
        <v>377</v>
      </c>
      <c r="C37" s="4" t="s">
        <v>377</v>
      </c>
    </row>
    <row r="38" spans="1:4">
      <c r="A38" s="4" t="s">
        <v>486</v>
      </c>
    </row>
    <row r="39" spans="1:4">
      <c r="A39" s="3" t="s">
        <v>470</v>
      </c>
    </row>
    <row r="40" spans="1:4">
      <c r="A40" s="4" t="s">
        <v>478</v>
      </c>
      <c r="B40" s="4" t="s">
        <v>487</v>
      </c>
      <c r="C40" s="4" t="s">
        <v>487</v>
      </c>
    </row>
    <row r="41" spans="1:4">
      <c r="A41" s="4" t="s">
        <v>488</v>
      </c>
    </row>
    <row r="42" spans="1:4">
      <c r="A42" s="3" t="s">
        <v>470</v>
      </c>
    </row>
    <row r="43" spans="1:4">
      <c r="A43" s="4" t="s">
        <v>478</v>
      </c>
      <c r="B43" s="4" t="s">
        <v>419</v>
      </c>
      <c r="C43" s="4" t="s">
        <v>419</v>
      </c>
    </row>
    <row r="44" spans="1:4">
      <c r="A44" s="4" t="s">
        <v>471</v>
      </c>
      <c r="B44" s="6" t="n">
        <v>32260</v>
      </c>
      <c r="C44" s="6" t="n">
        <v>32260</v>
      </c>
    </row>
    <row r="45" spans="1:4">
      <c r="A45" s="4" t="s">
        <v>472</v>
      </c>
      <c r="B45" s="5" t="n">
        <v>-14670</v>
      </c>
      <c r="C45" s="5" t="n">
        <v>-11572</v>
      </c>
    </row>
    <row r="46" spans="1:4">
      <c r="A46" s="4" t="s">
        <v>489</v>
      </c>
    </row>
    <row r="47" spans="1:4">
      <c r="A47" s="3" t="s">
        <v>470</v>
      </c>
    </row>
    <row r="48" spans="1:4">
      <c r="A48" s="4" t="s">
        <v>471</v>
      </c>
      <c r="B48" s="5" t="n">
        <v>52930</v>
      </c>
      <c r="C48" s="5" t="n">
        <v>52930</v>
      </c>
    </row>
    <row r="49" spans="1:4">
      <c r="A49" s="4" t="s">
        <v>472</v>
      </c>
      <c r="B49" s="5" t="n">
        <v>-4583</v>
      </c>
      <c r="C49" s="5" t="n">
        <v>-3610</v>
      </c>
    </row>
    <row r="50" spans="1:4">
      <c r="A50" s="3" t="s">
        <v>490</v>
      </c>
    </row>
    <row r="51" spans="1:4">
      <c r="A51" s="4" t="s">
        <v>491</v>
      </c>
      <c r="B51" s="6" t="n">
        <v>37800</v>
      </c>
      <c r="C51" s="6" t="n">
        <v>37800</v>
      </c>
    </row>
    <row r="52" spans="1:4">
      <c r="A52" s="4" t="s">
        <v>492</v>
      </c>
    </row>
    <row r="53" spans="1:4">
      <c r="A53" s="3" t="s">
        <v>470</v>
      </c>
    </row>
    <row r="54" spans="1:4">
      <c r="A54" s="4" t="s">
        <v>478</v>
      </c>
      <c r="B54" s="4" t="s">
        <v>371</v>
      </c>
      <c r="C54" s="4" t="s">
        <v>3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3</v>
      </c>
    </row>
    <row r="2" spans="1:3">
      <c r="A2" s="3" t="s">
        <v>186</v>
      </c>
    </row>
    <row r="3" spans="1:3">
      <c r="A3" s="4" t="s">
        <v>494</v>
      </c>
      <c r="B3" s="6" t="n">
        <v>18590</v>
      </c>
      <c r="C3" s="6" t="n">
        <v>16271</v>
      </c>
    </row>
    <row r="4" spans="1:3">
      <c r="A4" s="4" t="s">
        <v>495</v>
      </c>
      <c r="B4" s="5" t="n">
        <v>951</v>
      </c>
      <c r="C4" s="5" t="n">
        <v>951</v>
      </c>
    </row>
    <row r="5" spans="1:3">
      <c r="A5" s="4" t="s">
        <v>496</v>
      </c>
      <c r="B5" s="5" t="n">
        <v>5604</v>
      </c>
      <c r="C5" s="5" t="n">
        <v>4240</v>
      </c>
    </row>
    <row r="6" spans="1:3">
      <c r="A6" s="4" t="s">
        <v>497</v>
      </c>
      <c r="B6" s="5" t="n">
        <v>1083</v>
      </c>
      <c r="C6" s="5" t="n">
        <v>2083</v>
      </c>
    </row>
    <row r="7" spans="1:3">
      <c r="A7" s="4" t="s">
        <v>498</v>
      </c>
      <c r="B7" s="5" t="n">
        <v>971</v>
      </c>
      <c r="C7" s="5" t="n">
        <v>301</v>
      </c>
    </row>
    <row r="8" spans="1:3">
      <c r="A8" s="4" t="s">
        <v>499</v>
      </c>
      <c r="B8" s="5" t="n">
        <v>1203</v>
      </c>
      <c r="C8" s="5" t="n">
        <v>354</v>
      </c>
    </row>
    <row r="9" spans="1:3">
      <c r="A9" s="4" t="s">
        <v>500</v>
      </c>
      <c r="B9" s="5" t="n">
        <v>289</v>
      </c>
      <c r="C9" s="5" t="n">
        <v>2462</v>
      </c>
    </row>
    <row r="10" spans="1:3">
      <c r="A10" s="4" t="s">
        <v>501</v>
      </c>
      <c r="B10" s="5" t="n">
        <v>14076</v>
      </c>
      <c r="C10" s="5" t="n">
        <v>8667</v>
      </c>
    </row>
    <row r="11" spans="1:3">
      <c r="A11" s="4" t="s">
        <v>50</v>
      </c>
      <c r="B11" s="6" t="n">
        <v>42767</v>
      </c>
      <c r="C11" s="6" t="n">
        <v>353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3</v>
      </c>
    </row>
    <row r="2" spans="1:3">
      <c r="A2" s="4" t="s">
        <v>503</v>
      </c>
    </row>
    <row r="3" spans="1:3">
      <c r="A3" s="3" t="s">
        <v>504</v>
      </c>
    </row>
    <row r="4" spans="1:3">
      <c r="A4" s="4" t="s">
        <v>505</v>
      </c>
      <c r="B4" s="6" t="n">
        <v>360000</v>
      </c>
      <c r="C4" s="6" t="n">
        <v>380000</v>
      </c>
    </row>
    <row r="5" spans="1:3">
      <c r="A5" s="4" t="s">
        <v>506</v>
      </c>
    </row>
    <row r="6" spans="1:3">
      <c r="A6" s="3" t="s">
        <v>504</v>
      </c>
    </row>
    <row r="7" spans="1:3">
      <c r="A7" s="4" t="s">
        <v>505</v>
      </c>
      <c r="B7" s="5" t="n">
        <v>440562</v>
      </c>
      <c r="C7" s="5" t="n">
        <v>440562</v>
      </c>
    </row>
    <row r="8" spans="1:3">
      <c r="A8" s="4" t="s">
        <v>507</v>
      </c>
    </row>
    <row r="9" spans="1:3">
      <c r="A9" s="3" t="s">
        <v>504</v>
      </c>
    </row>
    <row r="10" spans="1:3">
      <c r="A10" s="4" t="s">
        <v>505</v>
      </c>
      <c r="B10" s="5" t="n">
        <v>54000</v>
      </c>
      <c r="C10" s="5" t="n">
        <v>55000</v>
      </c>
    </row>
    <row r="11" spans="1:3">
      <c r="A11" s="4" t="s">
        <v>508</v>
      </c>
    </row>
    <row r="12" spans="1:3">
      <c r="A12" s="3" t="s">
        <v>504</v>
      </c>
    </row>
    <row r="13" spans="1:3">
      <c r="A13" s="4" t="s">
        <v>505</v>
      </c>
      <c r="B13" s="5" t="n">
        <v>357840</v>
      </c>
      <c r="C13" s="5" t="n">
        <v>376960</v>
      </c>
    </row>
    <row r="14" spans="1:3">
      <c r="A14" s="4" t="s">
        <v>509</v>
      </c>
    </row>
    <row r="15" spans="1:3">
      <c r="A15" s="3" t="s">
        <v>504</v>
      </c>
    </row>
    <row r="16" spans="1:3">
      <c r="A16" s="4" t="s">
        <v>505</v>
      </c>
      <c r="B16" s="5" t="n">
        <v>432192</v>
      </c>
      <c r="C16" s="5" t="n">
        <v>428667</v>
      </c>
    </row>
    <row r="17" spans="1:3">
      <c r="A17" s="4" t="s">
        <v>510</v>
      </c>
    </row>
    <row r="18" spans="1:3">
      <c r="A18" s="3" t="s">
        <v>504</v>
      </c>
    </row>
    <row r="19" spans="1:3">
      <c r="A19" s="4" t="s">
        <v>505</v>
      </c>
      <c r="B19" s="5" t="n">
        <v>54000</v>
      </c>
      <c r="C19" s="5" t="n">
        <v>55000</v>
      </c>
    </row>
    <row r="20" spans="1:3">
      <c r="A20" s="4" t="s">
        <v>511</v>
      </c>
    </row>
    <row r="21" spans="1:3">
      <c r="A21" s="3" t="s">
        <v>504</v>
      </c>
    </row>
    <row r="22" spans="1:3">
      <c r="A22" s="4" t="s">
        <v>512</v>
      </c>
      <c r="B22" s="5" t="n">
        <v>1807</v>
      </c>
      <c r="C22" s="5" t="n">
        <v>-3365</v>
      </c>
    </row>
    <row r="23" spans="1:3">
      <c r="A23" s="4" t="s">
        <v>513</v>
      </c>
    </row>
    <row r="24" spans="1:3">
      <c r="A24" s="3" t="s">
        <v>504</v>
      </c>
    </row>
    <row r="25" spans="1:3">
      <c r="A25" s="4" t="s">
        <v>512</v>
      </c>
      <c r="B25" s="6" t="n">
        <v>1807</v>
      </c>
      <c r="C25" s="6" t="n">
        <v>-33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4</v>
      </c>
      <c r="B1" s="2" t="s">
        <v>2</v>
      </c>
      <c r="C1" s="2" t="s">
        <v>33</v>
      </c>
    </row>
    <row r="2" spans="1:3">
      <c r="A2" s="3" t="s">
        <v>191</v>
      </c>
    </row>
    <row r="3" spans="1:3">
      <c r="A3" s="4" t="s">
        <v>515</v>
      </c>
      <c r="B3" s="6" t="n">
        <v>854562</v>
      </c>
      <c r="C3" s="6" t="n">
        <v>875562</v>
      </c>
    </row>
    <row r="4" spans="1:3">
      <c r="A4" s="4" t="s">
        <v>151</v>
      </c>
      <c r="B4" s="5" t="n">
        <v>-8785</v>
      </c>
      <c r="C4" s="5" t="n">
        <v>-11724</v>
      </c>
    </row>
    <row r="5" spans="1:3">
      <c r="A5" s="4" t="s">
        <v>516</v>
      </c>
      <c r="B5" s="5" t="n">
        <v>845777</v>
      </c>
      <c r="C5" s="5" t="n">
        <v>863838</v>
      </c>
    </row>
    <row r="6" spans="1:3">
      <c r="A6" s="4" t="s">
        <v>517</v>
      </c>
      <c r="B6" s="5" t="n">
        <v>74000</v>
      </c>
      <c r="C6" s="5" t="n">
        <v>75000</v>
      </c>
    </row>
    <row r="7" spans="1:3">
      <c r="A7" s="4" t="s">
        <v>518</v>
      </c>
      <c r="B7" s="5" t="n">
        <v>780562</v>
      </c>
      <c r="C7" s="5" t="n">
        <v>800562</v>
      </c>
    </row>
    <row r="8" spans="1:3">
      <c r="A8" s="4" t="s">
        <v>56</v>
      </c>
      <c r="B8" s="5" t="n">
        <v>771777</v>
      </c>
      <c r="C8" s="5" t="n">
        <v>788838</v>
      </c>
    </row>
    <row r="9" spans="1:3">
      <c r="A9" s="4" t="s">
        <v>519</v>
      </c>
    </row>
    <row r="10" spans="1:3">
      <c r="A10" s="3" t="s">
        <v>191</v>
      </c>
    </row>
    <row r="11" spans="1:3">
      <c r="A11" s="4" t="s">
        <v>515</v>
      </c>
      <c r="B11" s="5" t="n">
        <v>360000</v>
      </c>
      <c r="C11" s="5" t="n">
        <v>380000</v>
      </c>
    </row>
    <row r="12" spans="1:3">
      <c r="A12" s="4" t="s">
        <v>151</v>
      </c>
      <c r="B12" s="5" t="n">
        <v>-5842</v>
      </c>
      <c r="C12" s="5" t="n">
        <v>-7562</v>
      </c>
    </row>
    <row r="13" spans="1:3">
      <c r="A13" s="4" t="s">
        <v>516</v>
      </c>
      <c r="B13" s="5" t="n">
        <v>354158</v>
      </c>
      <c r="C13" s="5" t="n">
        <v>372438</v>
      </c>
    </row>
    <row r="14" spans="1:3">
      <c r="A14" s="4" t="s">
        <v>520</v>
      </c>
    </row>
    <row r="15" spans="1:3">
      <c r="A15" s="3" t="s">
        <v>191</v>
      </c>
    </row>
    <row r="16" spans="1:3">
      <c r="A16" s="4" t="s">
        <v>515</v>
      </c>
      <c r="B16" s="5" t="n">
        <v>440562</v>
      </c>
      <c r="C16" s="5" t="n">
        <v>440562</v>
      </c>
    </row>
    <row r="17" spans="1:3">
      <c r="A17" s="4" t="s">
        <v>151</v>
      </c>
      <c r="B17" s="5" t="n">
        <v>-2943</v>
      </c>
      <c r="C17" s="5" t="n">
        <v>-4162</v>
      </c>
    </row>
    <row r="18" spans="1:3">
      <c r="A18" s="4" t="s">
        <v>516</v>
      </c>
      <c r="B18" s="5" t="n">
        <v>437619</v>
      </c>
      <c r="C18" s="5" t="n">
        <v>436400</v>
      </c>
    </row>
    <row r="19" spans="1:3">
      <c r="A19" s="4" t="s">
        <v>521</v>
      </c>
    </row>
    <row r="20" spans="1:3">
      <c r="A20" s="3" t="s">
        <v>191</v>
      </c>
    </row>
    <row r="21" spans="1:3">
      <c r="A21" s="4" t="s">
        <v>515</v>
      </c>
      <c r="B21" s="5" t="n">
        <v>54000</v>
      </c>
      <c r="C21" s="5" t="n">
        <v>55000</v>
      </c>
    </row>
    <row r="22" spans="1:3">
      <c r="A22" s="4" t="s">
        <v>151</v>
      </c>
      <c r="B22" s="5" t="n">
        <v>0</v>
      </c>
      <c r="C22" s="5" t="n">
        <v>0</v>
      </c>
    </row>
    <row r="23" spans="1:3">
      <c r="A23" s="4" t="s">
        <v>516</v>
      </c>
      <c r="B23" s="6" t="n">
        <v>54000</v>
      </c>
      <c r="C23" s="6" t="n">
        <v>5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2</v>
      </c>
      <c r="B1" s="2" t="s">
        <v>2</v>
      </c>
      <c r="C1" s="2" t="s">
        <v>33</v>
      </c>
    </row>
    <row r="2" spans="1:3">
      <c r="A2" s="3" t="s">
        <v>192</v>
      </c>
    </row>
    <row r="3" spans="1:3">
      <c r="A3" s="4" t="s">
        <v>523</v>
      </c>
      <c r="B3" s="6" t="n">
        <v>74000</v>
      </c>
    </row>
    <row r="4" spans="1:3">
      <c r="A4" s="4" t="s">
        <v>524</v>
      </c>
      <c r="B4" s="5" t="n">
        <v>20000</v>
      </c>
    </row>
    <row r="5" spans="1:3">
      <c r="A5" s="4" t="s">
        <v>525</v>
      </c>
      <c r="B5" s="5" t="n">
        <v>760562</v>
      </c>
    </row>
    <row r="6" spans="1:3">
      <c r="A6" s="4" t="s">
        <v>526</v>
      </c>
      <c r="B6" s="6" t="n">
        <v>854562</v>
      </c>
      <c r="C6" s="6" t="n">
        <v>875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82</v>
      </c>
    </row>
    <row r="3" spans="1:4">
      <c r="A3" s="3" t="s">
        <v>128</v>
      </c>
    </row>
    <row r="4" spans="1:4">
      <c r="A4" s="4" t="s">
        <v>94</v>
      </c>
      <c r="B4" s="6" t="n">
        <v>32654</v>
      </c>
      <c r="C4" s="6" t="n">
        <v>-237346</v>
      </c>
      <c r="D4" s="6" t="n">
        <v>91378</v>
      </c>
    </row>
    <row r="5" spans="1:4">
      <c r="A5" s="3" t="s">
        <v>129</v>
      </c>
    </row>
    <row r="6" spans="1:4">
      <c r="A6" s="4" t="s">
        <v>130</v>
      </c>
      <c r="B6" s="5" t="n">
        <v>29256</v>
      </c>
      <c r="C6" s="5" t="n">
        <v>28352</v>
      </c>
      <c r="D6" s="5" t="n">
        <v>27980</v>
      </c>
    </row>
    <row r="7" spans="1:4">
      <c r="A7" s="4" t="s">
        <v>131</v>
      </c>
      <c r="B7" s="5" t="n">
        <v>5688</v>
      </c>
      <c r="C7" s="5" t="n">
        <v>6143</v>
      </c>
      <c r="D7" s="5" t="n">
        <v>4627</v>
      </c>
    </row>
    <row r="8" spans="1:4">
      <c r="A8" s="4" t="s">
        <v>132</v>
      </c>
      <c r="B8" s="5" t="n">
        <v>220</v>
      </c>
      <c r="C8" s="5" t="n">
        <v>225</v>
      </c>
      <c r="D8" s="5" t="n">
        <v>-810</v>
      </c>
    </row>
    <row r="9" spans="1:4">
      <c r="A9" s="4" t="s">
        <v>118</v>
      </c>
      <c r="B9" s="5" t="n">
        <v>9252</v>
      </c>
      <c r="C9" s="5" t="n">
        <v>7335</v>
      </c>
      <c r="D9" s="5" t="n">
        <v>8490</v>
      </c>
    </row>
    <row r="10" spans="1:4">
      <c r="A10" s="4" t="s">
        <v>133</v>
      </c>
      <c r="B10" s="5" t="n">
        <v>16780</v>
      </c>
      <c r="C10" s="5" t="n">
        <v>12900</v>
      </c>
      <c r="D10" s="5" t="n">
        <v>14615</v>
      </c>
    </row>
    <row r="11" spans="1:4">
      <c r="A11" s="4" t="s">
        <v>88</v>
      </c>
      <c r="B11" s="5" t="n">
        <v>0</v>
      </c>
      <c r="C11" s="5" t="n">
        <v>311114</v>
      </c>
      <c r="D11" s="5" t="n">
        <v>0</v>
      </c>
    </row>
    <row r="12" spans="1:4">
      <c r="A12" s="4" t="s">
        <v>57</v>
      </c>
      <c r="B12" s="5" t="n">
        <v>9172</v>
      </c>
      <c r="C12" s="5" t="n">
        <v>-21070</v>
      </c>
      <c r="D12" s="5" t="n">
        <v>13212</v>
      </c>
    </row>
    <row r="13" spans="1:4">
      <c r="A13" s="4" t="s">
        <v>134</v>
      </c>
      <c r="B13" s="5" t="n">
        <v>-615</v>
      </c>
      <c r="C13" s="5" t="n">
        <v>1434</v>
      </c>
      <c r="D13" s="5" t="n">
        <v>-4102</v>
      </c>
    </row>
    <row r="14" spans="1:4">
      <c r="A14" s="4" t="s">
        <v>135</v>
      </c>
      <c r="B14" s="5" t="n">
        <v>102407</v>
      </c>
      <c r="C14" s="5" t="n">
        <v>109087</v>
      </c>
      <c r="D14" s="5" t="n">
        <v>155390</v>
      </c>
    </row>
    <row r="15" spans="1:4">
      <c r="A15" s="3" t="s">
        <v>136</v>
      </c>
    </row>
    <row r="16" spans="1:4">
      <c r="A16" s="4" t="s">
        <v>137</v>
      </c>
      <c r="B16" s="5" t="n">
        <v>-28393</v>
      </c>
      <c r="C16" s="5" t="n">
        <v>-8531</v>
      </c>
      <c r="D16" s="5" t="n">
        <v>-4077</v>
      </c>
    </row>
    <row r="17" spans="1:4">
      <c r="A17" s="4" t="s">
        <v>138</v>
      </c>
      <c r="B17" s="5" t="n">
        <v>1544</v>
      </c>
      <c r="C17" s="5" t="n">
        <v>-2159</v>
      </c>
      <c r="D17" s="5" t="n">
        <v>-1269</v>
      </c>
    </row>
    <row r="18" spans="1:4">
      <c r="A18" s="4" t="s">
        <v>37</v>
      </c>
      <c r="B18" s="5" t="n">
        <v>-73106</v>
      </c>
      <c r="C18" s="5" t="n">
        <v>-129772</v>
      </c>
      <c r="D18" s="5" t="n">
        <v>-41798</v>
      </c>
    </row>
    <row r="19" spans="1:4">
      <c r="A19" s="4" t="s">
        <v>139</v>
      </c>
      <c r="B19" s="5" t="n">
        <v>365</v>
      </c>
      <c r="C19" s="5" t="n">
        <v>-5989</v>
      </c>
      <c r="D19" s="5" t="n">
        <v>-1204</v>
      </c>
    </row>
    <row r="20" spans="1:4">
      <c r="A20" s="4" t="s">
        <v>49</v>
      </c>
      <c r="B20" s="5" t="n">
        <v>-3430</v>
      </c>
      <c r="C20" s="5" t="n">
        <v>2201</v>
      </c>
      <c r="D20" s="5" t="n">
        <v>34657</v>
      </c>
    </row>
    <row r="21" spans="1:4">
      <c r="A21" s="4" t="s">
        <v>140</v>
      </c>
      <c r="B21" s="5" t="n">
        <v>19252</v>
      </c>
      <c r="C21" s="5" t="n">
        <v>11761</v>
      </c>
      <c r="D21" s="5" t="n">
        <v>-11008</v>
      </c>
    </row>
    <row r="22" spans="1:4">
      <c r="A22" s="4" t="s">
        <v>141</v>
      </c>
      <c r="B22" s="5" t="n">
        <v>-771</v>
      </c>
      <c r="C22" s="5" t="n">
        <v>-3526</v>
      </c>
      <c r="D22" s="5" t="n">
        <v>-13236</v>
      </c>
    </row>
    <row r="23" spans="1:4">
      <c r="A23" s="4" t="s">
        <v>142</v>
      </c>
      <c r="B23" s="5" t="n">
        <v>17868</v>
      </c>
      <c r="C23" s="5" t="n">
        <v>-26928</v>
      </c>
      <c r="D23" s="5" t="n">
        <v>117455</v>
      </c>
    </row>
    <row r="24" spans="1:4">
      <c r="A24" s="3" t="s">
        <v>143</v>
      </c>
    </row>
    <row r="25" spans="1:4">
      <c r="A25" s="4" t="s">
        <v>144</v>
      </c>
      <c r="B25" s="5" t="n">
        <v>-5666</v>
      </c>
      <c r="C25" s="5" t="n">
        <v>-8923</v>
      </c>
      <c r="D25" s="5" t="n">
        <v>-13992</v>
      </c>
    </row>
    <row r="26" spans="1:4">
      <c r="A26" s="4" t="s">
        <v>145</v>
      </c>
      <c r="B26" s="5" t="n">
        <v>0</v>
      </c>
      <c r="C26" s="5" t="n">
        <v>0</v>
      </c>
      <c r="D26" s="5" t="n">
        <v>2000</v>
      </c>
    </row>
    <row r="27" spans="1:4">
      <c r="A27" s="4" t="s">
        <v>146</v>
      </c>
      <c r="B27" s="5" t="n">
        <v>-5666</v>
      </c>
      <c r="C27" s="5" t="n">
        <v>-8923</v>
      </c>
      <c r="D27" s="5" t="n">
        <v>-11992</v>
      </c>
    </row>
    <row r="28" spans="1:4">
      <c r="A28" s="3" t="s">
        <v>147</v>
      </c>
    </row>
    <row r="29" spans="1:4">
      <c r="A29" s="4" t="s">
        <v>148</v>
      </c>
      <c r="B29" s="5" t="n">
        <v>67500</v>
      </c>
      <c r="C29" s="5" t="n">
        <v>77000</v>
      </c>
      <c r="D29" s="5" t="n">
        <v>0</v>
      </c>
    </row>
    <row r="30" spans="1:4">
      <c r="A30" s="4" t="s">
        <v>149</v>
      </c>
      <c r="B30" s="5" t="n">
        <v>-68500</v>
      </c>
      <c r="C30" s="5" t="n">
        <v>-22000</v>
      </c>
      <c r="D30" s="5" t="n">
        <v>0</v>
      </c>
    </row>
    <row r="31" spans="1:4">
      <c r="A31" s="4" t="s">
        <v>150</v>
      </c>
      <c r="B31" s="5" t="n">
        <v>-20000</v>
      </c>
      <c r="C31" s="5" t="n">
        <v>-21344</v>
      </c>
      <c r="D31" s="5" t="n">
        <v>-111000</v>
      </c>
    </row>
    <row r="32" spans="1:4">
      <c r="A32" s="4" t="s">
        <v>151</v>
      </c>
      <c r="B32" s="5" t="n">
        <v>-1900</v>
      </c>
      <c r="C32" s="5" t="n">
        <v>-12796</v>
      </c>
      <c r="D32" s="5" t="n">
        <v>-2126</v>
      </c>
    </row>
    <row r="33" spans="1:4">
      <c r="A33" s="4" t="s">
        <v>152</v>
      </c>
      <c r="B33" s="5" t="n">
        <v>-3001</v>
      </c>
      <c r="C33" s="5" t="n">
        <v>-2107</v>
      </c>
      <c r="D33" s="5" t="n">
        <v>-1309</v>
      </c>
    </row>
    <row r="34" spans="1:4">
      <c r="A34" s="4" t="s">
        <v>153</v>
      </c>
      <c r="B34" s="5" t="n">
        <v>0</v>
      </c>
      <c r="C34" s="5" t="n">
        <v>0</v>
      </c>
      <c r="D34" s="5" t="n">
        <v>1098</v>
      </c>
    </row>
    <row r="35" spans="1:4">
      <c r="A35" s="4" t="s">
        <v>154</v>
      </c>
      <c r="B35" s="5" t="n">
        <v>78</v>
      </c>
      <c r="C35" s="5" t="n">
        <v>2964</v>
      </c>
      <c r="D35" s="5" t="n">
        <v>6073</v>
      </c>
    </row>
    <row r="36" spans="1:4">
      <c r="A36" s="4" t="s">
        <v>116</v>
      </c>
      <c r="B36" s="5" t="n">
        <v>-1321</v>
      </c>
      <c r="C36" s="5" t="n">
        <v>-1072</v>
      </c>
      <c r="D36" s="5" t="n">
        <v>-857</v>
      </c>
    </row>
    <row r="37" spans="1:4">
      <c r="A37" s="4" t="s">
        <v>155</v>
      </c>
      <c r="B37" s="5" t="n">
        <v>-27144</v>
      </c>
      <c r="C37" s="5" t="n">
        <v>20645</v>
      </c>
      <c r="D37" s="5" t="n">
        <v>-108121</v>
      </c>
    </row>
    <row r="38" spans="1:4">
      <c r="A38" s="4" t="s">
        <v>156</v>
      </c>
      <c r="B38" s="5" t="n">
        <v>-461</v>
      </c>
      <c r="C38" s="5" t="n">
        <v>-230</v>
      </c>
      <c r="D38" s="5" t="n">
        <v>-3147</v>
      </c>
    </row>
    <row r="39" spans="1:4">
      <c r="A39" s="4" t="s">
        <v>157</v>
      </c>
      <c r="B39" s="5" t="n">
        <v>-15403</v>
      </c>
      <c r="C39" s="5" t="n">
        <v>-15436</v>
      </c>
      <c r="D39" s="5" t="n">
        <v>-5805</v>
      </c>
    </row>
    <row r="40" spans="1:4">
      <c r="A40" s="4" t="s">
        <v>158</v>
      </c>
      <c r="B40" s="5" t="n">
        <v>61625</v>
      </c>
      <c r="C40" s="5" t="n">
        <v>77061</v>
      </c>
      <c r="D40" s="5" t="n">
        <v>82866</v>
      </c>
    </row>
    <row r="41" spans="1:4">
      <c r="A41" s="4" t="s">
        <v>159</v>
      </c>
      <c r="B41" s="6" t="n">
        <v>46222</v>
      </c>
      <c r="C41" s="6" t="n">
        <v>61625</v>
      </c>
      <c r="D41" s="6" t="n">
        <v>770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21"/>
  </cols>
  <sheetData>
    <row r="1" spans="1:9">
      <c r="A1" s="1" t="s">
        <v>527</v>
      </c>
      <c r="B1" s="2" t="s">
        <v>1</v>
      </c>
    </row>
    <row r="2" spans="1:9">
      <c r="B2" s="2" t="s">
        <v>464</v>
      </c>
      <c r="C2" s="2" t="s">
        <v>465</v>
      </c>
      <c r="D2" s="2" t="s">
        <v>466</v>
      </c>
      <c r="E2" s="2" t="s">
        <v>528</v>
      </c>
      <c r="F2" s="2" t="s">
        <v>383</v>
      </c>
      <c r="G2" s="2" t="s">
        <v>384</v>
      </c>
      <c r="H2" s="2" t="s">
        <v>385</v>
      </c>
      <c r="I2" s="2" t="s">
        <v>529</v>
      </c>
    </row>
    <row r="3" spans="1:9">
      <c r="A3" s="3" t="s">
        <v>191</v>
      </c>
    </row>
    <row r="4" spans="1:9">
      <c r="A4" s="4" t="s">
        <v>515</v>
      </c>
      <c r="B4" s="6" t="n">
        <v>854562000</v>
      </c>
      <c r="C4" s="6" t="n">
        <v>875562000</v>
      </c>
    </row>
    <row r="5" spans="1:9">
      <c r="A5" s="4" t="s">
        <v>530</v>
      </c>
      <c r="B5" s="5" t="n">
        <v>20000000</v>
      </c>
    </row>
    <row r="6" spans="1:9">
      <c r="A6" s="4" t="s">
        <v>149</v>
      </c>
      <c r="B6" s="5" t="n">
        <v>-68500000</v>
      </c>
      <c r="C6" s="5" t="n">
        <v>-22000000</v>
      </c>
      <c r="D6" s="6" t="n">
        <v>0</v>
      </c>
    </row>
    <row r="7" spans="1:9">
      <c r="A7" s="4" t="s">
        <v>148</v>
      </c>
      <c r="B7" s="5" t="n">
        <v>67500000</v>
      </c>
      <c r="C7" s="5" t="n">
        <v>77000000</v>
      </c>
      <c r="D7" s="6" t="n">
        <v>0</v>
      </c>
    </row>
    <row r="8" spans="1:9">
      <c r="A8" s="4" t="s">
        <v>516</v>
      </c>
      <c r="B8" s="6" t="n">
        <v>845777000</v>
      </c>
      <c r="C8" s="5" t="n">
        <v>863838000</v>
      </c>
    </row>
    <row r="9" spans="1:9">
      <c r="A9" s="4" t="s">
        <v>151</v>
      </c>
      <c r="C9" s="5" t="n">
        <v>15400000</v>
      </c>
    </row>
    <row r="10" spans="1:9">
      <c r="A10" s="4" t="s">
        <v>531</v>
      </c>
      <c r="B10" s="10" t="n">
        <v>4.18</v>
      </c>
      <c r="E10" s="10" t="n">
        <v>4.18</v>
      </c>
    </row>
    <row r="11" spans="1:9">
      <c r="A11" s="4" t="s">
        <v>356</v>
      </c>
    </row>
    <row r="12" spans="1:9">
      <c r="A12" s="3" t="s">
        <v>191</v>
      </c>
    </row>
    <row r="13" spans="1:9">
      <c r="A13" s="4" t="s">
        <v>531</v>
      </c>
      <c r="B13" s="5" t="n">
        <v>6</v>
      </c>
      <c r="E13" s="5" t="n">
        <v>6</v>
      </c>
    </row>
    <row r="14" spans="1:9">
      <c r="A14" s="4" t="s">
        <v>532</v>
      </c>
    </row>
    <row r="15" spans="1:9">
      <c r="A15" s="3" t="s">
        <v>191</v>
      </c>
    </row>
    <row r="16" spans="1:9">
      <c r="A16" s="4" t="s">
        <v>151</v>
      </c>
      <c r="I16" s="6" t="n">
        <v>1900000</v>
      </c>
    </row>
    <row r="17" spans="1:9">
      <c r="A17" s="4" t="s">
        <v>519</v>
      </c>
    </row>
    <row r="18" spans="1:9">
      <c r="A18" s="3" t="s">
        <v>191</v>
      </c>
    </row>
    <row r="19" spans="1:9">
      <c r="A19" s="4" t="s">
        <v>533</v>
      </c>
      <c r="B19" s="6" t="n">
        <v>400000000</v>
      </c>
    </row>
    <row r="20" spans="1:9">
      <c r="A20" s="4" t="s">
        <v>534</v>
      </c>
      <c r="B20" s="4" t="s">
        <v>535</v>
      </c>
      <c r="E20" s="4" t="s">
        <v>535</v>
      </c>
    </row>
    <row r="21" spans="1:9">
      <c r="A21" s="4" t="s">
        <v>536</v>
      </c>
      <c r="B21" s="4" t="s">
        <v>537</v>
      </c>
      <c r="E21" s="4" t="s">
        <v>537</v>
      </c>
    </row>
    <row r="22" spans="1:9">
      <c r="A22" s="4" t="s">
        <v>151</v>
      </c>
      <c r="C22" s="5" t="n">
        <v>7562000</v>
      </c>
    </row>
    <row r="23" spans="1:9">
      <c r="A23" s="4" t="s">
        <v>538</v>
      </c>
      <c r="B23" s="4" t="s">
        <v>539</v>
      </c>
      <c r="E23" s="4" t="s">
        <v>539</v>
      </c>
    </row>
    <row r="24" spans="1:9">
      <c r="A24" s="4" t="s">
        <v>540</v>
      </c>
    </row>
    <row r="25" spans="1:9">
      <c r="A25" s="3" t="s">
        <v>191</v>
      </c>
    </row>
    <row r="26" spans="1:9">
      <c r="A26" s="4" t="s">
        <v>151</v>
      </c>
      <c r="I26" s="5" t="n">
        <v>1291000</v>
      </c>
    </row>
    <row r="27" spans="1:9">
      <c r="A27" s="4" t="s">
        <v>541</v>
      </c>
    </row>
    <row r="28" spans="1:9">
      <c r="A28" s="3" t="s">
        <v>191</v>
      </c>
    </row>
    <row r="29" spans="1:9">
      <c r="A29" s="4" t="s">
        <v>542</v>
      </c>
      <c r="B29" s="4" t="s">
        <v>394</v>
      </c>
    </row>
    <row r="30" spans="1:9">
      <c r="A30" s="4" t="s">
        <v>543</v>
      </c>
    </row>
    <row r="31" spans="1:9">
      <c r="A31" s="3" t="s">
        <v>191</v>
      </c>
    </row>
    <row r="32" spans="1:9">
      <c r="A32" s="4" t="s">
        <v>542</v>
      </c>
      <c r="B32" s="4" t="s">
        <v>544</v>
      </c>
    </row>
    <row r="33" spans="1:9">
      <c r="A33" s="4" t="s">
        <v>545</v>
      </c>
    </row>
    <row r="34" spans="1:9">
      <c r="A34" s="3" t="s">
        <v>191</v>
      </c>
    </row>
    <row r="35" spans="1:9">
      <c r="A35" s="4" t="s">
        <v>542</v>
      </c>
      <c r="B35" s="4" t="s">
        <v>544</v>
      </c>
    </row>
    <row r="36" spans="1:9">
      <c r="A36" s="4" t="s">
        <v>546</v>
      </c>
    </row>
    <row r="37" spans="1:9">
      <c r="A37" s="3" t="s">
        <v>191</v>
      </c>
    </row>
    <row r="38" spans="1:9">
      <c r="A38" s="4" t="s">
        <v>542</v>
      </c>
      <c r="B38" s="4" t="s">
        <v>547</v>
      </c>
    </row>
    <row r="39" spans="1:9">
      <c r="A39" s="4" t="s">
        <v>521</v>
      </c>
    </row>
    <row r="40" spans="1:9">
      <c r="A40" s="3" t="s">
        <v>191</v>
      </c>
    </row>
    <row r="41" spans="1:9">
      <c r="A41" s="4" t="s">
        <v>548</v>
      </c>
      <c r="B41" s="6" t="n">
        <v>180000000</v>
      </c>
    </row>
    <row r="42" spans="1:9">
      <c r="A42" s="4" t="s">
        <v>149</v>
      </c>
      <c r="B42" s="5" t="n">
        <v>-68500000</v>
      </c>
    </row>
    <row r="43" spans="1:9">
      <c r="A43" s="4" t="s">
        <v>549</v>
      </c>
      <c r="B43" s="5" t="n">
        <v>126000000</v>
      </c>
    </row>
    <row r="44" spans="1:9">
      <c r="A44" s="4" t="s">
        <v>148</v>
      </c>
      <c r="B44" s="6" t="n">
        <v>67500000</v>
      </c>
    </row>
    <row r="45" spans="1:9">
      <c r="A45" s="4" t="s">
        <v>151</v>
      </c>
      <c r="C45" s="6" t="n">
        <v>3676000</v>
      </c>
    </row>
    <row r="46" spans="1:9">
      <c r="A46" s="4" t="s">
        <v>550</v>
      </c>
    </row>
    <row r="47" spans="1:9">
      <c r="A47" s="3" t="s">
        <v>191</v>
      </c>
    </row>
    <row r="48" spans="1:9">
      <c r="A48" s="4" t="s">
        <v>151</v>
      </c>
      <c r="I48" s="5" t="n">
        <v>609000</v>
      </c>
    </row>
    <row r="49" spans="1:9">
      <c r="A49" s="4" t="s">
        <v>551</v>
      </c>
    </row>
    <row r="50" spans="1:9">
      <c r="A50" s="3" t="s">
        <v>191</v>
      </c>
    </row>
    <row r="51" spans="1:9">
      <c r="A51" s="4" t="s">
        <v>531</v>
      </c>
      <c r="B51" s="5" t="n">
        <v>6</v>
      </c>
      <c r="C51" s="10" t="n">
        <v>6.25</v>
      </c>
      <c r="E51" s="5" t="n">
        <v>6</v>
      </c>
      <c r="F51" s="5" t="n">
        <v>6</v>
      </c>
      <c r="G51" s="10" t="n">
        <v>6.25</v>
      </c>
      <c r="H51" s="10" t="n">
        <v>6.25</v>
      </c>
    </row>
    <row r="52" spans="1:9">
      <c r="A52" s="4" t="s">
        <v>520</v>
      </c>
    </row>
    <row r="53" spans="1:9">
      <c r="A53" s="3" t="s">
        <v>191</v>
      </c>
    </row>
    <row r="54" spans="1:9">
      <c r="A54" s="4" t="s">
        <v>533</v>
      </c>
      <c r="B54" s="6" t="n">
        <v>525000000</v>
      </c>
    </row>
    <row r="55" spans="1:9">
      <c r="A55" s="4" t="s">
        <v>536</v>
      </c>
      <c r="B55" s="4" t="s">
        <v>552</v>
      </c>
      <c r="E55" s="4" t="s">
        <v>552</v>
      </c>
    </row>
    <row r="56" spans="1:9">
      <c r="A56" s="4" t="s">
        <v>553</v>
      </c>
      <c r="B56" s="4" t="s">
        <v>554</v>
      </c>
      <c r="E56" s="4" t="s">
        <v>554</v>
      </c>
    </row>
    <row r="57" spans="1:9">
      <c r="A57" s="4" t="s">
        <v>151</v>
      </c>
      <c r="C57" s="6" t="n">
        <v>4162000</v>
      </c>
    </row>
    <row r="58" spans="1:9">
      <c r="A58" s="4" t="s">
        <v>555</v>
      </c>
    </row>
    <row r="59" spans="1:9">
      <c r="A59" s="3" t="s">
        <v>191</v>
      </c>
    </row>
    <row r="60" spans="1:9">
      <c r="A60" s="4" t="s">
        <v>151</v>
      </c>
      <c r="I60" s="6" t="n">
        <v>0</v>
      </c>
    </row>
    <row r="61" spans="1:9">
      <c r="A61" s="4" t="s">
        <v>556</v>
      </c>
    </row>
    <row r="62" spans="1:9">
      <c r="A62" s="3" t="s">
        <v>191</v>
      </c>
    </row>
    <row r="63" spans="1:9">
      <c r="A63" s="4" t="s">
        <v>542</v>
      </c>
      <c r="B63" s="4" t="s">
        <v>557</v>
      </c>
    </row>
    <row r="64" spans="1:9">
      <c r="A64" s="4" t="s">
        <v>558</v>
      </c>
    </row>
    <row r="65" spans="1:9">
      <c r="A65" s="3" t="s">
        <v>191</v>
      </c>
    </row>
    <row r="66" spans="1:9">
      <c r="A66" s="4" t="s">
        <v>559</v>
      </c>
      <c r="B66" s="4" t="s">
        <v>560</v>
      </c>
    </row>
    <row r="67" spans="1:9">
      <c r="A67" s="4" t="s">
        <v>561</v>
      </c>
    </row>
    <row r="68" spans="1:9">
      <c r="A68" s="3" t="s">
        <v>191</v>
      </c>
    </row>
    <row r="69" spans="1:9">
      <c r="A69" s="4" t="s">
        <v>542</v>
      </c>
      <c r="B69" s="4" t="s">
        <v>562</v>
      </c>
    </row>
    <row r="70" spans="1:9">
      <c r="A70" s="4" t="s">
        <v>563</v>
      </c>
    </row>
    <row r="71" spans="1:9">
      <c r="A71" s="3" t="s">
        <v>191</v>
      </c>
    </row>
    <row r="72" spans="1:9">
      <c r="A72" s="4" t="s">
        <v>559</v>
      </c>
      <c r="B72" s="4" t="s">
        <v>564</v>
      </c>
    </row>
    <row r="73" spans="1:9">
      <c r="A73" s="4" t="s">
        <v>565</v>
      </c>
    </row>
    <row r="74" spans="1:9">
      <c r="A74" s="3" t="s">
        <v>191</v>
      </c>
    </row>
    <row r="75" spans="1:9">
      <c r="A75" s="4" t="s">
        <v>542</v>
      </c>
      <c r="B75" s="4" t="s">
        <v>566</v>
      </c>
    </row>
    <row r="76" spans="1:9">
      <c r="A76" s="4" t="s">
        <v>567</v>
      </c>
      <c r="E76" s="11" t="n">
        <v>5</v>
      </c>
    </row>
    <row r="77" spans="1:9">
      <c r="A77" s="4" t="s">
        <v>568</v>
      </c>
      <c r="B77" s="4" t="s">
        <v>569</v>
      </c>
    </row>
    <row r="78" spans="1:9">
      <c r="A78" s="4" t="s">
        <v>570</v>
      </c>
    </row>
    <row r="79" spans="1:9">
      <c r="A79" s="3" t="s">
        <v>191</v>
      </c>
    </row>
    <row r="80" spans="1:9">
      <c r="A80" s="4" t="s">
        <v>549</v>
      </c>
      <c r="B80" s="6" t="n">
        <v>6500000</v>
      </c>
    </row>
    <row r="81" spans="1:9">
      <c r="A81" s="4" t="s">
        <v>519</v>
      </c>
    </row>
    <row r="82" spans="1:9">
      <c r="A82" s="3" t="s">
        <v>191</v>
      </c>
    </row>
    <row r="83" spans="1:9">
      <c r="A83" s="4" t="s">
        <v>515</v>
      </c>
      <c r="B83" s="5" t="n">
        <v>360000000</v>
      </c>
      <c r="C83" s="5" t="n">
        <v>380000000</v>
      </c>
    </row>
    <row r="84" spans="1:9">
      <c r="A84" s="4" t="s">
        <v>516</v>
      </c>
      <c r="B84" s="5" t="n">
        <v>354158000</v>
      </c>
      <c r="C84" s="5" t="n">
        <v>372438000</v>
      </c>
    </row>
    <row r="85" spans="1:9">
      <c r="A85" s="4" t="s">
        <v>521</v>
      </c>
    </row>
    <row r="86" spans="1:9">
      <c r="A86" s="3" t="s">
        <v>191</v>
      </c>
    </row>
    <row r="87" spans="1:9">
      <c r="A87" s="4" t="s">
        <v>515</v>
      </c>
      <c r="B87" s="5" t="n">
        <v>54000000</v>
      </c>
      <c r="C87" s="5" t="n">
        <v>55000000</v>
      </c>
    </row>
    <row r="88" spans="1:9">
      <c r="A88" s="4" t="s">
        <v>516</v>
      </c>
      <c r="B88" s="5" t="n">
        <v>54000000</v>
      </c>
      <c r="C88" s="5" t="n">
        <v>55000000</v>
      </c>
    </row>
    <row r="89" spans="1:9">
      <c r="A89" s="4" t="s">
        <v>520</v>
      </c>
    </row>
    <row r="90" spans="1:9">
      <c r="A90" s="3" t="s">
        <v>191</v>
      </c>
    </row>
    <row r="91" spans="1:9">
      <c r="A91" s="4" t="s">
        <v>515</v>
      </c>
      <c r="B91" s="5" t="n">
        <v>440562000</v>
      </c>
      <c r="C91" s="5" t="n">
        <v>440562000</v>
      </c>
    </row>
    <row r="92" spans="1:9">
      <c r="A92" s="4" t="s">
        <v>516</v>
      </c>
      <c r="B92" s="6" t="n">
        <v>437619000</v>
      </c>
      <c r="C92" s="6" t="n">
        <v>4364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1"/>
    <col customWidth="1" max="14" min="14" width="14"/>
    <col customWidth="1" max="15" min="15" width="14"/>
    <col customWidth="1" max="16" min="16" width="14"/>
    <col customWidth="1" max="17" min="17" width="14"/>
    <col customWidth="1" max="18" min="18" width="21"/>
  </cols>
  <sheetData>
    <row r="1" spans="1:18">
      <c r="A1" s="1" t="s">
        <v>571</v>
      </c>
      <c r="B1" s="2" t="s">
        <v>572</v>
      </c>
      <c r="C1" s="2" t="s">
        <v>573</v>
      </c>
      <c r="D1" s="2" t="s">
        <v>574</v>
      </c>
      <c r="E1" s="2" t="s">
        <v>575</v>
      </c>
      <c r="F1" s="2" t="s">
        <v>576</v>
      </c>
      <c r="G1" s="2" t="s">
        <v>577</v>
      </c>
      <c r="H1" s="2" t="s">
        <v>578</v>
      </c>
      <c r="I1" s="2" t="s">
        <v>579</v>
      </c>
      <c r="J1" s="2" t="s">
        <v>580</v>
      </c>
      <c r="K1" s="2" t="s">
        <v>581</v>
      </c>
      <c r="L1" s="2" t="s">
        <v>582</v>
      </c>
      <c r="M1" s="2" t="s">
        <v>464</v>
      </c>
      <c r="N1" s="2" t="s">
        <v>383</v>
      </c>
      <c r="O1" s="2" t="s">
        <v>384</v>
      </c>
      <c r="P1" s="2" t="s">
        <v>385</v>
      </c>
      <c r="Q1" s="2" t="s">
        <v>583</v>
      </c>
      <c r="R1" s="2" t="s">
        <v>465</v>
      </c>
    </row>
    <row r="2" spans="1:18">
      <c r="A2" s="3" t="s">
        <v>191</v>
      </c>
    </row>
    <row r="3" spans="1:18">
      <c r="A3" s="4" t="s">
        <v>531</v>
      </c>
      <c r="M3" s="10" t="n">
        <v>4.18</v>
      </c>
    </row>
    <row r="4" spans="1:18">
      <c r="A4" s="4" t="s">
        <v>151</v>
      </c>
      <c r="M4" s="6" t="n">
        <v>8785000</v>
      </c>
      <c r="R4" s="6" t="n">
        <v>11724000</v>
      </c>
    </row>
    <row r="5" spans="1:18">
      <c r="A5" s="4" t="s">
        <v>356</v>
      </c>
    </row>
    <row r="6" spans="1:18">
      <c r="A6" s="3" t="s">
        <v>191</v>
      </c>
    </row>
    <row r="7" spans="1:18">
      <c r="A7" s="4" t="s">
        <v>531</v>
      </c>
      <c r="M7" s="5" t="n">
        <v>6</v>
      </c>
    </row>
    <row r="8" spans="1:18">
      <c r="A8" s="4" t="s">
        <v>584</v>
      </c>
    </row>
    <row r="9" spans="1:18">
      <c r="A9" s="3" t="s">
        <v>191</v>
      </c>
    </row>
    <row r="10" spans="1:18">
      <c r="A10" s="4" t="s">
        <v>585</v>
      </c>
      <c r="Q10" s="4" t="s">
        <v>586</v>
      </c>
    </row>
    <row r="11" spans="1:18">
      <c r="A11" s="4" t="s">
        <v>151</v>
      </c>
      <c r="M11" s="6" t="n">
        <v>1900000</v>
      </c>
    </row>
    <row r="12" spans="1:18">
      <c r="A12" s="4" t="s">
        <v>587</v>
      </c>
    </row>
    <row r="13" spans="1:18">
      <c r="A13" s="3" t="s">
        <v>191</v>
      </c>
    </row>
    <row r="14" spans="1:18">
      <c r="A14" s="4" t="s">
        <v>588</v>
      </c>
      <c r="M14" s="5" t="n">
        <v>0</v>
      </c>
    </row>
    <row r="15" spans="1:18">
      <c r="A15" s="4" t="s">
        <v>589</v>
      </c>
    </row>
    <row r="16" spans="1:18">
      <c r="A16" s="3" t="s">
        <v>191</v>
      </c>
    </row>
    <row r="17" spans="1:18">
      <c r="A17" s="4" t="s">
        <v>585</v>
      </c>
      <c r="Q17" s="4" t="s">
        <v>590</v>
      </c>
    </row>
    <row r="18" spans="1:18">
      <c r="A18" s="4" t="s">
        <v>591</v>
      </c>
    </row>
    <row r="19" spans="1:18">
      <c r="A19" s="3" t="s">
        <v>191</v>
      </c>
    </row>
    <row r="20" spans="1:18">
      <c r="A20" s="4" t="s">
        <v>531</v>
      </c>
      <c r="Q20" s="5" t="n">
        <v>4</v>
      </c>
    </row>
    <row r="21" spans="1:18">
      <c r="A21" s="4" t="s">
        <v>592</v>
      </c>
    </row>
    <row r="22" spans="1:18">
      <c r="A22" s="3" t="s">
        <v>191</v>
      </c>
    </row>
    <row r="23" spans="1:18">
      <c r="A23" s="4" t="s">
        <v>531</v>
      </c>
      <c r="Q23" s="5" t="n">
        <v>3</v>
      </c>
    </row>
    <row r="24" spans="1:18">
      <c r="A24" s="4" t="s">
        <v>593</v>
      </c>
    </row>
    <row r="25" spans="1:18">
      <c r="A25" s="3" t="s">
        <v>191</v>
      </c>
    </row>
    <row r="26" spans="1:18">
      <c r="A26" s="4" t="s">
        <v>585</v>
      </c>
      <c r="Q26" s="4" t="s">
        <v>594</v>
      </c>
    </row>
    <row r="27" spans="1:18">
      <c r="A27" s="4" t="s">
        <v>595</v>
      </c>
    </row>
    <row r="28" spans="1:18">
      <c r="A28" s="3" t="s">
        <v>191</v>
      </c>
    </row>
    <row r="29" spans="1:18">
      <c r="A29" s="4" t="s">
        <v>531</v>
      </c>
      <c r="Q29" s="5" t="n">
        <v>3</v>
      </c>
    </row>
    <row r="30" spans="1:18">
      <c r="A30" s="4" t="s">
        <v>596</v>
      </c>
    </row>
    <row r="31" spans="1:18">
      <c r="A31" s="3" t="s">
        <v>191</v>
      </c>
    </row>
    <row r="32" spans="1:18">
      <c r="A32" s="4" t="s">
        <v>531</v>
      </c>
      <c r="Q32" s="10" t="n">
        <v>2.5</v>
      </c>
    </row>
    <row r="33" spans="1:18">
      <c r="A33" s="4" t="s">
        <v>597</v>
      </c>
    </row>
    <row r="34" spans="1:18">
      <c r="A34" s="3" t="s">
        <v>191</v>
      </c>
    </row>
    <row r="35" spans="1:18">
      <c r="A35" s="4" t="s">
        <v>531</v>
      </c>
      <c r="Q35" s="10" t="n">
        <v>2.5</v>
      </c>
    </row>
    <row r="36" spans="1:18">
      <c r="A36" s="4" t="s">
        <v>585</v>
      </c>
      <c r="Q36" s="4" t="s">
        <v>598</v>
      </c>
    </row>
    <row r="37" spans="1:18">
      <c r="A37" s="4" t="s">
        <v>599</v>
      </c>
    </row>
    <row r="38" spans="1:18">
      <c r="A38" s="3" t="s">
        <v>191</v>
      </c>
    </row>
    <row r="39" spans="1:18">
      <c r="A39" s="4" t="s">
        <v>588</v>
      </c>
      <c r="M39" s="5" t="n">
        <v>75000000</v>
      </c>
    </row>
    <row r="40" spans="1:18">
      <c r="A40" s="4" t="s">
        <v>600</v>
      </c>
    </row>
    <row r="41" spans="1:18">
      <c r="A41" s="3" t="s">
        <v>191</v>
      </c>
    </row>
    <row r="42" spans="1:18">
      <c r="A42" s="4" t="s">
        <v>531</v>
      </c>
      <c r="Q42" s="5" t="n">
        <v>4</v>
      </c>
    </row>
    <row r="43" spans="1:18">
      <c r="A43" s="4" t="s">
        <v>601</v>
      </c>
    </row>
    <row r="44" spans="1:18">
      <c r="A44" s="3" t="s">
        <v>191</v>
      </c>
    </row>
    <row r="45" spans="1:18">
      <c r="A45" s="4" t="s">
        <v>531</v>
      </c>
      <c r="Q45" s="10" t="n">
        <v>3.5</v>
      </c>
    </row>
    <row r="46" spans="1:18">
      <c r="A46" s="4" t="s">
        <v>602</v>
      </c>
    </row>
    <row r="47" spans="1:18">
      <c r="A47" s="3" t="s">
        <v>191</v>
      </c>
    </row>
    <row r="48" spans="1:18">
      <c r="A48" s="4" t="s">
        <v>588</v>
      </c>
      <c r="M48" s="6" t="n">
        <v>150000000</v>
      </c>
    </row>
    <row r="49" spans="1:18">
      <c r="A49" s="4" t="s">
        <v>603</v>
      </c>
    </row>
    <row r="50" spans="1:18">
      <c r="A50" s="3" t="s">
        <v>191</v>
      </c>
    </row>
    <row r="51" spans="1:18">
      <c r="A51" s="4" t="s">
        <v>531</v>
      </c>
      <c r="Q51" s="10" t="n">
        <v>3.5</v>
      </c>
    </row>
    <row r="52" spans="1:18">
      <c r="A52" s="4" t="s">
        <v>604</v>
      </c>
    </row>
    <row r="53" spans="1:18">
      <c r="A53" s="3" t="s">
        <v>191</v>
      </c>
    </row>
    <row r="54" spans="1:18">
      <c r="A54" s="4" t="s">
        <v>531</v>
      </c>
      <c r="M54" s="5" t="n">
        <v>6</v>
      </c>
      <c r="N54" s="5" t="n">
        <v>6</v>
      </c>
      <c r="O54" s="10" t="n">
        <v>6.25</v>
      </c>
      <c r="P54" s="10" t="n">
        <v>6.25</v>
      </c>
      <c r="R54" s="10" t="n">
        <v>6.25</v>
      </c>
    </row>
    <row r="55" spans="1:18">
      <c r="A55" s="4" t="s">
        <v>151</v>
      </c>
      <c r="M55" s="6" t="n">
        <v>600000</v>
      </c>
    </row>
    <row r="56" spans="1:18">
      <c r="A56" s="4" t="s">
        <v>605</v>
      </c>
    </row>
    <row r="57" spans="1:18">
      <c r="A57" s="3" t="s">
        <v>191</v>
      </c>
    </row>
    <row r="58" spans="1:18">
      <c r="A58" s="4" t="s">
        <v>151</v>
      </c>
      <c r="M58" s="6" t="n">
        <v>1300000</v>
      </c>
    </row>
    <row r="59" spans="1:18">
      <c r="A59" s="4" t="s">
        <v>606</v>
      </c>
    </row>
    <row r="60" spans="1:18">
      <c r="A60" s="3" t="s">
        <v>191</v>
      </c>
    </row>
    <row r="61" spans="1:18">
      <c r="A61" s="4" t="s">
        <v>531</v>
      </c>
      <c r="B61" s="5" t="n">
        <v>3</v>
      </c>
      <c r="C61" s="5" t="n">
        <v>4</v>
      </c>
      <c r="D61" s="5" t="n">
        <v>4</v>
      </c>
      <c r="E61" s="5" t="n">
        <v>4</v>
      </c>
      <c r="F61" s="5" t="n">
        <v>4</v>
      </c>
      <c r="G61" s="10" t="n">
        <v>4.75</v>
      </c>
      <c r="H61" s="10" t="n">
        <v>4.75</v>
      </c>
      <c r="I61" s="10" t="n">
        <v>4.75</v>
      </c>
      <c r="J61" s="10" t="n">
        <v>5.25</v>
      </c>
      <c r="K61" s="10" t="n">
        <v>5.5</v>
      </c>
      <c r="L61" s="10" t="n">
        <v>5.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07</v>
      </c>
      <c r="B1" s="2" t="s">
        <v>2</v>
      </c>
      <c r="C1" s="2" t="s">
        <v>33</v>
      </c>
      <c r="D1" s="2" t="s">
        <v>608</v>
      </c>
    </row>
    <row r="2" spans="1:4">
      <c r="A2" s="3" t="s">
        <v>191</v>
      </c>
    </row>
    <row r="3" spans="1:4">
      <c r="A3" s="4" t="s">
        <v>151</v>
      </c>
      <c r="C3" s="6" t="n">
        <v>15400</v>
      </c>
    </row>
    <row r="4" spans="1:4">
      <c r="A4" s="4" t="s">
        <v>131</v>
      </c>
      <c r="B4" s="6" t="n">
        <v>-5688</v>
      </c>
    </row>
    <row r="5" spans="1:4">
      <c r="A5" s="4" t="s">
        <v>363</v>
      </c>
      <c r="B5" s="5" t="n">
        <v>11612</v>
      </c>
      <c r="C5" s="5" t="n">
        <v>15400</v>
      </c>
    </row>
    <row r="6" spans="1:4">
      <c r="A6" s="4" t="s">
        <v>519</v>
      </c>
    </row>
    <row r="7" spans="1:4">
      <c r="A7" s="3" t="s">
        <v>191</v>
      </c>
    </row>
    <row r="8" spans="1:4">
      <c r="A8" s="4" t="s">
        <v>151</v>
      </c>
      <c r="C8" s="5" t="n">
        <v>7562</v>
      </c>
    </row>
    <row r="9" spans="1:4">
      <c r="A9" s="4" t="s">
        <v>131</v>
      </c>
      <c r="B9" s="5" t="n">
        <v>-3011</v>
      </c>
    </row>
    <row r="10" spans="1:4">
      <c r="A10" s="4" t="s">
        <v>363</v>
      </c>
      <c r="B10" s="5" t="n">
        <v>5842</v>
      </c>
    </row>
    <row r="11" spans="1:4">
      <c r="A11" s="4" t="s">
        <v>520</v>
      </c>
    </row>
    <row r="12" spans="1:4">
      <c r="A12" s="3" t="s">
        <v>191</v>
      </c>
    </row>
    <row r="13" spans="1:4">
      <c r="A13" s="4" t="s">
        <v>151</v>
      </c>
      <c r="C13" s="5" t="n">
        <v>4162</v>
      </c>
    </row>
    <row r="14" spans="1:4">
      <c r="A14" s="4" t="s">
        <v>131</v>
      </c>
      <c r="B14" s="5" t="n">
        <v>-1219</v>
      </c>
    </row>
    <row r="15" spans="1:4">
      <c r="A15" s="4" t="s">
        <v>363</v>
      </c>
      <c r="B15" s="5" t="n">
        <v>2943</v>
      </c>
    </row>
    <row r="16" spans="1:4">
      <c r="A16" s="4" t="s">
        <v>521</v>
      </c>
    </row>
    <row r="17" spans="1:4">
      <c r="A17" s="3" t="s">
        <v>191</v>
      </c>
    </row>
    <row r="18" spans="1:4">
      <c r="A18" s="4" t="s">
        <v>151</v>
      </c>
      <c r="C18" s="6" t="n">
        <v>3676</v>
      </c>
    </row>
    <row r="19" spans="1:4">
      <c r="A19" s="4" t="s">
        <v>131</v>
      </c>
      <c r="B19" s="5" t="n">
        <v>-1458</v>
      </c>
    </row>
    <row r="20" spans="1:4">
      <c r="A20" s="4" t="s">
        <v>363</v>
      </c>
      <c r="B20" s="6" t="n">
        <v>2827</v>
      </c>
    </row>
    <row r="21" spans="1:4">
      <c r="A21" s="4" t="s">
        <v>532</v>
      </c>
    </row>
    <row r="22" spans="1:4">
      <c r="A22" s="3" t="s">
        <v>191</v>
      </c>
    </row>
    <row r="23" spans="1:4">
      <c r="A23" s="4" t="s">
        <v>151</v>
      </c>
      <c r="D23" s="6" t="n">
        <v>1900</v>
      </c>
    </row>
    <row r="24" spans="1:4">
      <c r="A24" s="4" t="s">
        <v>609</v>
      </c>
    </row>
    <row r="25" spans="1:4">
      <c r="A25" s="3" t="s">
        <v>191</v>
      </c>
    </row>
    <row r="26" spans="1:4">
      <c r="A26" s="4" t="s">
        <v>151</v>
      </c>
      <c r="D26" s="5" t="n">
        <v>1291</v>
      </c>
    </row>
    <row r="27" spans="1:4">
      <c r="A27" s="4" t="s">
        <v>610</v>
      </c>
    </row>
    <row r="28" spans="1:4">
      <c r="A28" s="3" t="s">
        <v>191</v>
      </c>
    </row>
    <row r="29" spans="1:4">
      <c r="A29" s="4" t="s">
        <v>151</v>
      </c>
      <c r="D29" s="5" t="n">
        <v>0</v>
      </c>
    </row>
    <row r="30" spans="1:4">
      <c r="A30" s="4" t="s">
        <v>611</v>
      </c>
    </row>
    <row r="31" spans="1:4">
      <c r="A31" s="3" t="s">
        <v>191</v>
      </c>
    </row>
    <row r="32" spans="1:4">
      <c r="A32" s="4" t="s">
        <v>151</v>
      </c>
      <c r="D32" s="6" t="n">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3</v>
      </c>
      <c r="D2" s="2" t="s">
        <v>82</v>
      </c>
    </row>
    <row r="3" spans="1:4">
      <c r="A3" s="3" t="s">
        <v>613</v>
      </c>
    </row>
    <row r="4" spans="1:4">
      <c r="A4" s="4" t="s">
        <v>90</v>
      </c>
      <c r="B4" s="6" t="n">
        <v>-48880</v>
      </c>
      <c r="C4" s="6" t="n">
        <v>-39821</v>
      </c>
      <c r="D4" s="6" t="n">
        <v>-36901</v>
      </c>
    </row>
    <row r="5" spans="1:4">
      <c r="A5" s="4" t="s">
        <v>614</v>
      </c>
    </row>
    <row r="6" spans="1:4">
      <c r="A6" s="3" t="s">
        <v>613</v>
      </c>
    </row>
    <row r="7" spans="1:4">
      <c r="A7" s="4" t="s">
        <v>615</v>
      </c>
      <c r="B7" s="6" t="n">
        <v>2774</v>
      </c>
      <c r="C7" s="5" t="n">
        <v>1688</v>
      </c>
    </row>
    <row r="8" spans="1:4">
      <c r="A8" s="4" t="s">
        <v>616</v>
      </c>
    </row>
    <row r="9" spans="1:4">
      <c r="A9" s="3" t="s">
        <v>613</v>
      </c>
    </row>
    <row r="10" spans="1:4">
      <c r="A10" s="4" t="s">
        <v>617</v>
      </c>
      <c r="B10" s="4" t="s">
        <v>618</v>
      </c>
    </row>
    <row r="11" spans="1:4">
      <c r="A11" s="4" t="s">
        <v>619</v>
      </c>
    </row>
    <row r="12" spans="1:4">
      <c r="A12" s="3" t="s">
        <v>613</v>
      </c>
    </row>
    <row r="13" spans="1:4">
      <c r="A13" s="4" t="s">
        <v>620</v>
      </c>
      <c r="B13" s="6" t="n">
        <v>275000</v>
      </c>
    </row>
    <row r="14" spans="1:4">
      <c r="A14" s="4" t="s">
        <v>621</v>
      </c>
    </row>
    <row r="15" spans="1:4">
      <c r="A15" s="3" t="s">
        <v>613</v>
      </c>
    </row>
    <row r="16" spans="1:4">
      <c r="A16" s="4" t="s">
        <v>617</v>
      </c>
      <c r="B16" s="4" t="s">
        <v>622</v>
      </c>
    </row>
    <row r="17" spans="1:4">
      <c r="A17" s="4" t="s">
        <v>623</v>
      </c>
    </row>
    <row r="18" spans="1:4">
      <c r="A18" s="3" t="s">
        <v>613</v>
      </c>
    </row>
    <row r="19" spans="1:4">
      <c r="A19" s="4" t="s">
        <v>620</v>
      </c>
      <c r="B19" s="6" t="n">
        <v>160800</v>
      </c>
    </row>
    <row r="20" spans="1:4">
      <c r="A20" s="4" t="s">
        <v>624</v>
      </c>
    </row>
    <row r="21" spans="1:4">
      <c r="A21" s="3" t="s">
        <v>613</v>
      </c>
    </row>
    <row r="22" spans="1:4">
      <c r="A22" s="4" t="s">
        <v>625</v>
      </c>
      <c r="B22" s="5" t="n">
        <v>200</v>
      </c>
    </row>
    <row r="23" spans="1:4">
      <c r="A23" s="4" t="s">
        <v>615</v>
      </c>
      <c r="B23" s="5" t="n">
        <v>2774</v>
      </c>
    </row>
    <row r="24" spans="1:4">
      <c r="A24" s="4" t="s">
        <v>626</v>
      </c>
    </row>
    <row r="25" spans="1:4">
      <c r="A25" s="3" t="s">
        <v>613</v>
      </c>
    </row>
    <row r="26" spans="1:4">
      <c r="A26" s="4" t="s">
        <v>615</v>
      </c>
      <c r="C26" s="5" t="n">
        <v>1688</v>
      </c>
      <c r="D26" s="5" t="n">
        <v>-2973</v>
      </c>
    </row>
    <row r="27" spans="1:4">
      <c r="A27" s="4" t="s">
        <v>627</v>
      </c>
    </row>
    <row r="28" spans="1:4">
      <c r="A28" s="3" t="s">
        <v>613</v>
      </c>
    </row>
    <row r="29" spans="1:4">
      <c r="A29" s="4" t="s">
        <v>628</v>
      </c>
      <c r="B29" s="5" t="n">
        <v>1163</v>
      </c>
      <c r="C29" s="5" t="n">
        <v>385</v>
      </c>
      <c r="D29" s="6" t="n">
        <v>1344</v>
      </c>
    </row>
    <row r="30" spans="1:4">
      <c r="A30" s="4" t="s">
        <v>629</v>
      </c>
    </row>
    <row r="31" spans="1:4">
      <c r="A31" s="3" t="s">
        <v>613</v>
      </c>
    </row>
    <row r="32" spans="1:4">
      <c r="A32" s="4" t="s">
        <v>620</v>
      </c>
      <c r="B32" s="5" t="n">
        <v>435800</v>
      </c>
      <c r="C32" s="5" t="n">
        <v>375000</v>
      </c>
    </row>
    <row r="33" spans="1:4">
      <c r="A33" s="4" t="s">
        <v>630</v>
      </c>
    </row>
    <row r="34" spans="1:4">
      <c r="A34" s="3" t="s">
        <v>613</v>
      </c>
    </row>
    <row r="35" spans="1:4">
      <c r="A35" s="4" t="s">
        <v>631</v>
      </c>
      <c r="B35" s="5" t="n">
        <v>1045</v>
      </c>
      <c r="C35" s="5" t="n">
        <v>0</v>
      </c>
    </row>
    <row r="36" spans="1:4">
      <c r="A36" s="4" t="s">
        <v>632</v>
      </c>
    </row>
    <row r="37" spans="1:4">
      <c r="A37" s="3" t="s">
        <v>613</v>
      </c>
    </row>
    <row r="38" spans="1:4">
      <c r="A38" s="4" t="s">
        <v>631</v>
      </c>
      <c r="B38" s="5" t="n">
        <v>1051</v>
      </c>
      <c r="C38" s="5" t="n">
        <v>0</v>
      </c>
    </row>
    <row r="39" spans="1:4">
      <c r="A39" s="4" t="s">
        <v>633</v>
      </c>
    </row>
    <row r="40" spans="1:4">
      <c r="A40" s="3" t="s">
        <v>613</v>
      </c>
    </row>
    <row r="41" spans="1:4">
      <c r="A41" s="4" t="s">
        <v>631</v>
      </c>
      <c r="B41" s="5" t="n">
        <v>289</v>
      </c>
      <c r="C41" s="5" t="n">
        <v>2462</v>
      </c>
    </row>
    <row r="42" spans="1:4">
      <c r="A42" s="4" t="s">
        <v>634</v>
      </c>
    </row>
    <row r="43" spans="1:4">
      <c r="A43" s="3" t="s">
        <v>613</v>
      </c>
    </row>
    <row r="44" spans="1:4">
      <c r="A44" s="4" t="s">
        <v>631</v>
      </c>
      <c r="B44" s="6" t="n">
        <v>0</v>
      </c>
      <c r="C44" s="6" t="n">
        <v>9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82</v>
      </c>
    </row>
    <row r="3" spans="1:4">
      <c r="A3" s="4" t="s">
        <v>614</v>
      </c>
    </row>
    <row r="4" spans="1:4">
      <c r="A4" s="3" t="s">
        <v>636</v>
      </c>
    </row>
    <row r="5" spans="1:4">
      <c r="A5" s="4" t="s">
        <v>637</v>
      </c>
      <c r="B5" s="6" t="n">
        <v>2774</v>
      </c>
      <c r="C5" s="6" t="n">
        <v>1688</v>
      </c>
    </row>
    <row r="6" spans="1:4">
      <c r="A6" s="4" t="s">
        <v>638</v>
      </c>
    </row>
    <row r="7" spans="1:4">
      <c r="A7" s="3" t="s">
        <v>636</v>
      </c>
    </row>
    <row r="8" spans="1:4">
      <c r="A8" s="4" t="s">
        <v>639</v>
      </c>
      <c r="B8" s="5" t="n">
        <v>-2133</v>
      </c>
      <c r="C8" s="5" t="n">
        <v>-4206</v>
      </c>
    </row>
    <row r="9" spans="1:4">
      <c r="A9" s="4" t="s">
        <v>640</v>
      </c>
      <c r="B9" s="5" t="n">
        <v>1163</v>
      </c>
      <c r="C9" s="5" t="n">
        <v>385</v>
      </c>
    </row>
    <row r="10" spans="1:4">
      <c r="A10" s="4" t="s">
        <v>641</v>
      </c>
      <c r="B10" s="5" t="n">
        <v>3937</v>
      </c>
      <c r="C10" s="5" t="n">
        <v>2073</v>
      </c>
    </row>
    <row r="11" spans="1:4">
      <c r="A11" s="4" t="s">
        <v>425</v>
      </c>
      <c r="B11" s="5" t="n">
        <v>-429</v>
      </c>
      <c r="C11" s="5" t="n">
        <v>0</v>
      </c>
    </row>
    <row r="12" spans="1:4">
      <c r="A12" s="4" t="s">
        <v>642</v>
      </c>
      <c r="B12" s="5" t="n">
        <v>1375</v>
      </c>
      <c r="C12" s="5" t="n">
        <v>-2133</v>
      </c>
      <c r="D12" s="6" t="n">
        <v>-4206</v>
      </c>
    </row>
    <row r="13" spans="1:4">
      <c r="A13" s="4" t="s">
        <v>643</v>
      </c>
    </row>
    <row r="14" spans="1:4">
      <c r="A14" s="3" t="s">
        <v>636</v>
      </c>
    </row>
    <row r="15" spans="1:4">
      <c r="A15" s="4" t="s">
        <v>640</v>
      </c>
      <c r="B15" s="5" t="n">
        <v>1163</v>
      </c>
      <c r="C15" s="6" t="n">
        <v>385</v>
      </c>
      <c r="D15" s="6" t="n">
        <v>1344</v>
      </c>
    </row>
    <row r="16" spans="1:4">
      <c r="A16" s="4" t="s">
        <v>425</v>
      </c>
      <c r="B16" s="6" t="n">
        <v>-4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3</v>
      </c>
      <c r="D2" s="2" t="s">
        <v>82</v>
      </c>
    </row>
    <row r="3" spans="1:4">
      <c r="A3" s="4" t="s">
        <v>645</v>
      </c>
    </row>
    <row r="4" spans="1:4">
      <c r="A4" s="3" t="s">
        <v>646</v>
      </c>
    </row>
    <row r="5" spans="1:4">
      <c r="A5" s="4" t="s">
        <v>647</v>
      </c>
      <c r="B5" s="6" t="n">
        <v>0</v>
      </c>
      <c r="C5" s="6" t="n">
        <v>-1843</v>
      </c>
      <c r="D5" s="6" t="n">
        <v>-56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82</v>
      </c>
    </row>
    <row r="3" spans="1:4">
      <c r="A3" s="3" t="s">
        <v>649</v>
      </c>
    </row>
    <row r="4" spans="1:4">
      <c r="A4" s="4" t="s">
        <v>650</v>
      </c>
      <c r="B4" s="6" t="n">
        <v>3311</v>
      </c>
      <c r="C4" s="6" t="n">
        <v>-2652</v>
      </c>
      <c r="D4" s="6" t="n">
        <v>-41795</v>
      </c>
    </row>
    <row r="5" spans="1:4">
      <c r="A5" s="4" t="s">
        <v>651</v>
      </c>
      <c r="B5" s="5" t="n">
        <v>-1236</v>
      </c>
      <c r="C5" s="5" t="n">
        <v>-2413</v>
      </c>
      <c r="D5" s="5" t="n">
        <v>955</v>
      </c>
    </row>
    <row r="6" spans="1:4">
      <c r="A6" s="4" t="s">
        <v>97</v>
      </c>
      <c r="B6" s="5" t="n">
        <v>2075</v>
      </c>
      <c r="C6" s="5" t="n">
        <v>-5065</v>
      </c>
      <c r="D6" s="5" t="n">
        <v>-40840</v>
      </c>
    </row>
    <row r="7" spans="1:4">
      <c r="A7" s="4" t="s">
        <v>643</v>
      </c>
    </row>
    <row r="8" spans="1:4">
      <c r="A8" s="3" t="s">
        <v>649</v>
      </c>
    </row>
    <row r="9" spans="1:4">
      <c r="A9" s="4" t="s">
        <v>652</v>
      </c>
      <c r="B9" s="5" t="n">
        <v>3645</v>
      </c>
      <c r="C9" s="5" t="n">
        <v>2692</v>
      </c>
      <c r="D9" s="5" t="n">
        <v>-4716</v>
      </c>
    </row>
    <row r="10" spans="1:4">
      <c r="A10" s="4" t="s">
        <v>653</v>
      </c>
      <c r="B10" s="5" t="n">
        <v>-871</v>
      </c>
      <c r="C10" s="5" t="n">
        <v>-1004</v>
      </c>
      <c r="D10" s="5" t="n">
        <v>1743</v>
      </c>
    </row>
    <row r="11" spans="1:4">
      <c r="A11" s="4" t="s">
        <v>654</v>
      </c>
      <c r="B11" s="5" t="n">
        <v>2774</v>
      </c>
      <c r="C11" s="5" t="n">
        <v>1688</v>
      </c>
      <c r="D11" s="5" t="n">
        <v>-2973</v>
      </c>
    </row>
    <row r="12" spans="1:4">
      <c r="A12" s="4" t="s">
        <v>655</v>
      </c>
      <c r="B12" s="5" t="n">
        <v>1528</v>
      </c>
      <c r="C12" s="5" t="n">
        <v>615</v>
      </c>
      <c r="D12" s="5" t="n">
        <v>2132</v>
      </c>
    </row>
    <row r="13" spans="1:4">
      <c r="A13" s="4" t="s">
        <v>656</v>
      </c>
      <c r="B13" s="5" t="n">
        <v>-365</v>
      </c>
      <c r="C13" s="5" t="n">
        <v>-230</v>
      </c>
      <c r="D13" s="5" t="n">
        <v>-788</v>
      </c>
    </row>
    <row r="14" spans="1:4">
      <c r="A14" s="4" t="s">
        <v>657</v>
      </c>
      <c r="B14" s="5" t="n">
        <v>1163</v>
      </c>
      <c r="C14" s="5" t="n">
        <v>385</v>
      </c>
      <c r="D14" s="5" t="n">
        <v>1344</v>
      </c>
    </row>
    <row r="15" spans="1:4">
      <c r="A15" s="4" t="s">
        <v>651</v>
      </c>
      <c r="B15" s="5" t="n">
        <v>-1236</v>
      </c>
      <c r="C15" s="5" t="n">
        <v>-1234</v>
      </c>
      <c r="D15" s="5" t="n">
        <v>955</v>
      </c>
    </row>
    <row r="16" spans="1:4">
      <c r="A16" s="4" t="s">
        <v>97</v>
      </c>
      <c r="B16" s="5" t="n">
        <v>3937</v>
      </c>
      <c r="C16" s="5" t="n">
        <v>2073</v>
      </c>
      <c r="D16" s="5" t="n">
        <v>-1629</v>
      </c>
    </row>
    <row r="17" spans="1:4">
      <c r="A17" s="4" t="s">
        <v>95</v>
      </c>
    </row>
    <row r="18" spans="1:4">
      <c r="A18" s="3" t="s">
        <v>649</v>
      </c>
    </row>
    <row r="19" spans="1:4">
      <c r="A19" s="4" t="s">
        <v>652</v>
      </c>
      <c r="B19" s="5" t="n">
        <v>-1862</v>
      </c>
      <c r="C19" s="5" t="n">
        <v>-5959</v>
      </c>
      <c r="D19" s="5" t="n">
        <v>-39211</v>
      </c>
    </row>
    <row r="20" spans="1:4">
      <c r="A20" s="4" t="s">
        <v>655</v>
      </c>
      <c r="B20" s="5" t="n">
        <v>0</v>
      </c>
      <c r="C20" s="5" t="n">
        <v>0</v>
      </c>
      <c r="D20" s="5" t="n">
        <v>0</v>
      </c>
    </row>
    <row r="21" spans="1:4">
      <c r="A21" s="4" t="s">
        <v>650</v>
      </c>
      <c r="B21" s="5" t="n">
        <v>-1862</v>
      </c>
      <c r="C21" s="5" t="n">
        <v>-5959</v>
      </c>
      <c r="D21" s="5" t="n">
        <v>-39211</v>
      </c>
    </row>
    <row r="22" spans="1:4">
      <c r="A22" s="4" t="s">
        <v>651</v>
      </c>
      <c r="B22" s="5" t="n">
        <v>0</v>
      </c>
      <c r="C22" s="5" t="n">
        <v>-1179</v>
      </c>
      <c r="D22" s="5" t="n">
        <v>0</v>
      </c>
    </row>
    <row r="23" spans="1:4">
      <c r="A23" s="4" t="s">
        <v>97</v>
      </c>
      <c r="B23" s="6" t="n">
        <v>-1862</v>
      </c>
      <c r="C23" s="6" t="n">
        <v>-7138</v>
      </c>
      <c r="D23" s="6" t="n">
        <v>-392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82</v>
      </c>
    </row>
    <row r="3" spans="1:4">
      <c r="A3" s="3" t="s">
        <v>659</v>
      </c>
    </row>
    <row r="4" spans="1:4">
      <c r="A4" s="4" t="s">
        <v>660</v>
      </c>
      <c r="B4" s="6" t="n">
        <v>649731</v>
      </c>
      <c r="C4" s="6" t="n">
        <v>882915</v>
      </c>
      <c r="D4" s="6" t="n">
        <v>817573</v>
      </c>
    </row>
    <row r="5" spans="1:4">
      <c r="A5" s="4" t="s">
        <v>661</v>
      </c>
      <c r="B5" s="5" t="n">
        <v>-1236</v>
      </c>
      <c r="C5" s="5" t="n">
        <v>-2413</v>
      </c>
      <c r="D5" s="5" t="n">
        <v>955</v>
      </c>
    </row>
    <row r="6" spans="1:4">
      <c r="A6" s="4" t="s">
        <v>119</v>
      </c>
      <c r="B6" s="5" t="n">
        <v>2075</v>
      </c>
      <c r="C6" s="5" t="n">
        <v>-5065</v>
      </c>
      <c r="D6" s="5" t="n">
        <v>-40840</v>
      </c>
    </row>
    <row r="7" spans="1:4">
      <c r="A7" s="4" t="s">
        <v>662</v>
      </c>
      <c r="B7" s="5" t="n">
        <v>692469</v>
      </c>
      <c r="C7" s="5" t="n">
        <v>649731</v>
      </c>
      <c r="D7" s="5" t="n">
        <v>882915</v>
      </c>
    </row>
    <row r="8" spans="1:4">
      <c r="A8" s="4" t="s">
        <v>95</v>
      </c>
    </row>
    <row r="9" spans="1:4">
      <c r="A9" s="3" t="s">
        <v>659</v>
      </c>
    </row>
    <row r="10" spans="1:4">
      <c r="A10" s="4" t="s">
        <v>660</v>
      </c>
      <c r="B10" s="5" t="n">
        <v>-82493</v>
      </c>
      <c r="C10" s="5" t="n">
        <v>-75355</v>
      </c>
      <c r="D10" s="5" t="n">
        <v>-36144</v>
      </c>
    </row>
    <row r="11" spans="1:4">
      <c r="A11" s="4" t="s">
        <v>652</v>
      </c>
      <c r="B11" s="5" t="n">
        <v>-1862</v>
      </c>
      <c r="C11" s="5" t="n">
        <v>-5959</v>
      </c>
      <c r="D11" s="5" t="n">
        <v>-39211</v>
      </c>
    </row>
    <row r="12" spans="1:4">
      <c r="A12" s="4" t="s">
        <v>655</v>
      </c>
      <c r="B12" s="5" t="n">
        <v>0</v>
      </c>
      <c r="C12" s="5" t="n">
        <v>0</v>
      </c>
      <c r="D12" s="5" t="n">
        <v>0</v>
      </c>
    </row>
    <row r="13" spans="1:4">
      <c r="A13" s="4" t="s">
        <v>661</v>
      </c>
      <c r="B13" s="5" t="n">
        <v>0</v>
      </c>
      <c r="C13" s="5" t="n">
        <v>-1179</v>
      </c>
      <c r="D13" s="5" t="n">
        <v>0</v>
      </c>
    </row>
    <row r="14" spans="1:4">
      <c r="A14" s="4" t="s">
        <v>119</v>
      </c>
      <c r="B14" s="5" t="n">
        <v>-1862</v>
      </c>
      <c r="C14" s="5" t="n">
        <v>-7138</v>
      </c>
      <c r="D14" s="5" t="n">
        <v>-39211</v>
      </c>
    </row>
    <row r="15" spans="1:4">
      <c r="A15" s="4" t="s">
        <v>126</v>
      </c>
      <c r="B15" s="5" t="n">
        <v>0</v>
      </c>
    </row>
    <row r="16" spans="1:4">
      <c r="A16" s="4" t="s">
        <v>662</v>
      </c>
      <c r="B16" s="5" t="n">
        <v>-84355</v>
      </c>
      <c r="C16" s="5" t="n">
        <v>-82493</v>
      </c>
      <c r="D16" s="5" t="n">
        <v>-75355</v>
      </c>
    </row>
    <row r="17" spans="1:4">
      <c r="A17" s="4" t="s">
        <v>663</v>
      </c>
    </row>
    <row r="18" spans="1:4">
      <c r="A18" s="3" t="s">
        <v>659</v>
      </c>
    </row>
    <row r="19" spans="1:4">
      <c r="A19" s="4" t="s">
        <v>660</v>
      </c>
      <c r="B19" s="5" t="n">
        <v>-2133</v>
      </c>
      <c r="C19" s="5" t="n">
        <v>-4206</v>
      </c>
      <c r="D19" s="5" t="n">
        <v>-2577</v>
      </c>
    </row>
    <row r="20" spans="1:4">
      <c r="A20" s="4" t="s">
        <v>652</v>
      </c>
      <c r="B20" s="5" t="n">
        <v>3645</v>
      </c>
      <c r="C20" s="5" t="n">
        <v>2692</v>
      </c>
      <c r="D20" s="5" t="n">
        <v>-4716</v>
      </c>
    </row>
    <row r="21" spans="1:4">
      <c r="A21" s="4" t="s">
        <v>655</v>
      </c>
      <c r="B21" s="5" t="n">
        <v>1528</v>
      </c>
      <c r="C21" s="5" t="n">
        <v>615</v>
      </c>
      <c r="D21" s="5" t="n">
        <v>2132</v>
      </c>
    </row>
    <row r="22" spans="1:4">
      <c r="A22" s="4" t="s">
        <v>661</v>
      </c>
      <c r="B22" s="5" t="n">
        <v>-1236</v>
      </c>
      <c r="C22" s="5" t="n">
        <v>-1234</v>
      </c>
      <c r="D22" s="5" t="n">
        <v>955</v>
      </c>
    </row>
    <row r="23" spans="1:4">
      <c r="A23" s="4" t="s">
        <v>119</v>
      </c>
      <c r="B23" s="5" t="n">
        <v>3937</v>
      </c>
      <c r="C23" s="5" t="n">
        <v>2073</v>
      </c>
      <c r="D23" s="5" t="n">
        <v>-1629</v>
      </c>
    </row>
    <row r="24" spans="1:4">
      <c r="A24" s="4" t="s">
        <v>126</v>
      </c>
      <c r="B24" s="5" t="n">
        <v>-429</v>
      </c>
    </row>
    <row r="25" spans="1:4">
      <c r="A25" s="4" t="s">
        <v>662</v>
      </c>
      <c r="B25" s="5" t="n">
        <v>1375</v>
      </c>
      <c r="C25" s="5" t="n">
        <v>-2133</v>
      </c>
      <c r="D25" s="5" t="n">
        <v>-4206</v>
      </c>
    </row>
    <row r="26" spans="1:4">
      <c r="A26" s="4" t="s">
        <v>109</v>
      </c>
    </row>
    <row r="27" spans="1:4">
      <c r="A27" s="3" t="s">
        <v>659</v>
      </c>
    </row>
    <row r="28" spans="1:4">
      <c r="A28" s="4" t="s">
        <v>660</v>
      </c>
      <c r="B28" s="5" t="n">
        <v>-84626</v>
      </c>
      <c r="C28" s="5" t="n">
        <v>-79561</v>
      </c>
      <c r="D28" s="5" t="n">
        <v>-38721</v>
      </c>
    </row>
    <row r="29" spans="1:4">
      <c r="A29" s="4" t="s">
        <v>652</v>
      </c>
      <c r="B29" s="5" t="n">
        <v>1783</v>
      </c>
      <c r="C29" s="5" t="n">
        <v>-3267</v>
      </c>
      <c r="D29" s="5" t="n">
        <v>-43927</v>
      </c>
    </row>
    <row r="30" spans="1:4">
      <c r="A30" s="4" t="s">
        <v>655</v>
      </c>
      <c r="B30" s="5" t="n">
        <v>1528</v>
      </c>
      <c r="C30" s="5" t="n">
        <v>615</v>
      </c>
      <c r="D30" s="5" t="n">
        <v>2132</v>
      </c>
    </row>
    <row r="31" spans="1:4">
      <c r="A31" s="4" t="s">
        <v>661</v>
      </c>
      <c r="B31" s="5" t="n">
        <v>-1236</v>
      </c>
      <c r="C31" s="5" t="n">
        <v>-2413</v>
      </c>
      <c r="D31" s="5" t="n">
        <v>955</v>
      </c>
    </row>
    <row r="32" spans="1:4">
      <c r="A32" s="4" t="s">
        <v>119</v>
      </c>
      <c r="B32" s="5" t="n">
        <v>2075</v>
      </c>
      <c r="C32" s="5" t="n">
        <v>-5065</v>
      </c>
      <c r="D32" s="5" t="n">
        <v>-40840</v>
      </c>
    </row>
    <row r="33" spans="1:4">
      <c r="A33" s="4" t="s">
        <v>126</v>
      </c>
      <c r="B33" s="5" t="n">
        <v>-429</v>
      </c>
    </row>
    <row r="34" spans="1:4">
      <c r="A34" s="4" t="s">
        <v>662</v>
      </c>
      <c r="B34" s="6" t="n">
        <v>-82980</v>
      </c>
      <c r="C34" s="6" t="n">
        <v>-84626</v>
      </c>
      <c r="D34" s="6" t="n">
        <v>-795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59</v>
      </c>
      <c r="J1" s="2" t="s">
        <v>1</v>
      </c>
    </row>
    <row r="2" spans="1:12">
      <c r="B2" s="2" t="s">
        <v>2</v>
      </c>
      <c r="C2" s="2" t="s">
        <v>383</v>
      </c>
      <c r="D2" s="2" t="s">
        <v>384</v>
      </c>
      <c r="E2" s="2" t="s">
        <v>385</v>
      </c>
      <c r="F2" s="2" t="s">
        <v>33</v>
      </c>
      <c r="G2" s="2" t="s">
        <v>360</v>
      </c>
      <c r="H2" s="2" t="s">
        <v>386</v>
      </c>
      <c r="I2" s="2" t="s">
        <v>387</v>
      </c>
      <c r="J2" s="2" t="s">
        <v>2</v>
      </c>
      <c r="K2" s="2" t="s">
        <v>33</v>
      </c>
      <c r="L2" s="2" t="s">
        <v>82</v>
      </c>
    </row>
    <row r="3" spans="1:12">
      <c r="A3" s="3" t="s">
        <v>201</v>
      </c>
    </row>
    <row r="4" spans="1:12">
      <c r="A4" s="4" t="s">
        <v>94</v>
      </c>
      <c r="B4" s="6" t="n">
        <v>7274</v>
      </c>
      <c r="C4" s="6" t="n">
        <v>10754</v>
      </c>
      <c r="D4" s="6" t="n">
        <v>15000</v>
      </c>
      <c r="E4" s="6" t="n">
        <v>-374</v>
      </c>
      <c r="F4" s="6" t="n">
        <v>-38287</v>
      </c>
      <c r="G4" s="6" t="n">
        <v>-229608</v>
      </c>
      <c r="H4" s="6" t="n">
        <v>17442</v>
      </c>
      <c r="I4" s="6" t="n">
        <v>13107</v>
      </c>
      <c r="J4" s="6" t="n">
        <v>32654</v>
      </c>
      <c r="K4" s="6" t="n">
        <v>-237346</v>
      </c>
      <c r="L4" s="6" t="n">
        <v>91378</v>
      </c>
    </row>
    <row r="5" spans="1:12">
      <c r="A5" s="4" t="s">
        <v>665</v>
      </c>
      <c r="J5" s="5" t="n">
        <v>99156998</v>
      </c>
      <c r="K5" s="5" t="n">
        <v>98700879</v>
      </c>
      <c r="L5" s="5" t="n">
        <v>97634155</v>
      </c>
    </row>
    <row r="6" spans="1:12">
      <c r="A6" s="4" t="s">
        <v>666</v>
      </c>
      <c r="J6" s="5" t="n">
        <v>343479</v>
      </c>
      <c r="K6" s="5" t="n">
        <v>0</v>
      </c>
      <c r="L6" s="5" t="n">
        <v>531701</v>
      </c>
    </row>
    <row r="7" spans="1:12">
      <c r="A7" s="4" t="s">
        <v>667</v>
      </c>
      <c r="J7" s="5" t="n">
        <v>99500477</v>
      </c>
      <c r="K7" s="5" t="n">
        <v>98700879</v>
      </c>
      <c r="L7" s="5" t="n">
        <v>98165856</v>
      </c>
    </row>
    <row r="8" spans="1:12">
      <c r="A8" s="4" t="s">
        <v>668</v>
      </c>
      <c r="B8" s="8" t="n">
        <v>0.07000000000000001</v>
      </c>
      <c r="C8" s="8" t="n">
        <v>0.11</v>
      </c>
      <c r="D8" s="8" t="n">
        <v>0.15</v>
      </c>
      <c r="E8" s="6" t="n">
        <v>0</v>
      </c>
      <c r="F8" s="8" t="n">
        <v>-0.39</v>
      </c>
      <c r="G8" s="8" t="n">
        <v>-2.32</v>
      </c>
      <c r="H8" s="8" t="n">
        <v>0.18</v>
      </c>
      <c r="I8" s="8" t="n">
        <v>0.13</v>
      </c>
      <c r="J8" s="8" t="n">
        <v>0.33</v>
      </c>
      <c r="K8" s="8" t="n">
        <v>-2.4</v>
      </c>
      <c r="L8" s="8" t="n">
        <v>0.9399999999999999</v>
      </c>
    </row>
    <row r="9" spans="1:12">
      <c r="A9" s="4" t="s">
        <v>669</v>
      </c>
      <c r="B9" s="8" t="n">
        <v>0.07000000000000001</v>
      </c>
      <c r="C9" s="8" t="n">
        <v>0.11</v>
      </c>
      <c r="D9" s="8" t="n">
        <v>0.15</v>
      </c>
      <c r="E9" s="6" t="n">
        <v>0</v>
      </c>
      <c r="F9" s="8" t="n">
        <v>-0.39</v>
      </c>
      <c r="G9" s="8" t="n">
        <v>-2.32</v>
      </c>
      <c r="H9" s="8" t="n">
        <v>0.18</v>
      </c>
      <c r="I9" s="8" t="n">
        <v>0.13</v>
      </c>
      <c r="J9" s="8" t="n">
        <v>0.33</v>
      </c>
      <c r="K9" s="8" t="n">
        <v>-2.4</v>
      </c>
      <c r="L9" s="8" t="n">
        <v>0.93</v>
      </c>
    </row>
    <row r="10" spans="1:12">
      <c r="A10" s="4" t="s">
        <v>670</v>
      </c>
      <c r="J10" s="5" t="n">
        <v>2800000</v>
      </c>
      <c r="K10" s="5" t="n">
        <v>3700000</v>
      </c>
      <c r="L10" s="5" t="n">
        <v>2000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1</v>
      </c>
      <c r="B1" s="2" t="s">
        <v>1</v>
      </c>
    </row>
    <row r="2" spans="1:4">
      <c r="B2" s="2" t="s">
        <v>2</v>
      </c>
      <c r="C2" s="2" t="s">
        <v>33</v>
      </c>
      <c r="D2" s="2" t="s">
        <v>82</v>
      </c>
    </row>
    <row r="3" spans="1:4">
      <c r="A3" s="3" t="s">
        <v>204</v>
      </c>
    </row>
    <row r="4" spans="1:4">
      <c r="A4" s="4" t="s">
        <v>672</v>
      </c>
      <c r="B4" s="6" t="n">
        <v>29854</v>
      </c>
      <c r="C4" s="6" t="n">
        <v>-261594</v>
      </c>
      <c r="D4" s="6" t="n">
        <v>63614</v>
      </c>
    </row>
    <row r="5" spans="1:4">
      <c r="A5" s="4" t="s">
        <v>673</v>
      </c>
      <c r="B5" s="5" t="n">
        <v>30758</v>
      </c>
      <c r="C5" s="5" t="n">
        <v>13347</v>
      </c>
      <c r="D5" s="5" t="n">
        <v>61976</v>
      </c>
    </row>
    <row r="6" spans="1:4">
      <c r="A6" s="4" t="s">
        <v>92</v>
      </c>
      <c r="B6" s="5" t="n">
        <v>60612</v>
      </c>
      <c r="C6" s="5" t="n">
        <v>-248247</v>
      </c>
      <c r="D6" s="5" t="n">
        <v>125590</v>
      </c>
    </row>
    <row r="7" spans="1:4">
      <c r="A7" s="4" t="s">
        <v>674</v>
      </c>
      <c r="B7" s="5" t="n">
        <v>10263</v>
      </c>
      <c r="C7" s="5" t="n">
        <v>-2536</v>
      </c>
      <c r="D7" s="5" t="n">
        <v>7315</v>
      </c>
    </row>
    <row r="8" spans="1:4">
      <c r="A8" s="4" t="s">
        <v>675</v>
      </c>
      <c r="B8" s="5" t="n">
        <v>729</v>
      </c>
      <c r="C8" s="5" t="n">
        <v>-591</v>
      </c>
      <c r="D8" s="5" t="n">
        <v>1134</v>
      </c>
    </row>
    <row r="9" spans="1:4">
      <c r="A9" s="4" t="s">
        <v>676</v>
      </c>
      <c r="B9" s="5" t="n">
        <v>7717</v>
      </c>
      <c r="C9" s="5" t="n">
        <v>12999</v>
      </c>
      <c r="D9" s="5" t="n">
        <v>12482</v>
      </c>
    </row>
    <row r="10" spans="1:4">
      <c r="A10" s="4" t="s">
        <v>677</v>
      </c>
      <c r="B10" s="5" t="n">
        <v>18709</v>
      </c>
      <c r="C10" s="5" t="n">
        <v>9872</v>
      </c>
      <c r="D10" s="5" t="n">
        <v>20931</v>
      </c>
    </row>
    <row r="11" spans="1:4">
      <c r="A11" s="4" t="s">
        <v>678</v>
      </c>
      <c r="B11" s="5" t="n">
        <v>11390</v>
      </c>
      <c r="C11" s="5" t="n">
        <v>-14730</v>
      </c>
      <c r="D11" s="5" t="n">
        <v>10979</v>
      </c>
    </row>
    <row r="12" spans="1:4">
      <c r="A12" s="4" t="s">
        <v>679</v>
      </c>
      <c r="B12" s="5" t="n">
        <v>-3206</v>
      </c>
      <c r="C12" s="5" t="n">
        <v>-2738</v>
      </c>
      <c r="D12" s="5" t="n">
        <v>1108</v>
      </c>
    </row>
    <row r="13" spans="1:4">
      <c r="A13" s="4" t="s">
        <v>680</v>
      </c>
      <c r="B13" s="5" t="n">
        <v>1065</v>
      </c>
      <c r="C13" s="5" t="n">
        <v>-3305</v>
      </c>
      <c r="D13" s="5" t="n">
        <v>1194</v>
      </c>
    </row>
    <row r="14" spans="1:4">
      <c r="A14" s="4" t="s">
        <v>681</v>
      </c>
      <c r="B14" s="5" t="n">
        <v>9249</v>
      </c>
      <c r="C14" s="5" t="n">
        <v>-20773</v>
      </c>
      <c r="D14" s="5" t="n">
        <v>13281</v>
      </c>
    </row>
    <row r="15" spans="1:4">
      <c r="A15" s="4" t="s">
        <v>682</v>
      </c>
      <c r="B15" s="5" t="n">
        <v>27958</v>
      </c>
      <c r="C15" s="5" t="n">
        <v>-10901</v>
      </c>
      <c r="D15" s="5" t="n">
        <v>34212</v>
      </c>
    </row>
    <row r="16" spans="1:4">
      <c r="A16" s="4" t="s">
        <v>683</v>
      </c>
      <c r="B16" s="6" t="n">
        <v>-100</v>
      </c>
      <c r="C16" s="6" t="n">
        <v>-900</v>
      </c>
      <c r="D16" s="6" t="n">
        <v>-10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359</v>
      </c>
      <c r="C1" s="2" t="s">
        <v>1</v>
      </c>
    </row>
    <row r="2" spans="1:5">
      <c r="B2" s="2" t="s">
        <v>385</v>
      </c>
      <c r="C2" s="2" t="s">
        <v>2</v>
      </c>
      <c r="D2" s="2" t="s">
        <v>33</v>
      </c>
      <c r="E2" s="2" t="s">
        <v>82</v>
      </c>
    </row>
    <row r="3" spans="1:5">
      <c r="A3" s="3" t="s">
        <v>685</v>
      </c>
    </row>
    <row r="4" spans="1:5">
      <c r="A4" s="4" t="s">
        <v>686</v>
      </c>
      <c r="C4" s="6" t="n">
        <v>14867</v>
      </c>
      <c r="D4" s="6" t="n">
        <v>-84404</v>
      </c>
      <c r="E4" s="6" t="n">
        <v>43956</v>
      </c>
    </row>
    <row r="5" spans="1:5">
      <c r="A5" s="4" t="s">
        <v>687</v>
      </c>
      <c r="C5" s="5" t="n">
        <v>742</v>
      </c>
      <c r="D5" s="5" t="n">
        <v>-4559</v>
      </c>
      <c r="E5" s="5" t="n">
        <v>1458</v>
      </c>
    </row>
    <row r="6" spans="1:5">
      <c r="A6" s="4" t="s">
        <v>688</v>
      </c>
      <c r="C6" s="5" t="n">
        <v>1301</v>
      </c>
      <c r="D6" s="5" t="n">
        <v>6099</v>
      </c>
      <c r="E6" s="5" t="n">
        <v>3963</v>
      </c>
    </row>
    <row r="7" spans="1:5">
      <c r="A7" s="4" t="s">
        <v>689</v>
      </c>
      <c r="C7" s="5" t="n">
        <v>658</v>
      </c>
      <c r="D7" s="5" t="n">
        <v>283</v>
      </c>
      <c r="E7" s="5" t="n">
        <v>-1912</v>
      </c>
    </row>
    <row r="8" spans="1:5">
      <c r="A8" s="4" t="s">
        <v>690</v>
      </c>
      <c r="C8" s="5" t="n">
        <v>-92</v>
      </c>
      <c r="D8" s="5" t="n">
        <v>-3526</v>
      </c>
      <c r="E8" s="5" t="n">
        <v>-8015</v>
      </c>
    </row>
    <row r="9" spans="1:5">
      <c r="A9" s="4" t="s">
        <v>691</v>
      </c>
      <c r="C9" s="5" t="n">
        <v>8423</v>
      </c>
      <c r="D9" s="5" t="n">
        <v>0</v>
      </c>
      <c r="E9" s="5" t="n">
        <v>0</v>
      </c>
    </row>
    <row r="10" spans="1:5">
      <c r="A10" s="4" t="s">
        <v>692</v>
      </c>
      <c r="C10" s="5" t="n">
        <v>-18275</v>
      </c>
      <c r="D10" s="5" t="n">
        <v>-6197</v>
      </c>
      <c r="E10" s="5" t="n">
        <v>-4313</v>
      </c>
    </row>
    <row r="11" spans="1:5">
      <c r="A11" s="4" t="s">
        <v>693</v>
      </c>
      <c r="C11" s="5" t="n">
        <v>19098</v>
      </c>
      <c r="D11" s="5" t="n">
        <v>15057</v>
      </c>
      <c r="E11" s="5" t="n">
        <v>0</v>
      </c>
    </row>
    <row r="12" spans="1:5">
      <c r="A12" s="4" t="s">
        <v>694</v>
      </c>
      <c r="C12" s="5" t="n">
        <v>0</v>
      </c>
      <c r="D12" s="5" t="n">
        <v>23644</v>
      </c>
      <c r="E12" s="5" t="n">
        <v>0</v>
      </c>
    </row>
    <row r="13" spans="1:5">
      <c r="A13" s="4" t="s">
        <v>695</v>
      </c>
      <c r="C13" s="5" t="n">
        <v>463</v>
      </c>
      <c r="D13" s="5" t="n">
        <v>37537</v>
      </c>
      <c r="E13" s="5" t="n">
        <v>0</v>
      </c>
    </row>
    <row r="14" spans="1:5">
      <c r="A14" s="4" t="s">
        <v>696</v>
      </c>
      <c r="C14" s="5" t="n">
        <v>492</v>
      </c>
      <c r="D14" s="5" t="n">
        <v>4123</v>
      </c>
      <c r="E14" s="5" t="n">
        <v>-674</v>
      </c>
    </row>
    <row r="15" spans="1:5">
      <c r="A15" s="4" t="s">
        <v>697</v>
      </c>
      <c r="C15" s="5" t="n">
        <v>281</v>
      </c>
      <c r="D15" s="5" t="n">
        <v>1042</v>
      </c>
      <c r="E15" s="5" t="n">
        <v>-251</v>
      </c>
    </row>
    <row r="16" spans="1:5">
      <c r="A16" s="4" t="s">
        <v>682</v>
      </c>
      <c r="C16" s="6" t="n">
        <v>27958</v>
      </c>
      <c r="D16" s="6" t="n">
        <v>-10901</v>
      </c>
      <c r="E16" s="6" t="n">
        <v>34212</v>
      </c>
    </row>
    <row r="17" spans="1:5">
      <c r="A17" s="3" t="s">
        <v>685</v>
      </c>
    </row>
    <row r="18" spans="1:5">
      <c r="A18" s="4" t="s">
        <v>698</v>
      </c>
      <c r="C18" s="4" t="s">
        <v>699</v>
      </c>
      <c r="D18" s="4" t="s">
        <v>700</v>
      </c>
      <c r="E18" s="4" t="s">
        <v>701</v>
      </c>
    </row>
    <row r="19" spans="1:5">
      <c r="A19" s="4" t="s">
        <v>702</v>
      </c>
      <c r="C19" s="4" t="s">
        <v>703</v>
      </c>
      <c r="D19" s="4" t="s">
        <v>704</v>
      </c>
      <c r="E19" s="4" t="s">
        <v>705</v>
      </c>
    </row>
    <row r="20" spans="1:5">
      <c r="A20" s="4" t="s">
        <v>706</v>
      </c>
      <c r="C20" s="4" t="s">
        <v>707</v>
      </c>
      <c r="D20" s="4" t="s">
        <v>708</v>
      </c>
      <c r="E20" s="4" t="s">
        <v>709</v>
      </c>
    </row>
    <row r="21" spans="1:5">
      <c r="A21" s="4" t="s">
        <v>710</v>
      </c>
      <c r="C21" s="4" t="s">
        <v>711</v>
      </c>
      <c r="D21" s="4" t="s">
        <v>712</v>
      </c>
      <c r="E21" s="4" t="s">
        <v>713</v>
      </c>
    </row>
    <row r="22" spans="1:5">
      <c r="A22" s="4" t="s">
        <v>714</v>
      </c>
      <c r="C22" s="4" t="s">
        <v>715</v>
      </c>
      <c r="D22" s="4" t="s">
        <v>716</v>
      </c>
      <c r="E22" s="4" t="s">
        <v>717</v>
      </c>
    </row>
    <row r="23" spans="1:5">
      <c r="A23" s="4" t="s">
        <v>718</v>
      </c>
      <c r="C23" s="4" t="s">
        <v>719</v>
      </c>
      <c r="D23" s="4" t="s">
        <v>598</v>
      </c>
      <c r="E23" s="4" t="s">
        <v>598</v>
      </c>
    </row>
    <row r="24" spans="1:5">
      <c r="A24" s="4" t="s">
        <v>720</v>
      </c>
      <c r="C24" s="4" t="s">
        <v>721</v>
      </c>
      <c r="D24" s="4" t="s">
        <v>562</v>
      </c>
      <c r="E24" s="4" t="s">
        <v>722</v>
      </c>
    </row>
    <row r="25" spans="1:5">
      <c r="A25" s="4" t="s">
        <v>723</v>
      </c>
      <c r="C25" s="4" t="s">
        <v>724</v>
      </c>
      <c r="D25" s="4" t="s">
        <v>725</v>
      </c>
      <c r="E25" s="4" t="s">
        <v>598</v>
      </c>
    </row>
    <row r="26" spans="1:5">
      <c r="A26" s="4" t="s">
        <v>726</v>
      </c>
      <c r="C26" s="4" t="s">
        <v>598</v>
      </c>
      <c r="D26" s="4" t="s">
        <v>727</v>
      </c>
      <c r="E26" s="4" t="s">
        <v>598</v>
      </c>
    </row>
    <row r="27" spans="1:5">
      <c r="A27" s="4" t="s">
        <v>728</v>
      </c>
      <c r="C27" s="4" t="s">
        <v>729</v>
      </c>
      <c r="D27" s="4" t="s">
        <v>730</v>
      </c>
      <c r="E27" s="4" t="s">
        <v>598</v>
      </c>
    </row>
    <row r="28" spans="1:5">
      <c r="A28" s="4" t="s">
        <v>731</v>
      </c>
      <c r="C28" s="4" t="s">
        <v>732</v>
      </c>
      <c r="D28" s="4" t="s">
        <v>733</v>
      </c>
      <c r="E28" s="4" t="s">
        <v>734</v>
      </c>
    </row>
    <row r="29" spans="1:5">
      <c r="A29" s="4" t="s">
        <v>735</v>
      </c>
      <c r="C29" s="4" t="s">
        <v>736</v>
      </c>
      <c r="D29" s="4" t="s">
        <v>737</v>
      </c>
      <c r="E29" s="4" t="s">
        <v>738</v>
      </c>
    </row>
    <row r="30" spans="1:5">
      <c r="A30" s="4" t="s">
        <v>739</v>
      </c>
      <c r="C30" s="4" t="s">
        <v>740</v>
      </c>
      <c r="D30" s="4" t="s">
        <v>741</v>
      </c>
      <c r="E30" s="4" t="s">
        <v>742</v>
      </c>
    </row>
    <row r="31" spans="1:5">
      <c r="A31" s="3" t="s">
        <v>743</v>
      </c>
    </row>
    <row r="32" spans="1:5">
      <c r="A32" s="4" t="s">
        <v>744</v>
      </c>
      <c r="D32" s="6" t="n">
        <v>38700</v>
      </c>
    </row>
    <row r="33" spans="1:5">
      <c r="A33" s="4" t="s">
        <v>745</v>
      </c>
      <c r="C33" s="6" t="n">
        <v>38200</v>
      </c>
    </row>
    <row r="34" spans="1:5">
      <c r="A34" s="4" t="s">
        <v>746</v>
      </c>
      <c r="C34" s="5" t="n">
        <v>27200</v>
      </c>
    </row>
    <row r="35" spans="1:5">
      <c r="A35" s="4" t="s">
        <v>747</v>
      </c>
      <c r="B35" s="6" t="n">
        <v>9100</v>
      </c>
    </row>
    <row r="36" spans="1:5">
      <c r="A36" s="4" t="s">
        <v>748</v>
      </c>
      <c r="B36" s="6" t="n">
        <v>800</v>
      </c>
    </row>
    <row r="37" spans="1:5">
      <c r="A37" s="4" t="s">
        <v>353</v>
      </c>
    </row>
    <row r="38" spans="1:5">
      <c r="A38" s="3" t="s">
        <v>743</v>
      </c>
    </row>
    <row r="39" spans="1:5">
      <c r="A39" s="4" t="s">
        <v>749</v>
      </c>
      <c r="C39" s="5" t="n">
        <v>500</v>
      </c>
    </row>
    <row r="40" spans="1:5">
      <c r="A40" s="4" t="s">
        <v>356</v>
      </c>
    </row>
    <row r="41" spans="1:5">
      <c r="A41" s="3" t="s">
        <v>743</v>
      </c>
    </row>
    <row r="42" spans="1:5">
      <c r="A42" s="4" t="s">
        <v>749</v>
      </c>
      <c r="C42" s="6" t="n">
        <v>1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50</v>
      </c>
      <c r="B1" s="2" t="s">
        <v>359</v>
      </c>
      <c r="C1" s="2" t="s">
        <v>1</v>
      </c>
    </row>
    <row r="2" spans="1:7">
      <c r="B2" s="2" t="s">
        <v>360</v>
      </c>
      <c r="C2" s="2" t="s">
        <v>2</v>
      </c>
      <c r="D2" s="2" t="s">
        <v>33</v>
      </c>
      <c r="E2" s="2" t="s">
        <v>82</v>
      </c>
      <c r="F2" s="2" t="s">
        <v>2</v>
      </c>
      <c r="G2" s="2" t="s">
        <v>33</v>
      </c>
    </row>
    <row r="3" spans="1:7">
      <c r="A3" s="3" t="s">
        <v>751</v>
      </c>
    </row>
    <row r="4" spans="1:7">
      <c r="A4" s="4" t="s">
        <v>37</v>
      </c>
      <c r="F4" s="6" t="n">
        <v>55977</v>
      </c>
      <c r="G4" s="6" t="n">
        <v>92711</v>
      </c>
    </row>
    <row r="5" spans="1:7">
      <c r="A5" s="4" t="s">
        <v>752</v>
      </c>
      <c r="F5" s="5" t="n">
        <v>1217</v>
      </c>
      <c r="G5" s="5" t="n">
        <v>1692</v>
      </c>
    </row>
    <row r="6" spans="1:7">
      <c r="A6" s="4" t="s">
        <v>753</v>
      </c>
      <c r="F6" s="5" t="n">
        <v>2965</v>
      </c>
      <c r="G6" s="5" t="n">
        <v>2308</v>
      </c>
    </row>
    <row r="7" spans="1:7">
      <c r="A7" s="4" t="s">
        <v>754</v>
      </c>
      <c r="F7" s="5" t="n">
        <v>3412</v>
      </c>
      <c r="G7" s="5" t="n">
        <v>20101</v>
      </c>
    </row>
    <row r="8" spans="1:7">
      <c r="A8" s="4" t="s">
        <v>755</v>
      </c>
      <c r="F8" s="5" t="n">
        <v>2377</v>
      </c>
      <c r="G8" s="5" t="n">
        <v>3197</v>
      </c>
    </row>
    <row r="9" spans="1:7">
      <c r="A9" s="4" t="s">
        <v>756</v>
      </c>
      <c r="F9" s="5" t="n">
        <v>42664</v>
      </c>
      <c r="G9" s="5" t="n">
        <v>19345</v>
      </c>
    </row>
    <row r="10" spans="1:7">
      <c r="A10" s="4" t="s">
        <v>697</v>
      </c>
      <c r="F10" s="5" t="n">
        <v>674</v>
      </c>
      <c r="G10" s="5" t="n">
        <v>2611</v>
      </c>
    </row>
    <row r="11" spans="1:7">
      <c r="A11" s="4" t="s">
        <v>757</v>
      </c>
      <c r="F11" s="5" t="n">
        <v>109286</v>
      </c>
      <c r="G11" s="5" t="n">
        <v>141965</v>
      </c>
    </row>
    <row r="12" spans="1:7">
      <c r="A12" s="3" t="s">
        <v>758</v>
      </c>
    </row>
    <row r="13" spans="1:7">
      <c r="A13" s="4" t="s">
        <v>759</v>
      </c>
      <c r="F13" s="5" t="n">
        <v>-1568</v>
      </c>
      <c r="G13" s="5" t="n">
        <v>-3505</v>
      </c>
    </row>
    <row r="14" spans="1:7">
      <c r="A14" s="4" t="s">
        <v>695</v>
      </c>
      <c r="F14" s="5" t="n">
        <v>-185</v>
      </c>
      <c r="G14" s="5" t="n">
        <v>-40009</v>
      </c>
    </row>
    <row r="15" spans="1:7">
      <c r="A15" s="4" t="s">
        <v>697</v>
      </c>
      <c r="F15" s="5" t="n">
        <v>-7281</v>
      </c>
      <c r="G15" s="5" t="n">
        <v>-7008</v>
      </c>
    </row>
    <row r="16" spans="1:7">
      <c r="A16" s="4" t="s">
        <v>760</v>
      </c>
      <c r="F16" s="5" t="n">
        <v>-9034</v>
      </c>
      <c r="G16" s="5" t="n">
        <v>-50522</v>
      </c>
    </row>
    <row r="17" spans="1:7">
      <c r="A17" s="4" t="s">
        <v>693</v>
      </c>
      <c r="C17" s="6" t="n">
        <v>-18602</v>
      </c>
      <c r="D17" s="6" t="n">
        <v>-5548</v>
      </c>
      <c r="E17" s="6" t="n">
        <v>-5961</v>
      </c>
      <c r="F17" s="5" t="n">
        <v>-37920</v>
      </c>
      <c r="G17" s="5" t="n">
        <v>-18602</v>
      </c>
    </row>
    <row r="18" spans="1:7">
      <c r="A18" s="4" t="s">
        <v>761</v>
      </c>
      <c r="F18" s="5" t="n">
        <v>62332</v>
      </c>
      <c r="G18" s="5" t="n">
        <v>72841</v>
      </c>
    </row>
    <row r="19" spans="1:7">
      <c r="A19" s="4" t="s">
        <v>762</v>
      </c>
      <c r="B19" s="6" t="n">
        <v>311100</v>
      </c>
      <c r="C19" s="5" t="n">
        <v>0</v>
      </c>
      <c r="D19" s="5" t="n">
        <v>311114</v>
      </c>
      <c r="E19" s="5" t="n">
        <v>0</v>
      </c>
    </row>
    <row r="20" spans="1:7">
      <c r="A20" s="4" t="s">
        <v>763</v>
      </c>
      <c r="F20" s="5" t="n">
        <v>2803</v>
      </c>
      <c r="G20" s="6" t="n">
        <v>3197</v>
      </c>
    </row>
    <row r="21" spans="1:7">
      <c r="A21" s="4" t="s">
        <v>746</v>
      </c>
      <c r="F21" s="5" t="n">
        <v>27200</v>
      </c>
    </row>
    <row r="22" spans="1:7">
      <c r="A22" s="4" t="s">
        <v>764</v>
      </c>
      <c r="F22" s="5" t="n">
        <v>7000</v>
      </c>
    </row>
    <row r="23" spans="1:7">
      <c r="A23" s="4" t="s">
        <v>765</v>
      </c>
      <c r="C23" s="5" t="n">
        <v>1000</v>
      </c>
    </row>
    <row r="24" spans="1:7">
      <c r="A24" s="4" t="s">
        <v>766</v>
      </c>
      <c r="C24" s="5" t="n">
        <v>300</v>
      </c>
    </row>
    <row r="25" spans="1:7">
      <c r="A25" s="4" t="s">
        <v>767</v>
      </c>
      <c r="C25" s="5" t="n">
        <v>-55</v>
      </c>
      <c r="D25" s="5" t="n">
        <v>-51</v>
      </c>
      <c r="E25" s="5" t="n">
        <v>-113</v>
      </c>
    </row>
    <row r="26" spans="1:7">
      <c r="A26" s="3" t="s">
        <v>768</v>
      </c>
    </row>
    <row r="27" spans="1:7">
      <c r="A27" s="4" t="s">
        <v>769</v>
      </c>
      <c r="C27" s="5" t="n">
        <v>5232</v>
      </c>
      <c r="D27" s="5" t="n">
        <v>2166</v>
      </c>
      <c r="E27" s="5" t="n">
        <v>2725</v>
      </c>
    </row>
    <row r="28" spans="1:7">
      <c r="A28" s="4" t="s">
        <v>770</v>
      </c>
      <c r="C28" s="5" t="n">
        <v>0</v>
      </c>
      <c r="D28" s="5" t="n">
        <v>3250</v>
      </c>
      <c r="E28" s="5" t="n">
        <v>0</v>
      </c>
    </row>
    <row r="29" spans="1:7">
      <c r="A29" s="4" t="s">
        <v>771</v>
      </c>
      <c r="C29" s="5" t="n">
        <v>0</v>
      </c>
      <c r="D29" s="5" t="n">
        <v>0</v>
      </c>
      <c r="E29" s="5" t="n">
        <v>0</v>
      </c>
    </row>
    <row r="30" spans="1:7">
      <c r="A30" s="4" t="s">
        <v>772</v>
      </c>
      <c r="C30" s="5" t="n">
        <v>490</v>
      </c>
      <c r="D30" s="5" t="n">
        <v>0</v>
      </c>
      <c r="E30" s="5" t="n">
        <v>0</v>
      </c>
    </row>
    <row r="31" spans="1:7">
      <c r="A31" s="4" t="s">
        <v>773</v>
      </c>
      <c r="C31" s="5" t="n">
        <v>0</v>
      </c>
      <c r="D31" s="5" t="n">
        <v>0</v>
      </c>
      <c r="E31" s="5" t="n">
        <v>-579</v>
      </c>
    </row>
    <row r="32" spans="1:7">
      <c r="A32" s="4" t="s">
        <v>767</v>
      </c>
      <c r="C32" s="5" t="n">
        <v>-55</v>
      </c>
      <c r="D32" s="5" t="n">
        <v>-51</v>
      </c>
      <c r="E32" s="5" t="n">
        <v>-113</v>
      </c>
    </row>
    <row r="33" spans="1:7">
      <c r="A33" s="4" t="s">
        <v>774</v>
      </c>
      <c r="C33" s="5" t="n">
        <v>0</v>
      </c>
      <c r="D33" s="5" t="n">
        <v>-133</v>
      </c>
    </row>
    <row r="34" spans="1:7">
      <c r="A34" s="4" t="s">
        <v>774</v>
      </c>
      <c r="E34" s="5" t="n">
        <v>133</v>
      </c>
    </row>
    <row r="35" spans="1:7">
      <c r="A35" s="4" t="s">
        <v>775</v>
      </c>
      <c r="C35" s="5" t="n">
        <v>5667</v>
      </c>
      <c r="D35" s="5" t="n">
        <v>5232</v>
      </c>
      <c r="E35" s="5" t="n">
        <v>2166</v>
      </c>
    </row>
    <row r="36" spans="1:7">
      <c r="A36" s="3" t="s">
        <v>776</v>
      </c>
    </row>
    <row r="37" spans="1:7">
      <c r="A37" s="4" t="s">
        <v>777</v>
      </c>
      <c r="C37" s="5" t="n">
        <v>18602</v>
      </c>
      <c r="D37" s="5" t="n">
        <v>5548</v>
      </c>
      <c r="E37" s="5" t="n">
        <v>5961</v>
      </c>
    </row>
    <row r="38" spans="1:7">
      <c r="A38" s="4" t="s">
        <v>778</v>
      </c>
      <c r="C38" s="5" t="n">
        <v>19318</v>
      </c>
      <c r="D38" s="5" t="n">
        <v>13054</v>
      </c>
      <c r="E38" s="5" t="n">
        <v>-413</v>
      </c>
    </row>
    <row r="39" spans="1:7">
      <c r="A39" s="4" t="s">
        <v>779</v>
      </c>
      <c r="C39" s="6" t="n">
        <v>37920</v>
      </c>
      <c r="D39" s="6" t="n">
        <v>18602</v>
      </c>
      <c r="E39" s="6" t="n">
        <v>5548</v>
      </c>
    </row>
    <row r="40" spans="1:7">
      <c r="A40" s="4" t="s">
        <v>780</v>
      </c>
    </row>
    <row r="41" spans="1:7">
      <c r="A41" s="3" t="s">
        <v>758</v>
      </c>
    </row>
    <row r="42" spans="1:7">
      <c r="A42" s="4" t="s">
        <v>781</v>
      </c>
      <c r="F42" s="5" t="n">
        <v>16200</v>
      </c>
    </row>
    <row r="43" spans="1:7">
      <c r="A43" s="4" t="s">
        <v>782</v>
      </c>
    </row>
    <row r="44" spans="1:7">
      <c r="A44" s="3" t="s">
        <v>758</v>
      </c>
    </row>
    <row r="45" spans="1:7">
      <c r="A45" s="4" t="s">
        <v>781</v>
      </c>
      <c r="F45" s="5" t="n">
        <v>8500</v>
      </c>
    </row>
    <row r="46" spans="1:7">
      <c r="A46" s="4" t="s">
        <v>783</v>
      </c>
      <c r="F46" s="5" t="n">
        <v>36100</v>
      </c>
    </row>
    <row r="47" spans="1:7">
      <c r="A47" s="4" t="s">
        <v>784</v>
      </c>
    </row>
    <row r="48" spans="1:7">
      <c r="A48" s="3" t="s">
        <v>758</v>
      </c>
    </row>
    <row r="49" spans="1:7">
      <c r="A49" s="4" t="s">
        <v>781</v>
      </c>
      <c r="F49" s="5" t="n">
        <v>13800</v>
      </c>
    </row>
    <row r="50" spans="1:7">
      <c r="A50" s="4" t="s">
        <v>353</v>
      </c>
    </row>
    <row r="51" spans="1:7">
      <c r="A51" s="3" t="s">
        <v>758</v>
      </c>
    </row>
    <row r="52" spans="1:7">
      <c r="A52" s="4" t="s">
        <v>749</v>
      </c>
      <c r="F52" s="5" t="n">
        <v>500</v>
      </c>
    </row>
    <row r="53" spans="1:7">
      <c r="A53" s="4" t="s">
        <v>356</v>
      </c>
    </row>
    <row r="54" spans="1:7">
      <c r="A54" s="3" t="s">
        <v>758</v>
      </c>
    </row>
    <row r="55" spans="1:7">
      <c r="A55" s="4" t="s">
        <v>749</v>
      </c>
      <c r="F55" s="6" t="n">
        <v>1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 customWidth="1" max="5" min="5" width="14"/>
  </cols>
  <sheetData>
    <row r="1" spans="1:5">
      <c r="A1" s="1" t="s">
        <v>785</v>
      </c>
      <c r="B1" s="2" t="s">
        <v>1</v>
      </c>
    </row>
    <row r="2" spans="1:5">
      <c r="B2" s="2" t="s">
        <v>2</v>
      </c>
      <c r="C2" s="2" t="s">
        <v>33</v>
      </c>
      <c r="D2" s="2" t="s">
        <v>82</v>
      </c>
      <c r="E2" s="2" t="s">
        <v>786</v>
      </c>
    </row>
    <row r="3" spans="1:5">
      <c r="A3" s="4" t="s">
        <v>417</v>
      </c>
    </row>
    <row r="4" spans="1:5">
      <c r="A4" s="3" t="s">
        <v>206</v>
      </c>
    </row>
    <row r="5" spans="1:5">
      <c r="A5" s="4" t="s">
        <v>787</v>
      </c>
      <c r="B5" s="4" t="s">
        <v>377</v>
      </c>
    </row>
    <row r="6" spans="1:5">
      <c r="A6" s="4" t="s">
        <v>788</v>
      </c>
      <c r="B6" s="4" t="s">
        <v>419</v>
      </c>
    </row>
    <row r="7" spans="1:5">
      <c r="A7" s="3" t="s">
        <v>789</v>
      </c>
    </row>
    <row r="8" spans="1:5">
      <c r="A8" s="4" t="s">
        <v>790</v>
      </c>
      <c r="B8" s="5" t="n">
        <v>2462810</v>
      </c>
    </row>
    <row r="9" spans="1:5">
      <c r="A9" s="4" t="s">
        <v>791</v>
      </c>
      <c r="B9" s="5" t="n">
        <v>454546</v>
      </c>
    </row>
    <row r="10" spans="1:5">
      <c r="A10" s="4" t="s">
        <v>792</v>
      </c>
      <c r="B10" s="5" t="n">
        <v>-13541</v>
      </c>
    </row>
    <row r="11" spans="1:5">
      <c r="A11" s="4" t="s">
        <v>793</v>
      </c>
      <c r="B11" s="5" t="n">
        <v>-495688</v>
      </c>
    </row>
    <row r="12" spans="1:5">
      <c r="A12" s="4" t="s">
        <v>794</v>
      </c>
      <c r="B12" s="5" t="n">
        <v>2408127</v>
      </c>
      <c r="C12" s="5" t="n">
        <v>2462810</v>
      </c>
    </row>
    <row r="13" spans="1:5">
      <c r="A13" s="4" t="s">
        <v>795</v>
      </c>
      <c r="B13" s="5" t="n">
        <v>2041586</v>
      </c>
    </row>
    <row r="14" spans="1:5">
      <c r="A14" s="3" t="s">
        <v>796</v>
      </c>
    </row>
    <row r="15" spans="1:5">
      <c r="A15" s="4" t="s">
        <v>797</v>
      </c>
      <c r="B15" s="8" t="n">
        <v>14.92</v>
      </c>
    </row>
    <row r="16" spans="1:5">
      <c r="A16" s="4" t="s">
        <v>798</v>
      </c>
      <c r="B16" s="10" t="n">
        <v>9.51</v>
      </c>
    </row>
    <row r="17" spans="1:5">
      <c r="A17" s="4" t="s">
        <v>799</v>
      </c>
      <c r="B17" s="10" t="n">
        <v>5.79</v>
      </c>
    </row>
    <row r="18" spans="1:5">
      <c r="A18" s="4" t="s">
        <v>800</v>
      </c>
      <c r="B18" s="10" t="n">
        <v>12.96</v>
      </c>
    </row>
    <row r="19" spans="1:5">
      <c r="A19" s="4" t="s">
        <v>801</v>
      </c>
      <c r="B19" s="10" t="n">
        <v>14.35</v>
      </c>
      <c r="C19" s="8" t="n">
        <v>14.92</v>
      </c>
    </row>
    <row r="20" spans="1:5">
      <c r="A20" s="4" t="s">
        <v>802</v>
      </c>
      <c r="B20" s="8" t="n">
        <v>14.98</v>
      </c>
    </row>
    <row r="21" spans="1:5">
      <c r="A21" s="3" t="s">
        <v>803</v>
      </c>
    </row>
    <row r="22" spans="1:5">
      <c r="A22" s="4" t="s">
        <v>804</v>
      </c>
      <c r="B22" s="4" t="s">
        <v>805</v>
      </c>
      <c r="C22" s="4" t="s">
        <v>806</v>
      </c>
    </row>
    <row r="23" spans="1:5">
      <c r="A23" s="4" t="s">
        <v>807</v>
      </c>
      <c r="B23" s="4" t="s">
        <v>808</v>
      </c>
    </row>
    <row r="24" spans="1:5">
      <c r="A24" s="3" t="s">
        <v>809</v>
      </c>
    </row>
    <row r="25" spans="1:5">
      <c r="A25" s="4" t="s">
        <v>804</v>
      </c>
      <c r="B25" s="6" t="n">
        <v>643</v>
      </c>
      <c r="C25" s="6" t="n">
        <v>79</v>
      </c>
    </row>
    <row r="26" spans="1:5">
      <c r="A26" s="4" t="s">
        <v>807</v>
      </c>
      <c r="B26" s="5" t="n">
        <v>211</v>
      </c>
    </row>
    <row r="27" spans="1:5">
      <c r="A27" s="3" t="s">
        <v>810</v>
      </c>
    </row>
    <row r="28" spans="1:5">
      <c r="A28" s="4" t="s">
        <v>811</v>
      </c>
      <c r="B28" s="5" t="n">
        <v>100</v>
      </c>
      <c r="C28" s="5" t="n">
        <v>6000</v>
      </c>
      <c r="D28" s="6" t="n">
        <v>4500</v>
      </c>
    </row>
    <row r="29" spans="1:5">
      <c r="A29" s="4" t="s">
        <v>118</v>
      </c>
      <c r="B29" s="5" t="n">
        <v>1400</v>
      </c>
      <c r="C29" s="5" t="n">
        <v>2600</v>
      </c>
      <c r="D29" s="5" t="n">
        <v>3200</v>
      </c>
    </row>
    <row r="30" spans="1:5">
      <c r="A30" s="4" t="s">
        <v>812</v>
      </c>
      <c r="B30" s="6" t="n">
        <v>1700</v>
      </c>
    </row>
    <row r="31" spans="1:5">
      <c r="A31" s="4" t="s">
        <v>813</v>
      </c>
      <c r="B31" s="4" t="s">
        <v>814</v>
      </c>
    </row>
    <row r="32" spans="1:5">
      <c r="A32" s="4" t="s">
        <v>815</v>
      </c>
      <c r="B32" s="6" t="n">
        <v>100</v>
      </c>
      <c r="C32" s="5" t="n">
        <v>2700</v>
      </c>
      <c r="D32" s="5" t="n">
        <v>6300</v>
      </c>
    </row>
    <row r="33" spans="1:5">
      <c r="A33" s="4" t="s">
        <v>816</v>
      </c>
    </row>
    <row r="34" spans="1:5">
      <c r="A34" s="3" t="s">
        <v>206</v>
      </c>
    </row>
    <row r="35" spans="1:5">
      <c r="A35" s="4" t="s">
        <v>817</v>
      </c>
      <c r="B35" s="5" t="n">
        <v>366541</v>
      </c>
    </row>
    <row r="36" spans="1:5">
      <c r="A36" s="4" t="s">
        <v>818</v>
      </c>
    </row>
    <row r="37" spans="1:5">
      <c r="A37" s="3" t="s">
        <v>810</v>
      </c>
    </row>
    <row r="38" spans="1:5">
      <c r="A38" s="4" t="s">
        <v>118</v>
      </c>
      <c r="B38" s="6" t="n">
        <v>7800</v>
      </c>
      <c r="C38" s="6" t="n">
        <v>3800</v>
      </c>
      <c r="D38" s="6" t="n">
        <v>5300</v>
      </c>
    </row>
    <row r="39" spans="1:5">
      <c r="A39" s="4" t="s">
        <v>813</v>
      </c>
      <c r="B39" s="4" t="s">
        <v>819</v>
      </c>
    </row>
    <row r="40" spans="1:5">
      <c r="A40" s="4" t="s">
        <v>820</v>
      </c>
    </row>
    <row r="41" spans="1:5">
      <c r="A41" s="3" t="s">
        <v>206</v>
      </c>
    </row>
    <row r="42" spans="1:5">
      <c r="A42" s="4" t="s">
        <v>821</v>
      </c>
      <c r="E42" s="5" t="n">
        <v>5717584</v>
      </c>
    </row>
    <row r="43" spans="1:5">
      <c r="A43" s="4" t="s">
        <v>822</v>
      </c>
      <c r="B43" s="5" t="n">
        <v>23415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82</v>
      </c>
    </row>
    <row r="3" spans="1:4">
      <c r="A3" s="3" t="s">
        <v>824</v>
      </c>
    </row>
    <row r="4" spans="1:4">
      <c r="A4" s="4" t="s">
        <v>825</v>
      </c>
      <c r="B4" s="4" t="s">
        <v>598</v>
      </c>
      <c r="C4" s="4" t="s">
        <v>598</v>
      </c>
      <c r="D4" s="4" t="s">
        <v>598</v>
      </c>
    </row>
    <row r="5" spans="1:4">
      <c r="A5" s="4" t="s">
        <v>818</v>
      </c>
    </row>
    <row r="6" spans="1:4">
      <c r="A6" s="3" t="s">
        <v>206</v>
      </c>
    </row>
    <row r="7" spans="1:4">
      <c r="A7" s="4" t="s">
        <v>118</v>
      </c>
      <c r="B7" s="9" t="n">
        <v>7.8</v>
      </c>
      <c r="C7" s="9" t="n">
        <v>3.8</v>
      </c>
      <c r="D7" s="9" t="n">
        <v>5.3</v>
      </c>
    </row>
    <row r="8" spans="1:4">
      <c r="A8" s="4" t="s">
        <v>812</v>
      </c>
      <c r="B8" s="9" t="n">
        <v>8.6</v>
      </c>
    </row>
    <row r="9" spans="1:4">
      <c r="A9" s="3" t="s">
        <v>826</v>
      </c>
    </row>
    <row r="10" spans="1:4">
      <c r="A10" s="4" t="s">
        <v>798</v>
      </c>
      <c r="B10" s="8" t="n">
        <v>8.1</v>
      </c>
      <c r="C10" s="8" t="n">
        <v>12.63</v>
      </c>
      <c r="D10" s="8" t="n">
        <v>12.29</v>
      </c>
    </row>
    <row r="11" spans="1:4">
      <c r="A11" s="4" t="s">
        <v>827</v>
      </c>
      <c r="B11" s="9" t="n">
        <v>5.7</v>
      </c>
      <c r="C11" s="9" t="n">
        <v>5.3</v>
      </c>
      <c r="D11" s="9" t="n">
        <v>3.5</v>
      </c>
    </row>
    <row r="12" spans="1:4">
      <c r="A12" s="4" t="s">
        <v>828</v>
      </c>
      <c r="B12" s="12" t="n">
        <v>11.4</v>
      </c>
      <c r="C12" s="12" t="n">
        <v>11.1</v>
      </c>
      <c r="D12" s="12" t="n">
        <v>6.9</v>
      </c>
    </row>
    <row r="13" spans="1:4">
      <c r="A13" s="4" t="s">
        <v>829</v>
      </c>
      <c r="B13" s="9" t="n">
        <v>0.1</v>
      </c>
      <c r="C13" s="9" t="n">
        <v>0.9</v>
      </c>
      <c r="D13" s="9" t="n">
        <v>1.1</v>
      </c>
    </row>
    <row r="14" spans="1:4">
      <c r="A14" s="4" t="s">
        <v>830</v>
      </c>
    </row>
    <row r="15" spans="1:4">
      <c r="A15" s="3" t="s">
        <v>206</v>
      </c>
    </row>
    <row r="16" spans="1:4">
      <c r="A16" s="4" t="s">
        <v>787</v>
      </c>
      <c r="B16" s="4" t="s">
        <v>377</v>
      </c>
    </row>
    <row r="17" spans="1:4">
      <c r="A17" s="3" t="s">
        <v>831</v>
      </c>
    </row>
    <row r="18" spans="1:4">
      <c r="A18" s="4" t="s">
        <v>791</v>
      </c>
      <c r="B18" s="5" t="n">
        <v>1307383</v>
      </c>
    </row>
    <row r="19" spans="1:4">
      <c r="A19" s="4" t="s">
        <v>832</v>
      </c>
    </row>
    <row r="20" spans="1:4">
      <c r="A20" s="3" t="s">
        <v>831</v>
      </c>
    </row>
    <row r="21" spans="1:4">
      <c r="A21" s="4" t="s">
        <v>791</v>
      </c>
      <c r="B21" s="5" t="n">
        <v>104663</v>
      </c>
      <c r="C21" s="5" t="n">
        <v>68493</v>
      </c>
      <c r="D21" s="5" t="n">
        <v>57759</v>
      </c>
    </row>
    <row r="22" spans="1:4">
      <c r="A22" s="4" t="s">
        <v>833</v>
      </c>
    </row>
    <row r="23" spans="1:4">
      <c r="A23" s="3" t="s">
        <v>206</v>
      </c>
    </row>
    <row r="24" spans="1:4">
      <c r="A24" s="4" t="s">
        <v>787</v>
      </c>
      <c r="B24" s="4" t="s">
        <v>377</v>
      </c>
    </row>
    <row r="25" spans="1:4">
      <c r="A25" s="4" t="s">
        <v>834</v>
      </c>
      <c r="B25" s="4" t="s">
        <v>377</v>
      </c>
    </row>
    <row r="26" spans="1:4">
      <c r="A26" s="4" t="s">
        <v>835</v>
      </c>
    </row>
    <row r="27" spans="1:4">
      <c r="A27" s="3" t="s">
        <v>831</v>
      </c>
    </row>
    <row r="28" spans="1:4">
      <c r="A28" s="4" t="s">
        <v>836</v>
      </c>
      <c r="B28" s="5" t="n">
        <v>797562</v>
      </c>
    </row>
    <row r="29" spans="1:4">
      <c r="A29" s="4" t="s">
        <v>791</v>
      </c>
      <c r="B29" s="5" t="n">
        <v>1412046</v>
      </c>
    </row>
    <row r="30" spans="1:4">
      <c r="A30" s="4" t="s">
        <v>837</v>
      </c>
      <c r="B30" s="5" t="n">
        <v>-502555</v>
      </c>
    </row>
    <row r="31" spans="1:4">
      <c r="A31" s="4" t="s">
        <v>838</v>
      </c>
      <c r="B31" s="5" t="n">
        <v>-245963</v>
      </c>
    </row>
    <row r="32" spans="1:4">
      <c r="A32" s="4" t="s">
        <v>839</v>
      </c>
      <c r="B32" s="5" t="n">
        <v>1461090</v>
      </c>
      <c r="C32" s="5" t="n">
        <v>797562</v>
      </c>
    </row>
    <row r="33" spans="1:4">
      <c r="A33" s="3" t="s">
        <v>826</v>
      </c>
    </row>
    <row r="34" spans="1:4">
      <c r="A34" s="4" t="s">
        <v>840</v>
      </c>
      <c r="B34" s="8" t="n">
        <v>12.21</v>
      </c>
    </row>
    <row r="35" spans="1:4">
      <c r="A35" s="4" t="s">
        <v>798</v>
      </c>
      <c r="B35" s="10" t="n">
        <v>8.1</v>
      </c>
    </row>
    <row r="36" spans="1:4">
      <c r="A36" s="4" t="s">
        <v>841</v>
      </c>
      <c r="B36" s="10" t="n">
        <v>11.3</v>
      </c>
    </row>
    <row r="37" spans="1:4">
      <c r="A37" s="4" t="s">
        <v>842</v>
      </c>
      <c r="B37" s="10" t="n">
        <v>10.18</v>
      </c>
    </row>
    <row r="38" spans="1:4">
      <c r="A38" s="4" t="s">
        <v>843</v>
      </c>
      <c r="B38" s="8" t="n">
        <v>8.890000000000001</v>
      </c>
      <c r="C38" s="8" t="n">
        <v>12.21</v>
      </c>
    </row>
    <row r="39" spans="1:4">
      <c r="A39" s="4" t="s">
        <v>417</v>
      </c>
    </row>
    <row r="40" spans="1:4">
      <c r="A40" s="3" t="s">
        <v>206</v>
      </c>
    </row>
    <row r="41" spans="1:4">
      <c r="A41" s="4" t="s">
        <v>787</v>
      </c>
      <c r="B41" s="4" t="s">
        <v>377</v>
      </c>
    </row>
    <row r="42" spans="1:4">
      <c r="A42" s="4" t="s">
        <v>118</v>
      </c>
      <c r="B42" s="9" t="n">
        <v>1.4</v>
      </c>
      <c r="C42" s="9" t="n">
        <v>2.6</v>
      </c>
      <c r="D42" s="9" t="n">
        <v>3.2</v>
      </c>
    </row>
    <row r="43" spans="1:4">
      <c r="A43" s="3" t="s">
        <v>824</v>
      </c>
    </row>
    <row r="44" spans="1:4">
      <c r="A44" s="4" t="s">
        <v>844</v>
      </c>
      <c r="B44" s="4" t="s">
        <v>845</v>
      </c>
      <c r="C44" s="4" t="s">
        <v>845</v>
      </c>
      <c r="D44" s="4" t="s">
        <v>845</v>
      </c>
    </row>
    <row r="45" spans="1:4">
      <c r="A45" s="4" t="s">
        <v>846</v>
      </c>
      <c r="B45" s="4" t="s">
        <v>847</v>
      </c>
      <c r="C45" s="4" t="s">
        <v>848</v>
      </c>
      <c r="D45" s="4" t="s">
        <v>701</v>
      </c>
    </row>
    <row r="46" spans="1:4">
      <c r="A46" s="4" t="s">
        <v>849</v>
      </c>
      <c r="B46" s="4" t="s">
        <v>850</v>
      </c>
      <c r="C46" s="4" t="s">
        <v>851</v>
      </c>
      <c r="D46" s="4" t="s">
        <v>852</v>
      </c>
    </row>
    <row r="47" spans="1:4">
      <c r="A47" s="4" t="s">
        <v>853</v>
      </c>
      <c r="B47" s="8" t="n">
        <v>3.46</v>
      </c>
      <c r="C47" s="8" t="n">
        <v>4.37</v>
      </c>
      <c r="D47" s="8" t="n">
        <v>4.38</v>
      </c>
    </row>
    <row r="48" spans="1:4">
      <c r="A48" s="4" t="s">
        <v>854</v>
      </c>
    </row>
    <row r="49" spans="1:4">
      <c r="A49" s="3" t="s">
        <v>206</v>
      </c>
    </row>
    <row r="50" spans="1:4">
      <c r="A50" s="4" t="s">
        <v>855</v>
      </c>
      <c r="B50" s="4" t="s">
        <v>598</v>
      </c>
    </row>
    <row r="51" spans="1:4">
      <c r="A51" s="4" t="s">
        <v>856</v>
      </c>
    </row>
    <row r="52" spans="1:4">
      <c r="A52" s="3" t="s">
        <v>206</v>
      </c>
    </row>
    <row r="53" spans="1:4">
      <c r="A53" s="4" t="s">
        <v>855</v>
      </c>
      <c r="B53" s="4" t="s">
        <v>8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3</v>
      </c>
      <c r="D2" s="2" t="s">
        <v>82</v>
      </c>
    </row>
    <row r="3" spans="1:4">
      <c r="A3" s="3" t="s">
        <v>210</v>
      </c>
    </row>
    <row r="4" spans="1:4">
      <c r="A4" s="4" t="s">
        <v>859</v>
      </c>
      <c r="B4" s="4" t="s">
        <v>860</v>
      </c>
    </row>
    <row r="5" spans="1:4">
      <c r="A5" s="4" t="s">
        <v>861</v>
      </c>
      <c r="B5" s="4" t="s">
        <v>481</v>
      </c>
    </row>
    <row r="6" spans="1:4">
      <c r="A6" s="4" t="s">
        <v>862</v>
      </c>
      <c r="B6" s="4" t="s">
        <v>863</v>
      </c>
    </row>
    <row r="7" spans="1:4">
      <c r="A7" s="4" t="s">
        <v>864</v>
      </c>
      <c r="B7" s="9" t="n">
        <v>2.4</v>
      </c>
      <c r="C7" s="9" t="n">
        <v>2.4</v>
      </c>
      <c r="D7" s="9" t="n">
        <v>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5</v>
      </c>
      <c r="B1" s="2" t="s">
        <v>1</v>
      </c>
    </row>
    <row r="2" spans="1:4">
      <c r="B2" s="2" t="s">
        <v>2</v>
      </c>
      <c r="C2" s="2" t="s">
        <v>33</v>
      </c>
      <c r="D2" s="2" t="s">
        <v>82</v>
      </c>
    </row>
    <row r="3" spans="1:4">
      <c r="A3" s="3" t="s">
        <v>866</v>
      </c>
    </row>
    <row r="4" spans="1:4">
      <c r="A4" s="4" t="s">
        <v>867</v>
      </c>
      <c r="B4" s="6" t="n">
        <v>42659</v>
      </c>
      <c r="C4" s="6" t="n">
        <v>33386</v>
      </c>
      <c r="D4" s="6" t="n">
        <v>33349</v>
      </c>
    </row>
    <row r="5" spans="1:4">
      <c r="A5" s="4" t="s">
        <v>868</v>
      </c>
      <c r="B5" s="5" t="n">
        <v>7160</v>
      </c>
      <c r="C5" s="5" t="n">
        <v>10287</v>
      </c>
      <c r="D5" s="5" t="n">
        <v>37193</v>
      </c>
    </row>
    <row r="6" spans="1:4">
      <c r="A6" s="3" t="s">
        <v>869</v>
      </c>
    </row>
    <row r="7" spans="1:4">
      <c r="A7" s="4" t="s">
        <v>870</v>
      </c>
      <c r="B7" s="6" t="n">
        <v>2816</v>
      </c>
      <c r="C7" s="6" t="n">
        <v>3891</v>
      </c>
      <c r="D7" s="6" t="n">
        <v>17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359</v>
      </c>
      <c r="J1" s="2" t="s">
        <v>1</v>
      </c>
    </row>
    <row r="2" spans="1:12">
      <c r="B2" s="2" t="s">
        <v>2</v>
      </c>
      <c r="C2" s="2" t="s">
        <v>383</v>
      </c>
      <c r="D2" s="2" t="s">
        <v>384</v>
      </c>
      <c r="E2" s="2" t="s">
        <v>385</v>
      </c>
      <c r="F2" s="2" t="s">
        <v>33</v>
      </c>
      <c r="G2" s="2" t="s">
        <v>360</v>
      </c>
      <c r="H2" s="2" t="s">
        <v>386</v>
      </c>
      <c r="I2" s="2" t="s">
        <v>387</v>
      </c>
      <c r="J2" s="2" t="s">
        <v>2</v>
      </c>
      <c r="K2" s="2" t="s">
        <v>33</v>
      </c>
      <c r="L2" s="2" t="s">
        <v>82</v>
      </c>
    </row>
    <row r="3" spans="1:12">
      <c r="A3" s="3" t="s">
        <v>216</v>
      </c>
    </row>
    <row r="4" spans="1:12">
      <c r="A4" s="4" t="s">
        <v>84</v>
      </c>
      <c r="B4" s="6" t="n">
        <v>406817</v>
      </c>
      <c r="C4" s="6" t="n">
        <v>410359</v>
      </c>
      <c r="D4" s="6" t="n">
        <v>390183</v>
      </c>
      <c r="E4" s="6" t="n">
        <v>363091</v>
      </c>
      <c r="F4" s="6" t="n">
        <v>361552</v>
      </c>
      <c r="G4" s="6" t="n">
        <v>363907</v>
      </c>
      <c r="H4" s="6" t="n">
        <v>364599</v>
      </c>
      <c r="I4" s="6" t="n">
        <v>339371</v>
      </c>
      <c r="J4" s="6" t="n">
        <v>1570450</v>
      </c>
      <c r="K4" s="6" t="n">
        <v>1429429</v>
      </c>
      <c r="L4" s="6" t="n">
        <v>1477366</v>
      </c>
    </row>
    <row r="5" spans="1:12">
      <c r="A5" s="4" t="s">
        <v>86</v>
      </c>
      <c r="B5" s="5" t="n">
        <v>98800</v>
      </c>
      <c r="C5" s="5" t="n">
        <v>104197</v>
      </c>
      <c r="D5" s="5" t="n">
        <v>105735</v>
      </c>
      <c r="E5" s="5" t="n">
        <v>94424</v>
      </c>
      <c r="F5" s="5" t="n">
        <v>87487</v>
      </c>
      <c r="G5" s="5" t="n">
        <v>90208</v>
      </c>
      <c r="H5" s="5" t="n">
        <v>94755</v>
      </c>
      <c r="I5" s="5" t="n">
        <v>89457</v>
      </c>
      <c r="J5" s="5" t="n">
        <v>403156</v>
      </c>
      <c r="K5" s="5" t="n">
        <v>361907</v>
      </c>
      <c r="L5" s="5" t="n">
        <v>393692</v>
      </c>
    </row>
    <row r="6" spans="1:12">
      <c r="A6" s="4" t="s">
        <v>94</v>
      </c>
      <c r="B6" s="6" t="n">
        <v>7274</v>
      </c>
      <c r="C6" s="6" t="n">
        <v>10754</v>
      </c>
      <c r="D6" s="6" t="n">
        <v>15000</v>
      </c>
      <c r="E6" s="6" t="n">
        <v>-374</v>
      </c>
      <c r="F6" s="6" t="n">
        <v>-38287</v>
      </c>
      <c r="G6" s="6" t="n">
        <v>-229608</v>
      </c>
      <c r="H6" s="6" t="n">
        <v>17442</v>
      </c>
      <c r="I6" s="6" t="n">
        <v>13107</v>
      </c>
      <c r="J6" s="6" t="n">
        <v>32654</v>
      </c>
      <c r="K6" s="6" t="n">
        <v>-237346</v>
      </c>
      <c r="L6" s="6" t="n">
        <v>91378</v>
      </c>
    </row>
    <row r="7" spans="1:12">
      <c r="A7" s="4" t="s">
        <v>668</v>
      </c>
      <c r="B7" s="8" t="n">
        <v>0.07000000000000001</v>
      </c>
      <c r="C7" s="8" t="n">
        <v>0.11</v>
      </c>
      <c r="D7" s="8" t="n">
        <v>0.15</v>
      </c>
      <c r="E7" s="6" t="n">
        <v>0</v>
      </c>
      <c r="F7" s="8" t="n">
        <v>-0.39</v>
      </c>
      <c r="G7" s="8" t="n">
        <v>-2.32</v>
      </c>
      <c r="H7" s="8" t="n">
        <v>0.18</v>
      </c>
      <c r="I7" s="8" t="n">
        <v>0.13</v>
      </c>
      <c r="J7" s="8" t="n">
        <v>0.33</v>
      </c>
      <c r="K7" s="8" t="n">
        <v>-2.4</v>
      </c>
      <c r="L7" s="8" t="n">
        <v>0.9399999999999999</v>
      </c>
    </row>
    <row r="8" spans="1:12">
      <c r="A8" s="4" t="s">
        <v>669</v>
      </c>
      <c r="B8" s="8" t="n">
        <v>0.07000000000000001</v>
      </c>
      <c r="C8" s="8" t="n">
        <v>0.11</v>
      </c>
      <c r="D8" s="8" t="n">
        <v>0.15</v>
      </c>
      <c r="E8" s="6" t="n">
        <v>0</v>
      </c>
      <c r="F8" s="8" t="n">
        <v>-0.39</v>
      </c>
      <c r="G8" s="8" t="n">
        <v>-2.32</v>
      </c>
      <c r="H8" s="8" t="n">
        <v>0.18</v>
      </c>
      <c r="I8" s="8" t="n">
        <v>0.13</v>
      </c>
      <c r="J8" s="8" t="n">
        <v>0.33</v>
      </c>
      <c r="K8" s="8" t="n">
        <v>-2.4</v>
      </c>
      <c r="L8" s="8" t="n">
        <v>0.93</v>
      </c>
    </row>
    <row r="9" spans="1:12">
      <c r="A9" s="4" t="s">
        <v>88</v>
      </c>
      <c r="G9" s="6" t="n">
        <v>311100</v>
      </c>
      <c r="J9" s="6" t="n">
        <v>0</v>
      </c>
      <c r="K9" s="6" t="n">
        <v>311114</v>
      </c>
      <c r="L9" s="6"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359</v>
      </c>
      <c r="J1" s="2" t="s">
        <v>1</v>
      </c>
    </row>
    <row r="2" spans="1:12">
      <c r="B2" s="2" t="s">
        <v>2</v>
      </c>
      <c r="C2" s="2" t="s">
        <v>383</v>
      </c>
      <c r="D2" s="2" t="s">
        <v>384</v>
      </c>
      <c r="E2" s="2" t="s">
        <v>385</v>
      </c>
      <c r="F2" s="2" t="s">
        <v>33</v>
      </c>
      <c r="G2" s="2" t="s">
        <v>360</v>
      </c>
      <c r="H2" s="2" t="s">
        <v>386</v>
      </c>
      <c r="I2" s="2" t="s">
        <v>387</v>
      </c>
      <c r="J2" s="2" t="s">
        <v>2</v>
      </c>
      <c r="K2" s="2" t="s">
        <v>33</v>
      </c>
      <c r="L2" s="2" t="s">
        <v>82</v>
      </c>
    </row>
    <row r="3" spans="1:12">
      <c r="A3" s="3" t="s">
        <v>218</v>
      </c>
    </row>
    <row r="4" spans="1:12">
      <c r="A4" s="4" t="s">
        <v>84</v>
      </c>
      <c r="B4" s="6" t="n">
        <v>406817</v>
      </c>
      <c r="C4" s="6" t="n">
        <v>410359</v>
      </c>
      <c r="D4" s="6" t="n">
        <v>390183</v>
      </c>
      <c r="E4" s="6" t="n">
        <v>363091</v>
      </c>
      <c r="F4" s="6" t="n">
        <v>361552</v>
      </c>
      <c r="G4" s="6" t="n">
        <v>363907</v>
      </c>
      <c r="H4" s="6" t="n">
        <v>364599</v>
      </c>
      <c r="I4" s="6" t="n">
        <v>339371</v>
      </c>
      <c r="J4" s="6" t="n">
        <v>1570450</v>
      </c>
      <c r="K4" s="6" t="n">
        <v>1429429</v>
      </c>
      <c r="L4" s="6" t="n">
        <v>1477366</v>
      </c>
    </row>
    <row r="5" spans="1:12">
      <c r="A5" s="4" t="s">
        <v>873</v>
      </c>
      <c r="J5" s="5" t="n">
        <v>109468</v>
      </c>
      <c r="K5" s="5" t="n">
        <v>-208795</v>
      </c>
      <c r="L5" s="5" t="n">
        <v>158750</v>
      </c>
    </row>
    <row r="6" spans="1:12">
      <c r="A6" s="4" t="s">
        <v>874</v>
      </c>
      <c r="J6" s="5" t="n">
        <v>5666</v>
      </c>
      <c r="K6" s="5" t="n">
        <v>8923</v>
      </c>
      <c r="L6" s="5" t="n">
        <v>13992</v>
      </c>
    </row>
    <row r="7" spans="1:12">
      <c r="A7" s="4" t="s">
        <v>130</v>
      </c>
      <c r="J7" s="5" t="n">
        <v>29256</v>
      </c>
      <c r="K7" s="5" t="n">
        <v>28352</v>
      </c>
      <c r="L7" s="5" t="n">
        <v>27980</v>
      </c>
    </row>
    <row r="8" spans="1:12">
      <c r="A8" s="4" t="s">
        <v>47</v>
      </c>
      <c r="B8" s="5" t="n">
        <v>1789476</v>
      </c>
      <c r="F8" s="5" t="n">
        <v>1754107</v>
      </c>
      <c r="J8" s="5" t="n">
        <v>1789476</v>
      </c>
      <c r="K8" s="5" t="n">
        <v>1754107</v>
      </c>
    </row>
    <row r="9" spans="1:12">
      <c r="A9" s="4" t="s">
        <v>43</v>
      </c>
      <c r="B9" s="5" t="n">
        <v>266644</v>
      </c>
      <c r="F9" s="5" t="n">
        <v>266644</v>
      </c>
      <c r="J9" s="5" t="n">
        <v>266644</v>
      </c>
      <c r="K9" s="5" t="n">
        <v>266644</v>
      </c>
      <c r="L9" s="5" t="n">
        <v>579865</v>
      </c>
    </row>
    <row r="10" spans="1:12">
      <c r="A10" s="4" t="s">
        <v>875</v>
      </c>
      <c r="J10" s="5" t="n">
        <v>10300</v>
      </c>
      <c r="K10" s="5" t="n">
        <v>10100</v>
      </c>
      <c r="L10" s="5" t="n">
        <v>6700</v>
      </c>
    </row>
    <row r="11" spans="1:12">
      <c r="A11" s="4" t="s">
        <v>118</v>
      </c>
      <c r="J11" s="5" t="n">
        <v>5700</v>
      </c>
      <c r="K11" s="5" t="n">
        <v>3400</v>
      </c>
      <c r="L11" s="5" t="n">
        <v>5300</v>
      </c>
    </row>
    <row r="12" spans="1:12">
      <c r="A12" s="4" t="s">
        <v>876</v>
      </c>
      <c r="J12" s="5" t="n">
        <v>22200</v>
      </c>
      <c r="L12" s="5" t="n">
        <v>8500</v>
      </c>
    </row>
    <row r="13" spans="1:12">
      <c r="A13" s="4" t="s">
        <v>877</v>
      </c>
      <c r="J13" s="5" t="n">
        <v>1200</v>
      </c>
    </row>
    <row r="14" spans="1:12">
      <c r="A14" s="4" t="s">
        <v>878</v>
      </c>
      <c r="K14" s="5" t="n">
        <v>6800</v>
      </c>
    </row>
    <row r="15" spans="1:12">
      <c r="A15" s="4" t="s">
        <v>88</v>
      </c>
      <c r="G15" s="5" t="n">
        <v>311100</v>
      </c>
      <c r="J15" s="5" t="n">
        <v>0</v>
      </c>
      <c r="K15" s="5" t="n">
        <v>311114</v>
      </c>
      <c r="L15" s="5" t="n">
        <v>0</v>
      </c>
    </row>
    <row r="16" spans="1:12">
      <c r="A16" s="4" t="s">
        <v>379</v>
      </c>
    </row>
    <row r="17" spans="1:12">
      <c r="A17" s="3" t="s">
        <v>218</v>
      </c>
    </row>
    <row r="18" spans="1:12">
      <c r="A18" s="4" t="s">
        <v>88</v>
      </c>
      <c r="K18" s="5" t="n">
        <v>308403</v>
      </c>
    </row>
    <row r="19" spans="1:12">
      <c r="A19" s="4" t="s">
        <v>380</v>
      </c>
    </row>
    <row r="20" spans="1:12">
      <c r="A20" s="3" t="s">
        <v>218</v>
      </c>
    </row>
    <row r="21" spans="1:12">
      <c r="A21" s="4" t="s">
        <v>88</v>
      </c>
      <c r="G21" s="6" t="n">
        <v>2711</v>
      </c>
      <c r="K21" s="5" t="n">
        <v>2700</v>
      </c>
    </row>
    <row r="22" spans="1:12">
      <c r="A22" s="4" t="s">
        <v>879</v>
      </c>
    </row>
    <row r="23" spans="1:12">
      <c r="A23" s="3" t="s">
        <v>218</v>
      </c>
    </row>
    <row r="24" spans="1:12">
      <c r="A24" s="4" t="s">
        <v>84</v>
      </c>
      <c r="J24" s="5" t="n">
        <v>1271893</v>
      </c>
      <c r="K24" s="5" t="n">
        <v>1142366</v>
      </c>
      <c r="L24" s="5" t="n">
        <v>1177496</v>
      </c>
    </row>
    <row r="25" spans="1:12">
      <c r="A25" s="4" t="s">
        <v>873</v>
      </c>
      <c r="J25" s="5" t="n">
        <v>128908</v>
      </c>
      <c r="K25" s="5" t="n">
        <v>-213501</v>
      </c>
      <c r="L25" s="5" t="n">
        <v>134159</v>
      </c>
    </row>
    <row r="26" spans="1:12">
      <c r="A26" s="4" t="s">
        <v>880</v>
      </c>
      <c r="J26" s="5" t="n">
        <v>43499</v>
      </c>
      <c r="K26" s="5" t="n">
        <v>35936</v>
      </c>
      <c r="L26" s="5" t="n">
        <v>32595</v>
      </c>
    </row>
    <row r="27" spans="1:12">
      <c r="A27" s="4" t="s">
        <v>874</v>
      </c>
      <c r="J27" s="5" t="n">
        <v>4917</v>
      </c>
      <c r="K27" s="5" t="n">
        <v>5659</v>
      </c>
      <c r="L27" s="5" t="n">
        <v>12728</v>
      </c>
    </row>
    <row r="28" spans="1:12">
      <c r="A28" s="4" t="s">
        <v>130</v>
      </c>
      <c r="J28" s="5" t="n">
        <v>25458</v>
      </c>
      <c r="K28" s="5" t="n">
        <v>24765</v>
      </c>
      <c r="L28" s="5" t="n">
        <v>24412</v>
      </c>
    </row>
    <row r="29" spans="1:12">
      <c r="A29" s="4" t="s">
        <v>47</v>
      </c>
      <c r="B29" s="5" t="n">
        <v>1485453</v>
      </c>
      <c r="F29" s="5" t="n">
        <v>1436840</v>
      </c>
      <c r="J29" s="5" t="n">
        <v>1485453</v>
      </c>
      <c r="K29" s="5" t="n">
        <v>1436840</v>
      </c>
    </row>
    <row r="30" spans="1:12">
      <c r="A30" s="4" t="s">
        <v>43</v>
      </c>
      <c r="B30" s="5" t="n">
        <v>204183</v>
      </c>
      <c r="F30" s="5" t="n">
        <v>204183</v>
      </c>
      <c r="J30" s="5" t="n">
        <v>204183</v>
      </c>
      <c r="K30" s="5" t="n">
        <v>204183</v>
      </c>
    </row>
    <row r="31" spans="1:12">
      <c r="A31" s="4" t="s">
        <v>881</v>
      </c>
    </row>
    <row r="32" spans="1:12">
      <c r="A32" s="3" t="s">
        <v>218</v>
      </c>
    </row>
    <row r="33" spans="1:12">
      <c r="A33" s="4" t="s">
        <v>84</v>
      </c>
      <c r="J33" s="5" t="n">
        <v>262087</v>
      </c>
      <c r="K33" s="5" t="n">
        <v>258072</v>
      </c>
      <c r="L33" s="5" t="n">
        <v>274952</v>
      </c>
    </row>
    <row r="34" spans="1:12">
      <c r="A34" s="4" t="s">
        <v>873</v>
      </c>
      <c r="J34" s="5" t="n">
        <v>17926</v>
      </c>
      <c r="K34" s="5" t="n">
        <v>25138</v>
      </c>
      <c r="L34" s="5" t="n">
        <v>43881</v>
      </c>
    </row>
    <row r="35" spans="1:12">
      <c r="A35" s="4" t="s">
        <v>880</v>
      </c>
      <c r="J35" s="5" t="n">
        <v>5281</v>
      </c>
      <c r="K35" s="5" t="n">
        <v>3786</v>
      </c>
      <c r="L35" s="5" t="n">
        <v>4309</v>
      </c>
    </row>
    <row r="36" spans="1:12">
      <c r="A36" s="4" t="s">
        <v>874</v>
      </c>
      <c r="J36" s="5" t="n">
        <v>533</v>
      </c>
      <c r="K36" s="5" t="n">
        <v>3165</v>
      </c>
      <c r="L36" s="5" t="n">
        <v>1143</v>
      </c>
    </row>
    <row r="37" spans="1:12">
      <c r="A37" s="4" t="s">
        <v>130</v>
      </c>
      <c r="J37" s="5" t="n">
        <v>3484</v>
      </c>
      <c r="K37" s="5" t="n">
        <v>3321</v>
      </c>
      <c r="L37" s="5" t="n">
        <v>3289</v>
      </c>
    </row>
    <row r="38" spans="1:12">
      <c r="A38" s="4" t="s">
        <v>47</v>
      </c>
      <c r="B38" s="5" t="n">
        <v>248937</v>
      </c>
      <c r="F38" s="5" t="n">
        <v>275445</v>
      </c>
      <c r="J38" s="5" t="n">
        <v>248937</v>
      </c>
      <c r="K38" s="5" t="n">
        <v>275445</v>
      </c>
    </row>
    <row r="39" spans="1:12">
      <c r="A39" s="4" t="s">
        <v>43</v>
      </c>
      <c r="B39" s="5" t="n">
        <v>51190</v>
      </c>
      <c r="F39" s="5" t="n">
        <v>51190</v>
      </c>
      <c r="J39" s="5" t="n">
        <v>51190</v>
      </c>
      <c r="K39" s="5" t="n">
        <v>51190</v>
      </c>
    </row>
    <row r="40" spans="1:12">
      <c r="A40" s="4" t="s">
        <v>882</v>
      </c>
    </row>
    <row r="41" spans="1:12">
      <c r="A41" s="3" t="s">
        <v>218</v>
      </c>
    </row>
    <row r="42" spans="1:12">
      <c r="A42" s="4" t="s">
        <v>84</v>
      </c>
      <c r="J42" s="5" t="n">
        <v>36470</v>
      </c>
      <c r="K42" s="5" t="n">
        <v>28991</v>
      </c>
      <c r="L42" s="5" t="n">
        <v>24918</v>
      </c>
    </row>
    <row r="43" spans="1:12">
      <c r="A43" s="4" t="s">
        <v>873</v>
      </c>
      <c r="J43" s="5" t="n">
        <v>2017</v>
      </c>
      <c r="K43" s="5" t="n">
        <v>-172</v>
      </c>
      <c r="L43" s="5" t="n">
        <v>1196</v>
      </c>
    </row>
    <row r="44" spans="1:12">
      <c r="A44" s="4" t="s">
        <v>880</v>
      </c>
      <c r="J44" s="5" t="n">
        <v>100</v>
      </c>
      <c r="K44" s="5" t="n">
        <v>99</v>
      </c>
      <c r="L44" s="5" t="n">
        <v>-3</v>
      </c>
    </row>
    <row r="45" spans="1:12">
      <c r="A45" s="4" t="s">
        <v>874</v>
      </c>
      <c r="J45" s="5" t="n">
        <v>216</v>
      </c>
      <c r="K45" s="5" t="n">
        <v>99</v>
      </c>
      <c r="L45" s="5" t="n">
        <v>121</v>
      </c>
    </row>
    <row r="46" spans="1:12">
      <c r="A46" s="4" t="s">
        <v>130</v>
      </c>
      <c r="J46" s="5" t="n">
        <v>314</v>
      </c>
      <c r="K46" s="5" t="n">
        <v>266</v>
      </c>
      <c r="L46" s="5" t="n">
        <v>279</v>
      </c>
    </row>
    <row r="47" spans="1:12">
      <c r="A47" s="4" t="s">
        <v>47</v>
      </c>
      <c r="B47" s="5" t="n">
        <v>55086</v>
      </c>
      <c r="F47" s="5" t="n">
        <v>41822</v>
      </c>
      <c r="J47" s="5" t="n">
        <v>55086</v>
      </c>
      <c r="K47" s="5" t="n">
        <v>41822</v>
      </c>
    </row>
    <row r="48" spans="1:12">
      <c r="A48" s="4" t="s">
        <v>43</v>
      </c>
      <c r="B48" s="5" t="n">
        <v>11271</v>
      </c>
      <c r="F48" s="5" t="n">
        <v>11271</v>
      </c>
      <c r="J48" s="5" t="n">
        <v>11271</v>
      </c>
      <c r="K48" s="5" t="n">
        <v>11271</v>
      </c>
    </row>
    <row r="49" spans="1:12">
      <c r="A49" s="4" t="s">
        <v>883</v>
      </c>
    </row>
    <row r="50" spans="1:12">
      <c r="A50" s="3" t="s">
        <v>218</v>
      </c>
    </row>
    <row r="51" spans="1:12">
      <c r="A51" s="4" t="s">
        <v>84</v>
      </c>
      <c r="J51" s="5" t="n">
        <v>0</v>
      </c>
      <c r="K51" s="5" t="n">
        <v>0</v>
      </c>
      <c r="L51" s="5" t="n">
        <v>0</v>
      </c>
    </row>
    <row r="52" spans="1:12">
      <c r="A52" s="4" t="s">
        <v>873</v>
      </c>
      <c r="J52" s="5" t="n">
        <v>-39383</v>
      </c>
      <c r="K52" s="5" t="n">
        <v>-20260</v>
      </c>
      <c r="L52" s="5" t="n">
        <v>-20486</v>
      </c>
    </row>
    <row r="53" spans="1:12">
      <c r="A53" s="4" t="s">
        <v>880</v>
      </c>
      <c r="J53" s="5" t="n">
        <v>0</v>
      </c>
      <c r="K53" s="5" t="n">
        <v>0</v>
      </c>
      <c r="L53" s="5" t="n">
        <v>0</v>
      </c>
    </row>
    <row r="54" spans="1:12">
      <c r="A54" s="4" t="s">
        <v>874</v>
      </c>
      <c r="J54" s="5" t="n">
        <v>0</v>
      </c>
      <c r="K54" s="5" t="n">
        <v>0</v>
      </c>
    </row>
    <row r="55" spans="1:12">
      <c r="A55" s="4" t="s">
        <v>130</v>
      </c>
      <c r="J55" s="5" t="n">
        <v>0</v>
      </c>
      <c r="K55" s="5" t="n">
        <v>0</v>
      </c>
      <c r="L55" s="5" t="n">
        <v>0</v>
      </c>
    </row>
    <row r="56" spans="1:12">
      <c r="A56" s="4" t="s">
        <v>47</v>
      </c>
      <c r="B56" s="5" t="n">
        <v>0</v>
      </c>
      <c r="F56" s="5" t="n">
        <v>0</v>
      </c>
      <c r="J56" s="5" t="n">
        <v>0</v>
      </c>
      <c r="K56" s="5" t="n">
        <v>0</v>
      </c>
    </row>
    <row r="57" spans="1:12">
      <c r="A57" s="4" t="s">
        <v>43</v>
      </c>
      <c r="B57" s="5" t="n">
        <v>0</v>
      </c>
      <c r="J57" s="5" t="n">
        <v>0</v>
      </c>
    </row>
    <row r="58" spans="1:12">
      <c r="A58" s="4" t="s">
        <v>884</v>
      </c>
    </row>
    <row r="59" spans="1:12">
      <c r="A59" s="3" t="s">
        <v>218</v>
      </c>
    </row>
    <row r="60" spans="1:12">
      <c r="A60" s="4" t="s">
        <v>84</v>
      </c>
      <c r="J60" s="5" t="n">
        <v>1570450</v>
      </c>
      <c r="K60" s="5" t="n">
        <v>1429429</v>
      </c>
      <c r="L60" s="5" t="n">
        <v>1477366</v>
      </c>
    </row>
    <row r="61" spans="1:12">
      <c r="A61" s="4" t="s">
        <v>873</v>
      </c>
      <c r="J61" s="5" t="n">
        <v>109468</v>
      </c>
      <c r="K61" s="5" t="n">
        <v>-208795</v>
      </c>
      <c r="L61" s="5" t="n">
        <v>158750</v>
      </c>
    </row>
    <row r="62" spans="1:12">
      <c r="A62" s="4" t="s">
        <v>880</v>
      </c>
      <c r="J62" s="5" t="n">
        <v>48880</v>
      </c>
      <c r="K62" s="5" t="n">
        <v>39821</v>
      </c>
      <c r="L62" s="5" t="n">
        <v>36901</v>
      </c>
    </row>
    <row r="63" spans="1:12">
      <c r="A63" s="4" t="s">
        <v>874</v>
      </c>
      <c r="J63" s="5" t="n">
        <v>5666</v>
      </c>
      <c r="K63" s="5" t="n">
        <v>8923</v>
      </c>
      <c r="L63" s="5" t="n">
        <v>13992</v>
      </c>
    </row>
    <row r="64" spans="1:12">
      <c r="A64" s="4" t="s">
        <v>130</v>
      </c>
      <c r="J64" s="5" t="n">
        <v>29256</v>
      </c>
      <c r="K64" s="5" t="n">
        <v>28352</v>
      </c>
      <c r="L64" s="6" t="n">
        <v>27980</v>
      </c>
    </row>
    <row r="65" spans="1:12">
      <c r="A65" s="4" t="s">
        <v>47</v>
      </c>
      <c r="B65" s="5" t="n">
        <v>1789476</v>
      </c>
      <c r="F65" s="5" t="n">
        <v>1754107</v>
      </c>
      <c r="J65" s="5" t="n">
        <v>1789476</v>
      </c>
      <c r="K65" s="5" t="n">
        <v>1754107</v>
      </c>
    </row>
    <row r="66" spans="1:12">
      <c r="A66" s="4" t="s">
        <v>43</v>
      </c>
      <c r="B66" s="6" t="n">
        <v>266644</v>
      </c>
      <c r="F66" s="6" t="n">
        <v>266644</v>
      </c>
      <c r="J66" s="6" t="n">
        <v>266644</v>
      </c>
      <c r="K66" s="6" t="n">
        <v>266644</v>
      </c>
    </row>
    <row r="67" spans="1:12">
      <c r="A67" s="4" t="s">
        <v>885</v>
      </c>
    </row>
    <row r="68" spans="1:12">
      <c r="A68" s="3" t="s">
        <v>218</v>
      </c>
    </row>
    <row r="69" spans="1:12">
      <c r="A69" s="4" t="s">
        <v>396</v>
      </c>
      <c r="J69" s="4" t="s">
        <v>407</v>
      </c>
      <c r="K69" s="4" t="s">
        <v>392</v>
      </c>
      <c r="L69" s="4" t="s">
        <v>39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359</v>
      </c>
      <c r="J1" s="2" t="s">
        <v>1</v>
      </c>
    </row>
    <row r="2" spans="1:12">
      <c r="B2" s="2" t="s">
        <v>2</v>
      </c>
      <c r="C2" s="2" t="s">
        <v>383</v>
      </c>
      <c r="D2" s="2" t="s">
        <v>384</v>
      </c>
      <c r="E2" s="2" t="s">
        <v>385</v>
      </c>
      <c r="F2" s="2" t="s">
        <v>33</v>
      </c>
      <c r="G2" s="2" t="s">
        <v>360</v>
      </c>
      <c r="H2" s="2" t="s">
        <v>386</v>
      </c>
      <c r="I2" s="2" t="s">
        <v>387</v>
      </c>
      <c r="J2" s="2" t="s">
        <v>2</v>
      </c>
      <c r="K2" s="2" t="s">
        <v>33</v>
      </c>
      <c r="L2" s="2" t="s">
        <v>82</v>
      </c>
    </row>
    <row r="3" spans="1:12">
      <c r="A3" s="3" t="s">
        <v>218</v>
      </c>
    </row>
    <row r="4" spans="1:12">
      <c r="A4" s="4" t="s">
        <v>887</v>
      </c>
      <c r="B4" s="6" t="n">
        <v>406817</v>
      </c>
      <c r="C4" s="6" t="n">
        <v>410359</v>
      </c>
      <c r="D4" s="6" t="n">
        <v>390183</v>
      </c>
      <c r="E4" s="6" t="n">
        <v>363091</v>
      </c>
      <c r="F4" s="6" t="n">
        <v>361552</v>
      </c>
      <c r="G4" s="6" t="n">
        <v>363907</v>
      </c>
      <c r="H4" s="6" t="n">
        <v>364599</v>
      </c>
      <c r="I4" s="6" t="n">
        <v>339371</v>
      </c>
      <c r="J4" s="6" t="n">
        <v>1570450</v>
      </c>
      <c r="K4" s="6" t="n">
        <v>1429429</v>
      </c>
      <c r="L4" s="6" t="n">
        <v>1477366</v>
      </c>
    </row>
    <row r="5" spans="1:12">
      <c r="A5" s="4" t="s">
        <v>888</v>
      </c>
      <c r="J5" s="4" t="s">
        <v>889</v>
      </c>
      <c r="K5" s="4" t="s">
        <v>889</v>
      </c>
      <c r="L5" s="4" t="s">
        <v>889</v>
      </c>
    </row>
    <row r="6" spans="1:12">
      <c r="A6" s="4" t="s">
        <v>890</v>
      </c>
      <c r="B6" s="5" t="n">
        <v>218209</v>
      </c>
      <c r="F6" s="5" t="n">
        <v>239547</v>
      </c>
      <c r="J6" s="6" t="n">
        <v>218209</v>
      </c>
      <c r="K6" s="6" t="n">
        <v>239547</v>
      </c>
    </row>
    <row r="7" spans="1:12">
      <c r="A7" s="4" t="s">
        <v>891</v>
      </c>
    </row>
    <row r="8" spans="1:12">
      <c r="A8" s="3" t="s">
        <v>218</v>
      </c>
    </row>
    <row r="9" spans="1:12">
      <c r="A9" s="4" t="s">
        <v>887</v>
      </c>
      <c r="J9" s="6" t="n">
        <v>732892</v>
      </c>
      <c r="K9" s="6" t="n">
        <v>665224</v>
      </c>
      <c r="L9" s="6" t="n">
        <v>711177</v>
      </c>
    </row>
    <row r="10" spans="1:12">
      <c r="A10" s="4" t="s">
        <v>888</v>
      </c>
      <c r="J10" s="4" t="s">
        <v>892</v>
      </c>
      <c r="K10" s="4" t="s">
        <v>893</v>
      </c>
      <c r="L10" s="4" t="s">
        <v>894</v>
      </c>
    </row>
    <row r="11" spans="1:12">
      <c r="A11" s="4" t="s">
        <v>895</v>
      </c>
    </row>
    <row r="12" spans="1:12">
      <c r="A12" s="3" t="s">
        <v>218</v>
      </c>
    </row>
    <row r="13" spans="1:12">
      <c r="A13" s="4" t="s">
        <v>887</v>
      </c>
      <c r="J13" s="6" t="n">
        <v>656959</v>
      </c>
      <c r="K13" s="6" t="n">
        <v>602039</v>
      </c>
      <c r="L13" s="6" t="n">
        <v>600124</v>
      </c>
    </row>
    <row r="14" spans="1:12">
      <c r="A14" s="4" t="s">
        <v>888</v>
      </c>
      <c r="J14" s="4" t="s">
        <v>896</v>
      </c>
      <c r="K14" s="4" t="s">
        <v>897</v>
      </c>
      <c r="L14" s="4" t="s">
        <v>898</v>
      </c>
    </row>
    <row r="15" spans="1:12">
      <c r="A15" s="4" t="s">
        <v>899</v>
      </c>
    </row>
    <row r="16" spans="1:12">
      <c r="A16" s="3" t="s">
        <v>218</v>
      </c>
    </row>
    <row r="17" spans="1:12">
      <c r="A17" s="4" t="s">
        <v>887</v>
      </c>
      <c r="J17" s="6" t="n">
        <v>114875</v>
      </c>
      <c r="K17" s="6" t="n">
        <v>100160</v>
      </c>
      <c r="L17" s="6" t="n">
        <v>105207</v>
      </c>
    </row>
    <row r="18" spans="1:12">
      <c r="A18" s="4" t="s">
        <v>888</v>
      </c>
      <c r="J18" s="4" t="s">
        <v>900</v>
      </c>
      <c r="K18" s="4" t="s">
        <v>901</v>
      </c>
      <c r="L18" s="4" t="s">
        <v>902</v>
      </c>
    </row>
    <row r="19" spans="1:12">
      <c r="A19" s="4" t="s">
        <v>903</v>
      </c>
    </row>
    <row r="20" spans="1:12">
      <c r="A20" s="3" t="s">
        <v>218</v>
      </c>
    </row>
    <row r="21" spans="1:12">
      <c r="A21" s="4" t="s">
        <v>887</v>
      </c>
      <c r="J21" s="6" t="n">
        <v>36212</v>
      </c>
      <c r="K21" s="6" t="n">
        <v>34566</v>
      </c>
      <c r="L21" s="6" t="n">
        <v>34662</v>
      </c>
    </row>
    <row r="22" spans="1:12">
      <c r="A22" s="4" t="s">
        <v>888</v>
      </c>
      <c r="J22" s="4" t="s">
        <v>904</v>
      </c>
      <c r="K22" s="4" t="s">
        <v>905</v>
      </c>
      <c r="L22" s="4" t="s">
        <v>904</v>
      </c>
    </row>
    <row r="23" spans="1:12">
      <c r="A23" s="4" t="s">
        <v>906</v>
      </c>
    </row>
    <row r="24" spans="1:12">
      <c r="A24" s="3" t="s">
        <v>218</v>
      </c>
    </row>
    <row r="25" spans="1:12">
      <c r="A25" s="4" t="s">
        <v>887</v>
      </c>
      <c r="J25" s="6" t="n">
        <v>29512</v>
      </c>
      <c r="K25" s="6" t="n">
        <v>27440</v>
      </c>
      <c r="L25" s="6" t="n">
        <v>26196</v>
      </c>
    </row>
    <row r="26" spans="1:12">
      <c r="A26" s="4" t="s">
        <v>888</v>
      </c>
      <c r="J26" s="4" t="s">
        <v>907</v>
      </c>
      <c r="K26" s="4" t="s">
        <v>907</v>
      </c>
      <c r="L26" s="4" t="s">
        <v>908</v>
      </c>
    </row>
    <row r="27" spans="1:12">
      <c r="A27" s="4" t="s">
        <v>909</v>
      </c>
    </row>
    <row r="28" spans="1:12">
      <c r="A28" s="3" t="s">
        <v>218</v>
      </c>
    </row>
    <row r="29" spans="1:12">
      <c r="A29" s="4" t="s">
        <v>887</v>
      </c>
      <c r="J29" s="6" t="n">
        <v>1173429</v>
      </c>
      <c r="K29" s="6" t="n">
        <v>1062523</v>
      </c>
      <c r="L29" s="6" t="n">
        <v>1087691</v>
      </c>
    </row>
    <row r="30" spans="1:12">
      <c r="A30" s="4" t="s">
        <v>888</v>
      </c>
      <c r="J30" s="4" t="s">
        <v>910</v>
      </c>
      <c r="K30" s="4" t="s">
        <v>911</v>
      </c>
      <c r="L30" s="4" t="s">
        <v>912</v>
      </c>
    </row>
    <row r="31" spans="1:12">
      <c r="A31" s="4" t="s">
        <v>890</v>
      </c>
      <c r="B31" s="5" t="n">
        <v>169377</v>
      </c>
      <c r="F31" s="5" t="n">
        <v>185438</v>
      </c>
      <c r="J31" s="6" t="n">
        <v>169377</v>
      </c>
      <c r="K31" s="6" t="n">
        <v>185438</v>
      </c>
    </row>
    <row r="32" spans="1:12">
      <c r="A32" s="4" t="s">
        <v>913</v>
      </c>
    </row>
    <row r="33" spans="1:12">
      <c r="A33" s="3" t="s">
        <v>218</v>
      </c>
    </row>
    <row r="34" spans="1:12">
      <c r="A34" s="4" t="s">
        <v>887</v>
      </c>
      <c r="J34" s="6" t="n">
        <v>182124</v>
      </c>
      <c r="K34" s="6" t="n">
        <v>179160</v>
      </c>
      <c r="L34" s="6" t="n">
        <v>195473</v>
      </c>
    </row>
    <row r="35" spans="1:12">
      <c r="A35" s="4" t="s">
        <v>888</v>
      </c>
      <c r="J35" s="4" t="s">
        <v>914</v>
      </c>
      <c r="K35" s="4" t="s">
        <v>915</v>
      </c>
      <c r="L35" s="4" t="s">
        <v>916</v>
      </c>
    </row>
    <row r="36" spans="1:12">
      <c r="A36" s="4" t="s">
        <v>917</v>
      </c>
    </row>
    <row r="37" spans="1:12">
      <c r="A37" s="3" t="s">
        <v>218</v>
      </c>
    </row>
    <row r="38" spans="1:12">
      <c r="A38" s="4" t="s">
        <v>887</v>
      </c>
      <c r="J38" s="6" t="n">
        <v>214897</v>
      </c>
      <c r="K38" s="6" t="n">
        <v>187746</v>
      </c>
      <c r="L38" s="6" t="n">
        <v>194202</v>
      </c>
    </row>
    <row r="39" spans="1:12">
      <c r="A39" s="4" t="s">
        <v>888</v>
      </c>
      <c r="J39" s="4" t="s">
        <v>918</v>
      </c>
      <c r="K39" s="4" t="s">
        <v>916</v>
      </c>
      <c r="L39" s="4" t="s">
        <v>916</v>
      </c>
    </row>
    <row r="40" spans="1:12">
      <c r="A40" s="4" t="s">
        <v>919</v>
      </c>
    </row>
    <row r="41" spans="1:12">
      <c r="A41" s="3" t="s">
        <v>218</v>
      </c>
    </row>
    <row r="42" spans="1:12">
      <c r="A42" s="4" t="s">
        <v>887</v>
      </c>
      <c r="J42" s="6" t="n">
        <v>397021</v>
      </c>
      <c r="K42" s="6" t="n">
        <v>366906</v>
      </c>
      <c r="L42" s="6" t="n">
        <v>389675</v>
      </c>
    </row>
    <row r="43" spans="1:12">
      <c r="A43" s="4" t="s">
        <v>888</v>
      </c>
      <c r="J43" s="4" t="s">
        <v>920</v>
      </c>
      <c r="K43" s="4" t="s">
        <v>921</v>
      </c>
      <c r="L43" s="4" t="s">
        <v>922</v>
      </c>
    </row>
    <row r="44" spans="1:12">
      <c r="A44" s="4" t="s">
        <v>890</v>
      </c>
      <c r="B44" s="6" t="n">
        <v>48832</v>
      </c>
      <c r="F44" s="6" t="n">
        <v>54109</v>
      </c>
      <c r="J44" s="6" t="n">
        <v>48832</v>
      </c>
      <c r="K44" s="6" t="n">
        <v>541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8:46:18Z</dcterms:created>
  <dcterms:modified xmlns:dcterms="http://purl.org/dc/terms/" xmlns:xsi="http://www.w3.org/2001/XMLSchema-instance" xsi:type="dcterms:W3CDTF">2018-11-15T18:46:18Z</dcterms:modified>
</cp:coreProperties>
</file>